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Fair Value Measurements" sheetId="10" state="visible" r:id="rId10"/>
    <sheet xmlns:r="http://schemas.openxmlformats.org/officeDocument/2006/relationships" name="Accounts Receivable"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Accrued Expenses and Other Liab" sheetId="14" state="visible" r:id="rId14"/>
    <sheet xmlns:r="http://schemas.openxmlformats.org/officeDocument/2006/relationships" name="Income Taxes" sheetId="15" state="visible" r:id="rId15"/>
    <sheet xmlns:r="http://schemas.openxmlformats.org/officeDocument/2006/relationships" name="Employee Benefit Plans" sheetId="16" state="visible" r:id="rId16"/>
    <sheet xmlns:r="http://schemas.openxmlformats.org/officeDocument/2006/relationships" name="Employee Share-Based Compensati" sheetId="17" state="visible" r:id="rId17"/>
    <sheet xmlns:r="http://schemas.openxmlformats.org/officeDocument/2006/relationships" name="Capital Stock" sheetId="18" state="visible" r:id="rId18"/>
    <sheet xmlns:r="http://schemas.openxmlformats.org/officeDocument/2006/relationships" name="Commitments and Contingencies" sheetId="19" state="visible" r:id="rId19"/>
    <sheet xmlns:r="http://schemas.openxmlformats.org/officeDocument/2006/relationships" name="Revolving Credit Facility" sheetId="20" state="visible" r:id="rId20"/>
    <sheet xmlns:r="http://schemas.openxmlformats.org/officeDocument/2006/relationships" name="Geographic Information" sheetId="21" state="visible" r:id="rId21"/>
    <sheet xmlns:r="http://schemas.openxmlformats.org/officeDocument/2006/relationships" name="Segment Information" sheetId="22" state="visible" r:id="rId22"/>
    <sheet xmlns:r="http://schemas.openxmlformats.org/officeDocument/2006/relationships" name="Unaudited Supplementary Quarter" sheetId="23" state="visible" r:id="rId23"/>
    <sheet xmlns:r="http://schemas.openxmlformats.org/officeDocument/2006/relationships" name="Subsequent Events Footnote"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Business Combinations (Tables)" sheetId="27" state="visible" r:id="rId27"/>
    <sheet xmlns:r="http://schemas.openxmlformats.org/officeDocument/2006/relationships" name="Fair Value Measurements (Tables" sheetId="28" state="visible" r:id="rId28"/>
    <sheet xmlns:r="http://schemas.openxmlformats.org/officeDocument/2006/relationships" name="Accounts Receivable (Tables)"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Accrued Expenses and Other Li32" sheetId="32" state="visible" r:id="rId32"/>
    <sheet xmlns:r="http://schemas.openxmlformats.org/officeDocument/2006/relationships" name="Income Taxes (Tables)" sheetId="33" state="visible" r:id="rId33"/>
    <sheet xmlns:r="http://schemas.openxmlformats.org/officeDocument/2006/relationships" name="Employee Share-Based Compensa34" sheetId="34" state="visible" r:id="rId34"/>
    <sheet xmlns:r="http://schemas.openxmlformats.org/officeDocument/2006/relationships" name="Commitments and Contingencies (" sheetId="35" state="visible" r:id="rId35"/>
    <sheet xmlns:r="http://schemas.openxmlformats.org/officeDocument/2006/relationships" name="Geographic Information (Tables)" sheetId="36" state="visible" r:id="rId36"/>
    <sheet xmlns:r="http://schemas.openxmlformats.org/officeDocument/2006/relationships" name="Segment Information (Tables)" sheetId="37" state="visible" r:id="rId37"/>
    <sheet xmlns:r="http://schemas.openxmlformats.org/officeDocument/2006/relationships" name="Unaudited Supplementary Quart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Business Combinations - Additio" sheetId="42" state="visible" r:id="rId42"/>
    <sheet xmlns:r="http://schemas.openxmlformats.org/officeDocument/2006/relationships" name="Business Combinations - Summary" sheetId="43" state="visible" r:id="rId43"/>
    <sheet xmlns:r="http://schemas.openxmlformats.org/officeDocument/2006/relationships" name="Business Combinations - Summa44" sheetId="44" state="visible" r:id="rId44"/>
    <sheet xmlns:r="http://schemas.openxmlformats.org/officeDocument/2006/relationships" name="Fair Value Measurements - Compa" sheetId="45" state="visible" r:id="rId45"/>
    <sheet xmlns:r="http://schemas.openxmlformats.org/officeDocument/2006/relationships" name="Fair Value Measurements - Addit" sheetId="46" state="visible" r:id="rId46"/>
    <sheet xmlns:r="http://schemas.openxmlformats.org/officeDocument/2006/relationships" name="Fair Value Measurements - Recon" sheetId="47" state="visible" r:id="rId47"/>
    <sheet xmlns:r="http://schemas.openxmlformats.org/officeDocument/2006/relationships" name="Accounts Receivable - Additiona" sheetId="48" state="visible" r:id="rId48"/>
    <sheet xmlns:r="http://schemas.openxmlformats.org/officeDocument/2006/relationships" name="Accounts Receivable - Changes i" sheetId="49" state="visible" r:id="rId49"/>
    <sheet xmlns:r="http://schemas.openxmlformats.org/officeDocument/2006/relationships" name="Property and Equipment - Compon" sheetId="50" state="visible" r:id="rId50"/>
    <sheet xmlns:r="http://schemas.openxmlformats.org/officeDocument/2006/relationships" name="Property and Equipment - Additi"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Accrued Expenses and Other Li57" sheetId="57" state="visible" r:id="rId57"/>
    <sheet xmlns:r="http://schemas.openxmlformats.org/officeDocument/2006/relationships" name="Income Taxes - Additional Infor" sheetId="58" state="visible" r:id="rId58"/>
    <sheet xmlns:r="http://schemas.openxmlformats.org/officeDocument/2006/relationships" name="Income Taxes - Components of Co" sheetId="59" state="visible" r:id="rId59"/>
    <sheet xmlns:r="http://schemas.openxmlformats.org/officeDocument/2006/relationships" name="Income Taxes - Schedule of Dome" sheetId="60" state="visible" r:id="rId60"/>
    <sheet xmlns:r="http://schemas.openxmlformats.org/officeDocument/2006/relationships" name="Income Taxes - Statutory Federa" sheetId="61" state="visible" r:id="rId61"/>
    <sheet xmlns:r="http://schemas.openxmlformats.org/officeDocument/2006/relationships" name="Income Taxes - Components of De" sheetId="62" state="visible" r:id="rId62"/>
    <sheet xmlns:r="http://schemas.openxmlformats.org/officeDocument/2006/relationships" name="Income Taxes - Deferred Tax Val" sheetId="63" state="visible" r:id="rId63"/>
    <sheet xmlns:r="http://schemas.openxmlformats.org/officeDocument/2006/relationships" name="Income Taxes - Reconciliation o" sheetId="64" state="visible" r:id="rId64"/>
    <sheet xmlns:r="http://schemas.openxmlformats.org/officeDocument/2006/relationships" name="Employee Benefit Plans - Additi" sheetId="65" state="visible" r:id="rId65"/>
    <sheet xmlns:r="http://schemas.openxmlformats.org/officeDocument/2006/relationships" name="Employee Share-Based Compensa66" sheetId="66" state="visible" r:id="rId66"/>
    <sheet xmlns:r="http://schemas.openxmlformats.org/officeDocument/2006/relationships" name="Employee Share-Based Compensa67" sheetId="67" state="visible" r:id="rId67"/>
    <sheet xmlns:r="http://schemas.openxmlformats.org/officeDocument/2006/relationships" name="Employee Share-Based Compensa68" sheetId="68" state="visible" r:id="rId68"/>
    <sheet xmlns:r="http://schemas.openxmlformats.org/officeDocument/2006/relationships" name="Employee Share-Based Compensa69" sheetId="69" state="visible" r:id="rId69"/>
    <sheet xmlns:r="http://schemas.openxmlformats.org/officeDocument/2006/relationships" name="Employee Share-Based Compensa70" sheetId="70" state="visible" r:id="rId70"/>
    <sheet xmlns:r="http://schemas.openxmlformats.org/officeDocument/2006/relationships" name="Employee Share-Based Compensa71" sheetId="71" state="visible" r:id="rId71"/>
    <sheet xmlns:r="http://schemas.openxmlformats.org/officeDocument/2006/relationships" name="Capital Stock - Additional Info"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Revolving Credit Facility - Add" sheetId="75" state="visible" r:id="rId75"/>
    <sheet xmlns:r="http://schemas.openxmlformats.org/officeDocument/2006/relationships" name="Geographic Information - Schedu" sheetId="76" state="visible" r:id="rId76"/>
    <sheet xmlns:r="http://schemas.openxmlformats.org/officeDocument/2006/relationships" name="Segment Information - Additiona" sheetId="77" state="visible" r:id="rId77"/>
    <sheet xmlns:r="http://schemas.openxmlformats.org/officeDocument/2006/relationships" name="Segment Information - Schedule " sheetId="78" state="visible" r:id="rId78"/>
    <sheet xmlns:r="http://schemas.openxmlformats.org/officeDocument/2006/relationships" name="Unaudited Supplementary Quart79" sheetId="79" state="visible" r:id="rId79"/>
    <sheet xmlns:r="http://schemas.openxmlformats.org/officeDocument/2006/relationships" name="Unaudited Supplementary Quart80" sheetId="80" state="visible" r:id="rId80"/>
    <sheet xmlns:r="http://schemas.openxmlformats.org/officeDocument/2006/relationships" name="Subsequent Events Footnote - Ad" sheetId="81" state="visible" r:id="rId81"/>
  </sheets>
  <definedNames/>
  <calcPr calcId="124519" fullCalcOnLoad="1"/>
</workbook>
</file>

<file path=xl/sharedStrings.xml><?xml version="1.0" encoding="utf-8"?>
<sst xmlns="http://schemas.openxmlformats.org/spreadsheetml/2006/main" uniqueCount="810">
  <si>
    <t>Document and Entity Information - USD ($) $ in Millions</t>
  </si>
  <si>
    <t>12 Months Ended</t>
  </si>
  <si>
    <t>Dec. 31, 2017</t>
  </si>
  <si>
    <t>Mar. 1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EDGW</t>
  </si>
  <si>
    <t>Entity Registrant Name</t>
  </si>
  <si>
    <t>EDGEWATER TECHNOLOGY INC/DE/</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Accounts receivable, net of allowance of $150</t>
  </si>
  <si>
    <t>Prepaid expenses and other current assets</t>
  </si>
  <si>
    <t>Total current assets</t>
  </si>
  <si>
    <t>Property and equipment, net</t>
  </si>
  <si>
    <t>Intangible assets, net</t>
  </si>
  <si>
    <t>Goodwill</t>
  </si>
  <si>
    <t>Deferred tax assets, net</t>
  </si>
  <si>
    <t>Other assets</t>
  </si>
  <si>
    <t>Total assets</t>
  </si>
  <si>
    <t>Current liabilities:</t>
  </si>
  <si>
    <t>Accounts payable</t>
  </si>
  <si>
    <t>Accrued liabilities</t>
  </si>
  <si>
    <t>Short-term portion of contingent earnout consideration</t>
  </si>
  <si>
    <t>Deferred revenue</t>
  </si>
  <si>
    <t>Revolving credit facility</t>
  </si>
  <si>
    <t>Total current liabilities</t>
  </si>
  <si>
    <t>Total liabilities</t>
  </si>
  <si>
    <t>Commitments and contingencies (Note 13)</t>
  </si>
  <si>
    <t xml:space="preserve"> </t>
  </si>
  <si>
    <t>Stockholders' equity:</t>
  </si>
  <si>
    <t>Preferred stock, $0.01 par value; 2,000 shares authorized, no shares issued or outstanding</t>
  </si>
  <si>
    <t>Common stock, $0.01 par value; 48,000 shares authorized, 29,736 shares issued and 14,046 and 12,878 shares outstanding as of December 31, 2017 and 2016, respectively</t>
  </si>
  <si>
    <t>Paid-in capital</t>
  </si>
  <si>
    <t>Treasury stock, at cost, 15,690 and 16,858 shares at December 31, 2017 and 2016, respectively</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omprehensive Loss - USD ($) shares in Thousands, $ in Thousands</t>
  </si>
  <si>
    <t>Dec. 31, 2015</t>
  </si>
  <si>
    <t>Revenue:</t>
  </si>
  <si>
    <t>Service revenue</t>
  </si>
  <si>
    <t>Software revenue</t>
  </si>
  <si>
    <t>Reimbursable expenses</t>
  </si>
  <si>
    <t>Total revenue</t>
  </si>
  <si>
    <t>Cost of revenue:</t>
  </si>
  <si>
    <t>Project and personnel costs</t>
  </si>
  <si>
    <t>Software costs</t>
  </si>
  <si>
    <t>Total cost of revenue</t>
  </si>
  <si>
    <t>Gross profit</t>
  </si>
  <si>
    <t>Operating expenses:</t>
  </si>
  <si>
    <t>Selling, general and administrative</t>
  </si>
  <si>
    <t>Executive severance expenses</t>
  </si>
  <si>
    <t>Contract termination expense</t>
  </si>
  <si>
    <t>Change in fair value of contingent earnout consideration</t>
  </si>
  <si>
    <t>Direct acquisition costs</t>
  </si>
  <si>
    <t>Consent solicitation expenses</t>
  </si>
  <si>
    <t>Fullscope embezzlement loss recovery</t>
  </si>
  <si>
    <t>Depreciation and amortization</t>
  </si>
  <si>
    <t>Total operating expenses</t>
  </si>
  <si>
    <t>Operating (loss) income</t>
  </si>
  <si>
    <t>Other expense, net</t>
  </si>
  <si>
    <t>(Loss) income before income taxes</t>
  </si>
  <si>
    <t>Tax provision</t>
  </si>
  <si>
    <t>Net loss</t>
  </si>
  <si>
    <t>Comprehensive loss:</t>
  </si>
  <si>
    <t>Currency translation adjustment</t>
  </si>
  <si>
    <t>Total comprehensive loss</t>
  </si>
  <si>
    <t>Loss per share:</t>
  </si>
  <si>
    <t>Basic net loss per share of common stock</t>
  </si>
  <si>
    <t>Diluted net loss per share of common stock</t>
  </si>
  <si>
    <t>Shares used in computing basic net loss per share of common stock</t>
  </si>
  <si>
    <t>Shares used in computing diluted net loss per share of common stock</t>
  </si>
  <si>
    <t>Consolidated Statements of Stockholders' Equity - USD ($) $ in Thousands</t>
  </si>
  <si>
    <t>Total</t>
  </si>
  <si>
    <t>Common Stock [Member]</t>
  </si>
  <si>
    <t>Paid-in Capital [Member]</t>
  </si>
  <si>
    <t>Treasury Stock [Member]</t>
  </si>
  <si>
    <t>Accumulated Other Comprehensive Loss [Member]</t>
  </si>
  <si>
    <t>Accumulated Deficit [Member]</t>
  </si>
  <si>
    <t>BALANCE at Dec. 31, 2014</t>
  </si>
  <si>
    <t>BALANCE, Shares at Dec. 31, 2014</t>
  </si>
  <si>
    <t>Issuance of common stock related to employee stock plans</t>
  </si>
  <si>
    <t>Issuance of common stock related to employee stock plans, Shares</t>
  </si>
  <si>
    <t>Repurchases of common stock</t>
  </si>
  <si>
    <t>Repurchases of common stock, Shares</t>
  </si>
  <si>
    <t>Share-based compensation expense</t>
  </si>
  <si>
    <t>BALANCE at Dec. 31, 2015</t>
  </si>
  <si>
    <t>BALANCE, Shares at Dec. 31, 2015</t>
  </si>
  <si>
    <t>BALANCE at Dec. 31, 2016</t>
  </si>
  <si>
    <t>BALANCE, Shares at Dec. 31, 2016</t>
  </si>
  <si>
    <t>BALANCE at Dec. 31, 2017</t>
  </si>
  <si>
    <t>BALANCE, Shares at Dec. 31, 2017</t>
  </si>
  <si>
    <t>Impact of adoption of Stock compensation - Improvements to employee share-based payment accounting</t>
  </si>
  <si>
    <t>Consolidated Statements of Cash Flows - USD ($)</t>
  </si>
  <si>
    <t>CASH FLOWS FROM OPERATING ACTIVITIES:</t>
  </si>
  <si>
    <t>Adjustments to reconcile net loss to net cash (used in) provided by operating activities:</t>
  </si>
  <si>
    <t>Provision for doubtful accounts</t>
  </si>
  <si>
    <t>Deferred income taxes</t>
  </si>
  <si>
    <t>Share-based compensation</t>
  </si>
  <si>
    <t>Excess tax benefits from stock options</t>
  </si>
  <si>
    <t>(Gain) loss on disposal of fixed assets</t>
  </si>
  <si>
    <t>Accretion of contingent earnout consideration</t>
  </si>
  <si>
    <t>Changes in operating accounts, net of acquisitions:</t>
  </si>
  <si>
    <t>Accounts receivable</t>
  </si>
  <si>
    <t>Net cash (used in) provided by operating activities</t>
  </si>
  <si>
    <t>CASH FLOWS FROM INVESTING ACTIVITIES:</t>
  </si>
  <si>
    <t>Purchases of property and equipment</t>
  </si>
  <si>
    <t>Net cash used in investing activities</t>
  </si>
  <si>
    <t>CASH FLOWS FROM FINANCING ACTIVITIES:</t>
  </si>
  <si>
    <t>Proceeds from employee stock purchase plans and stock option exercises</t>
  </si>
  <si>
    <t>Payment of contingent earnout consideration</t>
  </si>
  <si>
    <t>Borrowings under revolving credit facility</t>
  </si>
  <si>
    <t>Purchases of treasury stock</t>
  </si>
  <si>
    <t>Net cash (used in) provided by financing activities</t>
  </si>
  <si>
    <t>Effects of exchange rates on cash</t>
  </si>
  <si>
    <t>Change in cash and cash equivalents</t>
  </si>
  <si>
    <t>CASH AND CASH EQUIVALENTS, beginning of period</t>
  </si>
  <si>
    <t>CASH AND CASH EQUIVALENTS, end of period</t>
  </si>
  <si>
    <t>SUPPLEMENTAL DISCLOSURES OF CASH FLOW INFORMATION:</t>
  </si>
  <si>
    <t>Cash paid for interest</t>
  </si>
  <si>
    <t>Cash paid for income taxes</t>
  </si>
  <si>
    <t>NON-CASH INVESTING AND FINANCING ACTIVITIES:</t>
  </si>
  <si>
    <t>Issuance of restricted stock awards</t>
  </si>
  <si>
    <t>Zero2Ten [Member]</t>
  </si>
  <si>
    <t>Net cash used to acquire Branchbird</t>
  </si>
  <si>
    <t>Branchbird [Member]</t>
  </si>
  <si>
    <t>M2 Dynamics [Member]</t>
  </si>
  <si>
    <t>Nature of Business and Basis of Presentation</t>
  </si>
  <si>
    <t>Accounting Policies [Abstract]</t>
  </si>
  <si>
    <t>1. NATURE OF BUSINESS AND BASIS OF
PRESENTATION:
Edgewater Technology, Inc. (the “Company” or
“Edgewater”) helps the C-suite
Classic consulting disciplines (such as business advisory, process
improvement, organizational change management, M&amp;A due
diligence, and domain expertise) are blended with technical
services (such as digital transformation, technical roadmaps, data
and analytics services, custom development and system integration)
to help organizations leverage investments in legacy IT assets to
create new digital business models.
The Company delivers product based consulting in both the
Enterprise Performance Management (“EPM”) and
Enterprise Resource Planning (“ERP”) areas both on
premise and in the cloud. Within the EPM offering, our Oracle
channel, Edgewater Ranzal provides Business Analytics solutions
leveraging Oracle EPM, BI and Big Data technologies. Within
the ERP offering, our Microsoft channel, Edgewater Fullscope
delivers Dynamics AX ERP, Business Intelligence and CRM solutions
primarily in the manufacturing space.</t>
  </si>
  <si>
    <t>Summary of Significant Accounting Policies</t>
  </si>
  <si>
    <t>2. SUMMARY OF SIGNIFICANT ACCOUNTING
POLICIES:
The accompanying consolidated financial statements reflect the
application of certain significant accounting policies as described
in this note and elsewhere in the accompanying consolidated
financial statements and notes.
Basis of Presentation –
The consolidated financial statements include the accounts of
Edgewater and its wholly-owned subsidiaries. All intercompany
transactions have been eliminated in consolidation.
The Company considers events or transactions that occur after the
balance sheet date but before the financial statements are issued
to provide additional evidence relative to certain estimates or to
identify matters that require additional disclosure. The Company
did not identify any recognizable events during this period.
The Company has reclassified $1.0 million in payments associated
with the Zero2Ten contingent earnout arrangement from cash flows
from financing activities to cash flows from operating activities
in the year ended December 31, 2016, in order to conform to current
period presentation.
Use of Estimates –
Our consolidated financial statements are prepared in accordance
with accounting principles generally accepted in the United States
of America. These accounting principles require management to make
certain estimates, judgments and assumptions that affect the
reported amounts of assets, liabilities and disclosure of
contingent assets and liabilities at the date of the financial
statements and the reported amount of revenues and expenses during
the reporting period. These estimates, judgments and assumptions
used in preparing the accompanying consolidated financial
statements are based upon management’s evaluation of the
relevant facts and circumstances as of the date of the consolidated
financial statements. Although the Company regularly assesses these
estimates, judgments and assumptions used in preparing these
consolidated financial statements, actual results could differ from
those estimates. Changes in estimates are recorded in the period in
which they become known.
Property and Equipment –
Property and equipment are stated at cost, net of accumulated
depreciation and amortization. Property and equipment are
depreciated on a straight-line basis over the estimated useful
lives of the assets, which range from three to ten years. Additions
that extend the lives of the assets are capitalized, while repairs
and maintenance costs are expensed as incurred.
Product Development Costs –
The Company periodically develops software modules to be used
within the Microsoft Dynamics AX environment. Capitalization of
qualified software development costs begins upon the establishment
of technological feasibility. Amortization of capitalized software
development costs, which is recorded as a component of cost of
revenue, is provided on a product-by-product
Impairment of Long-Lived Assets –
The Company evaluates its long-lived assets for impairment whenever
events or changes in circumstances indicate that the carrying
amount of such assets may not be recoverable. Impairment is
generally assessed by a comparison of cash flows expected to be
generated by an asset to its carrying value. If such assets are
considered to be impaired, the impairment to be recognized is
measured by the amount by which the carrying amount of the asset
exceeds its fair value.
Goodwill and Intangible Assets –
Goodwill has an indefinite useful life and is not amortized but is
evaluated for impairment annually (the “Annual Impairment
Test”) or whenever events or changes in circumstances
indicate that the carrying value may not be recoverable. Intangible
assets consist primarily of non-compete
The Company engages in business activities in three operating
segments, which also represent reporting units. The Company
determined that it has three operating segments (Enterprise
Performance Management (“EPM”), Enterprise Resource
Planning (“ERP”) and Classic Consulting). The Company
has three reporting units (which also constitute our operating
segments) for purposes of its allocation of goodwill and
performance of its impairment evaluation.
Goodwill is tested for impairment annually at the reporting unit
level utilizing the “fair value” methodology. The
annual measurement date is December 2. Factors the Company
considers important that could trigger an interim review for
impairment include, but are not limited to, the following:
◾ Significant under-performance
relative to historical or projected future operating results;
◾ Significant changes in the manner of
its use of acquired assets or the strategy for its overall
business;
◾ Significant negative industry or
economic trends;
◾ Significant decline in its stock
price for a sustained period; and
◾ Its market capitalization relative to
net book value.
Goodwill is evaluated for impairment using
a two-step
Revenue Recognition –
The Company recognizes revenue primarily through the provision of
consulting services and the resale of
third-party, off-the-shelf
The Company recognizes revenue by providing consulting services
under written service contracts with our customers. The service
contracts we enter into generally fall into three specific
categories: time and materials, fixed-price and retainer.
The Company considers amounts to be earned once evidence of an
arrangement has been obtained, services are delivered, fees are
fixed or determinable and collectability is reasonably assured. The
Company establishes billing terms at the time at which the project
deliverables and milestones are agreed. The Company’s
standard payment terms are 30 days from invoice
date. Out-of-pocket
When a customer enters into a time and materials, fixed-price or a
periodic retainer-based contract, the Company recognizes revenue in
accordance with its evaluation of the deliverables in each
contract. If the deliverables represent separate units of
accounting, the Company then measures and allocates the
consideration from the arrangement to the separate units, based on
vendor specific objective evidence (“VSOE”) of the
value for each deliverable.
The revenue under time and materials contracts is recognized as
services are rendered and performed at contractually agreed upon
rates. Revenue pursuant to fixed-price contracts is recognized
under the proportional performance method of accounting. The
Company routinely evaluates whether revenue and profitability
should be recognized in the current period. The Company estimates
the proportional performance on the fixed-price contracts on a
monthly basis utilizing hours incurred to date as a percentage of
total estimated hours to complete the project. This method is used
because reasonably dependable estimates of costs and revenue earned
can be made, based on historical experience and milestones
identified in any particular contract. If the Company does not have
a sufficient basis to measure progress toward completion, revenue
is recognized upon completion of performance, subject to any
warranty provisions or other project management assessments as to
the status of work performed.
Estimates of total project costs are continually monitored during
the term of an engagement. There are situations where the number of
hours to complete projects may exceed the original estimate, as a
result of an increase in project scope, unforeseen events that
arise, or the inability of the client or the delivery team to
fulfill their responsibilities. Accordingly, recorded revenues and
costs are subject to revision throughout the life of a project
based on current information and historical trends. Such revisions
may result in increases or decreases to revenue and income and are
reflected in the consolidated financial statements in the periods
in which they are first identified.
If the initial estimates of the resources required or the scope of
work to be performed on a contract are inaccurate, or we do not
manage the project properly within the planned time period, a
provision for estimated losses on incomplete projects is made. Any
known or probable losses on projects are charged to operations in
the period in which such losses are determined. A formal project
review process takes place quarterly, although projects are
evaluated on an ongoing basis. Management reviews the estimated
total direct costs on each contract to determine if the estimated
amounts are accurate, and estimates are adjusted as needed in the
period identified. No material losses were recognized on contracts
during the years ended December 31, 2017, 2016 or 2015.
We also perform services on a monthly retainer basis under
infrastructure service contracts, which include monthly hosting and
support services. Revenue under periodic retainer-based contracts
is recognized ratably over the contract period, as outlined within
the respective contract. In the event additional services are
required, above the minimum retained or contracted amount, then
such services are billed on a time and materials basis.
Typically, the Company provides warranty services on its
fixed-price contracts related to providing customers with the
ability to have any “design flaws” remedied and/or have
our Company “fix” routine defects. The warranty
services, as outlined in the respective contracts, are provided for
a specific period of time after a project is complete. The Company
values the warranty services based upon historical labor hours
incurred for similar services at standard billing rates. Revenue
related to the warranty provisions within our fixed-price contracts
is recognized as the services are performed or the revenue is
earned. The warranty period is typically for
a 30-60
Customer prepayments, even if nonrefundable, are deferred
(classified as deferred revenue) and recognized over future periods
as services are performed.
Software revenue represents the resale of certain
third-party off-the-shelf
The majority of the software sold by the Company is delivered
electronically. For software that is delivered electronically, we
consider delivery to have occurred when the customer either
(a) takes possession of the software via a download (that is,
when the customer takes possession of the electronic data on its
hardware), or (b) has been provided with access codes that
allow the customer to take immediate possession of the software on
its hardware pursuant to an agreement or purchase order for the
software.
The Company enters into multiple element arrangements which
typically include software, post-contract support (or maintenance),
and consulting services. Consistent with the software described
above, maintenance that is in the form of a pass through
transaction is recognized upon delivery of the software, as all
related warranty and maintenance is performed by the primary
software vendor and not the Company. Maintenance fee revenue for
the Company’s software products, which is inconsequential in
all years presented, is recognized ratably over the term of the
arrangements, which are generally for
a one-year
Allowance for Doubtful Accounts –
The Company maintains an allowance for doubtful accounts related to
its accounts receivable that have been deemed to have a high risk
of uncollectability. Management reviews its accounts receivable
balances on a monthly basis to determine if any receivables are
potentially uncollectible. Management further analyzes historical
collection trends and changes in its customer payment patterns,
customer concentration and credit worthiness when evaluating the
adequacy of its allowance for doubtful accounts. The Company
includes any accounts receivable balances that are deemed to be
potentially uncollectible, along with a general reserve, in its
overall allowance for doubtful accounts.
Billed and unbilled receivables that are specifically identified as
being at risk are provided for with a charge to revenue or bad
debts as appropriate in the period the risk is identified.
Based on the information available, management believes the
allowance for doubtful accounts is adequate; however, future
write-offs could exceed the recorded allowance.
Cost of Services –
Our cost of services is composed primarily of project personnel
costs, including direct salaries, payroll taxes, employee benefits,
contractor costs and travel expenses for personnel dedicated to
customer projects. These costs represent the most significant
expense we incur in providing our services.
Other Expense, Net –
The following table represents the components of other expense,
net:
Year Ended December 31,
2017 2016 2015
(In
Thousands)
Interest expense, net $ 123 $ 100 $ 18
Accretion of contingent earnout consideration $ 295 $ 2,180 $ 1,710
Loss on foreign exchange transactions $ (116 ) $ 47 $ 285
Other expense, net $ 302 $ 2,327 $ 2,013
Provision for Taxes –
In determining our current income tax provision, we assess
temporary differences resulting from different treatments of items
for tax and accounting purposes. These differences result in
deferred tax assets and liabilities, which are recorded in our
consolidated balance sheets. We evaluate the realizability of our
deferred tax assets and assess the need for a valuation allowance
on an ongoing basis. In evaluating our deferred tax assets, we
consider whether it is more likely than not that the deferred
income tax assets will be realized. The ultimate realization of our
deferred tax assets depends upon generating sufficient future
taxable income during the periods in which our temporary
differences either become deductible or expire. This assessment
requires significant judgment.
Any future changes in the valuation allowance could result in
additional income tax expense (benefit) and reduce or increase
stockholders’ equity, and such changes could have a
significant impact upon our earnings in the future.
Income tax reserves are based on a determination of whether and how
much of a tax benefit taken by the Company in its tax filings or
positions is more likely than not realized based on the technical
merits of the position. Potential interest and penalties associated
with such uncertain tax position is recorded as a component of the
income tax provision.
On December 22, 2017, the Tax Cuts and Jobs Act (the
“Act”) was enacted in the United States. The Act
reduces the U.S. federal corporate tax rate from 34% to 21%,
requires companies to pay a one-time one-time
Earnings Per Share –
A reconciliation of net loss and weighted average shares used in
computing basic and diluted net loss per share is as follows:
Year Ended
December 31,
2017 2016 2015
(In Thousands, Except Per Share Data)
Basic net loss per share:
Net loss applicable to common shares $ (29,136 ) $ (2,834 ) $ (4,060 )
Weighted average common shares outstanding 13,623 12,150 11,505
Basic net loss per share of common stock $ (2.14 ) $ (0.23 ) $ (0.35 )
Diluted net loss per share:
Net loss applicable to common shares $ (29,136 ) $ (2,834 ) $ (4,060 )
Weighted average common shares outstanding 13,623 12,150 11,505
Dilutive effects of stock options and restricted stock awards - - -
Weighted average common shares, assuming dilutive effect of stock
options 13,623 12,150 11,505
Diluted net loss per share of common stock $ (2.14 ) $ (0.23 ) $ (0.35 )
Share-based awards, inclusive of all grants made under the
Company’s equity plans, for which either the stock option
exercise price, or the fair value of the restricted share award,
exceeds the average market price over the period, have an
anti-dilutive effect on earnings per share, and accordingly, are
excluded from the diluted computations for all periods presented.
Had such shares been included, shares for the diluted computation
would have increased by approximately 602 thousand and
63 thousand in the years ended December 31, 2017 and
2015, respectively. No such shares were excluded in the year ended
December 31, 2016. As of December 31, 2017 and 2016,
there were approximately 1.5 million and 2.9 million
share-based awards outstanding under the Company’s equity
plans, respectively. The Company excluded 662 thousand,
2.0 million and 1.9 million shares from the dilutive
calculations during the years ended December 31, 2017, 2016
and 2015, respectively, as a result of the net loss position.
Concentrations of Credit Risk –
Financial instruments that potentially subject the Company to
significant concentration of market or credit risk consist
principally of cash equivalent instruments and accounts receivable.
The Company places its cash balances with reputable financial
institutions. Trade receivables potentially subject the Company to
credit risk. The Company extends credit to its customers based upon
an evaluation of the customer’s financial condition and
credit history and generally does not require collateral.
Cash and cash equivalents are maintained at financial institutions
and, at times, balances may exceed federally insured limits. We
have never experienced any losses related to these balances.
The Company has historically incurred minimal credit losses. No
customer balances were in excess of 10% of the Company’s
total receivables balance as of December 31, 2017 or 2016.
For the years ended December 31, 2017, 2016 and 2015, no
customer represented 10% or more of the Company’s total
revenue or total service revenue. For the years ended
December 31, 2017, 2016 and 2015, our five largest customers
represented 13.9%, 15.2% and 11.8% of our service revenue in the
aggregate, respectively.
Comprehensive Loss –
Other comprehensive loss consists of periodic currency translation
adjustments.
Share-Based Compensation –
The Company recognizes the total fair value of share-based awards
as compensation expense, over the requisite employee service period
(generally the vesting period of the grant). The Company has used
the Black-Scholes option-pricing model to compute the estimated
fair value of stock option grants on the date of the award. The
Black-Scholes option-pricing model includes assumptions regarding
dividend yields, expected volatility, expected option term and
risk-free interest rates. The Company estimates expected volatility
based upon historical volatility. The risk-free interest rate is
based on the U.S. Treasury yield curve in effect at the time of
grant. Restricted stock awards are valued at the price of our
common stock on the date of the award.
The assumptions used in computing the fair value of share-based
awards reflect management’s best estimates but involve
uncertainties relating to market and other conditions, many of
which are outside of the Company’s control. As a result, if
other assumptions or estimates had been used, the share-based
compensation expense that was recorded for the years ended
December 31, 2017, 2016, and 2015 could have been materially
different. Furthermore, if different assumptions are used in future
periods, share-based compensation expense could be materially
impacted in the future.
In March 2016, the FASB issued ASU
2016-09, Improvements to Employee Share-Based
Payment
Foreign Currency Translation —
The financial statements for
Edgewater’s non-U.S. year-end
Recent Accounting Pronouncements —
In May 2014, the FASB issued ASU No. 2014-09, “Revenue from
Contracts with Customers” (Topic 606), or ASU 2014-09, which
superseded nearly all existing revenue recognition guidance under
U.S. GAAP. Since then, the FASB has also issued ASU 2016-08,
Revenue from Contracts with Customers (Topic 606), Principals
versus Agent Considerations and ASU 2016-10, Revenue from Contracts
with Customers (Topic 606), Identifying Performance Obligations and
Licensing, which further elaborate on the original ASU No. 2014-09.
The core principle of these updates is to recognize revenue when
promised goods or services are transferred to customers in an
amount that reflects the consideration to which the entity expects
to be entitled for those goods or services. ASU 2014-09 defines a
five step process to achieve this core principle and, in doing so,
more judgments and estimates may be required within the revenue
recognition process than are required under existing standards.
U.S. GAAP. In July 2015, the FASB approved a one-year deferral of
the effective date to January 1, 2018, with early adoption to be
permitted as of the original effective date of January 1, 2017.
Once this standard becomes effective, companies may use either of
the following transition methods: (i) a full retrospective approach
reflecting the application of the standard in each reporting period
with the option to elect certain practical expedients, or (ii) a
retrospective approach with the cumulative effect of initially
adopting ASU 2014-09 recognized at the date of adoption (which
includes additional footnote disclosures).
The Company will adopt the guidance effective January 1, 2018 using
the modified retrospective approach. The Company has performed an
assessment of its revenue streams and customer classes. The Company
is in the final stages of completing its implementation plan, which
includes contract reviews and detailed policy drafting. The Company
expects to complete its implementation plan during the first
quarter of 2018. The Company is currently finalizing its assessment
of allocation of transaction price related to bundled software
sales that will be recorded net under the new guidance. The final
assessment will determine whether any cumulative effect adjustment
is required upon adoption.
The Company will change the presentation method of its software
revenue (with the exception of internally developed software for
which the Company performs the ongoing maintenance) from gross
reporting to net reporting based on the revised criteria for
determining principal or agent status, however this change has no
impact on gross margin. The Company has also identified instances
of variable revenue within its services contracts as well as within
reimbursable expense revenue, however the application of the new
revenue guidance is not expected to result in a difference in the
Company’s revenue recognition. The analysis completed to date
of contracts under the new revenue recognition standard supports
the recognition of revenue at a point in time for product sales and
over time for service contracts, which is consistent with the
Company’s current revenue recognition model.
For professional service contracts entered into with customers on a
time and materials basis, an input-based measure of progress based
on the number of days incurred or hours expended continues to best
depict progress toward complete satisfaction of the performance
obligation. For performance obligations where the transfer of
control occurs over-time, a time-based measure of progress
(proportional performance method) continues to best depict the
transfer of control of services to the customer for fixed fee
service contracts and source agreements that represent stand-ready
obligations to make goods or services available for the customer to
use as and when the customer decides. In addition, the number of
performance obligations under the new standard is not materially
different from the Company’s contract deliverables under the
existing standard.
The Company also does not expect the standard to have a material
impact on its consolidated balance sheet.
Adoption of the standard would have resulted in a reduction in
software revenue and software expense of approximately $6.5 million
in fiscal year 2017, due to the impact of the change in
presentation from gross to net reporting of software revenue. This
change would have had no net impact on gross margin.
The Company is in the process of evaluating the ongoing disclosure
requirements of the new standard.
There are also certain considerations related to internal control
over financial reporting that are associated with implementing
Topic 606. The Company has evaluated its internal control framework
over revenue recognition and designed and implemented the
appropriate internal controls to enable the preparation of
financial information and obtain and disclose the information
required under Topic 606. This evaluation did not result in any
material changes to the Company’s existing internal control
framework over revenue recognition.
In February 2016, the FASB issued Accounting Standards Update No.
2016-02, Leases (Topic 842) (ASU 2016-02), which requires lessees
to record most leases on their balance sheets, recognizing a lease
liability for the obligation to make lease payments and a
right-to-use asset for the right to use the underlying asset for
the lease term. The guidance in ASU 2016-02 is required for annual
reporting periods beginning after December 15, 2018, with early
adoption permitted. We currently expect that most of our operating
lease commitments will be subject to the update and recognized as
operating lease liabilities and right-of-use assets upon
adoption.
However, the Company is currently evaluating the effect that
implementation of this update will have upon adoption on its
consolidated financial position and results of operations.
In February 2016, the FASB issued Accounting Standards
Update No. 2016-02, 2016-02), right-to-use 2016-02 right-of-use</t>
  </si>
  <si>
    <t>Business Combinations</t>
  </si>
  <si>
    <t>Business Combinations [Abstract]</t>
  </si>
  <si>
    <t>3. BUSINESS COMBINATIONS:
M2 Dynamics Inc. (“M2
Dynamics”):
The Company initially estimated total fair value of the purchase
price consideration to be $19.8 million. The initial cash
consideration paid at close consisted of the $16.1 million
base purchase price plus $596 thousand attributable to a net
working capital adjustment. The initial cash consideration paid by
the Company was increased by $3.0 million, representing the
adjusted fair value estimate of additional contingent earnout
consideration that may be earned by M2 Dynamics, which is described
in more detail below.
During the quarter ended March 31, 2016, the Company increased
total purchase price consideration of the M2 Dynamics Acquisition,
resulting in an increase to the carrying value of goodwill, by
$93 thousand. The increase is attributable to the
final true-up
An earnout agreement was entered into in connection with the M2
Dynamics Acquisition under which M2 Dynamics is eligible to receive
additional contingent consideration. Contingent earnout
consideration to be paid, if any, to M2 Dynamics was based upon the
achievement of certain performance measures (and was not impacted
by continued employment status of M2 Dynamics owners) over
a one-year
In December 2016, M2 Dynamics completed its twelve-month earnout
period, during which certain performance measurements were
achieved. Accordingly, M2 Dynamics received additional contingent
consideration related to the earnout period in the amount of
$5.1 million. This additional contingent consideration was
paid during the second quarter of 2017.
In addition to the above payments, the Company incurred
approximately $430 thousand and $801 thousand in direct
transaction costs, which were expensed (within direct acquisition
costs on the consolidated statement of comprehensive loss) in the
years ended December 31, 2016 and 2015, respectively.
In connection with the M2 Dynamics Acquisition, the Company made
certain preliminary estimates related to the fair value of assets
acquired, liabilities assumed, contingent earnout consideration,
identified intangibles and goodwill.
The Company performed a fair value allocation of the purchase price
among assets, liabilities and identified intangible assets. The
final allocation of the purchase price was as follows:
Total Life (In Years)
(In Thousands)
Accounts receivable $ 2,878
Other assets 21
Accounts payable and accrued expenses (866 )
Customer relationships 7,700 6 Years
Goodwill (deductible for tax purposes) 10,038
Total purchase price $ 19,771
The M2 Dynamics Acquisition was accounted for as a purchase
transaction, and accordingly, the results of comprehensive loss,
commencing December 21, 2015, are included in the
Company’s accompanying consolidated statement of
comprehensive loss.
The Company recorded total revenues of $247 thousand and a net
loss of $(118) thousand in its statement of comprehensive loss for
the year ended December 31, 2015 related to the M2 Dynamics
business.
The following table sets forth supplemental pro forma financial
information that assumes the acquisition of M2 Dynamics was
completed at the beginning of 2015. The information for the year
ended December 31, 2015 includes the historical results of
Edgewater and M2 Dynamics. The pro forma results include estimates
and assumptions regarding the amortization of intangible assets
recognized as part of the acquisition and income taxes. The pro
forma results, as presented, are not necessarily indicative of the
results that would have occurred if the acquisition had occurred on
the date indicated, or that may result in the future.
Unaudited
2015
(In Thousands)
Pro forma revenue $ 129,522
Pro forma net loss (2,679 )
Pro forma basic net loss per share $ (0.23 )
Pro forma diluted net loss per share $ (0.23 )
Acquisition of Branchbird LLC
(“Branchbird”):
The Company determined the total allocable purchase price
consideration to be $4.2 million. The initial cash
consideration paid at closing was $2.7 million, net of
$19 thousand attributable to a net working capital adjustment.
The initial consideration paid by the Company was increased by
$1.4 million, representing our initial estimate of the fair
value of additional contingent earnout consideration that may be
earned by Branchbird, which is described in more detail below. In
addition to the above payments, the Company incurred approximately
$340 thousand in direct transaction costs, which were expensed
(within direct acquisition costs on the consolidated statement of
comprehensive loss) during the year ended December 31,
2015.
An earnout agreement was entered into in connection with the
Branchbird Acquisition under which Branchbird is eligible to
receive additional contingent consideration. Contingent earnout
consideration to be paid, if any, to Branchbird was based upon the
achievement of certain performance measures (and was not impacted
by continued employment status of Branchbird owners) over two
consecutive one-year
In August 2017, Branchbird completed its second twelve-month
earnout period, during which certain performance measurements were
not achieved. Accordingly, Branchbird did not receive additional
contingent consideration related to the earnout period. As of
December 31, 2017, the Branchbird earnout period has been
completed and no further consideration is owed.
In connection with the Branchbird Acquisition, the Company made
certain estimates related to the fair value of assets acquired,
liabilities assumed, contingent earnout consideration, identified
intangibles and goodwill.
The Company performed a fair value allocation of the purchase price
among assets, liabilities and identified intangible assets. The
final allocation of the purchase price was as follows:
Total Life (In Years)
(In Thousands)
Accounts receivable $ 540
Other assets 16
Accounts payable and accrued expenses (86 )
Customer relationships 2,100 5
Goodwill (deductible for tax purposes) 1,613
Total purchase price $ 4,183
The Branchbird Acquisition was accounted for as a purchase
transaction, and accordingly, the results of operations, commencing
August 17, 2015, are included in the Company’s
accompanying consolidated statement of comprehensive loss. Pro
forma financial information related to the Branchbird Acquisition
is not presented as the effect of this acquisition was not material
to the Company.
Acquisition of Zero2Ten, Inc.
(“Zero2Ten”):
The Company determined the total allocable purchase price
consideration to be $9.0 million. The initial cash
consideration paid at closing was $4.5 million. The cash paid
at closing consisted of the $5.0 million purchase price less
$457 thousand attributable to a net working capital
adjustment. The initial consideration paid by the Company was
increased by $4.4 million, representing its initial estimate
of the fair value estimate of additional contingent earnout
consideration that may be earned by Zero2Ten, which is described in
more detail below. In addition to the above payments, the Company
incurred approximately $613 thousand in direct transaction
costs, which were expensed (within direct acquisition costs on the
consolidated statement of comprehensive loss) during the year ended
December 31, 2015.
An earnout agreement was entered into in connection with the
Zero2Ten Acquisition under which Zero2Ten was eligible to receive
additional contingent consideration. Contingent earnout
consideration to be paid, if any, to Zero2Ten was based upon the
achievement of certain performance measures (and was not impacted
by continued employment status of Zero2Ten shareholders) over two
consecutive one-year
In March 2016, Zero2Ten completed its first twelve-month earnout
period, during which the required performance measurements were
achieved. Accordingly, Zero2Ten received additional contingent
consideration related to the first earnout period in the amount of
$3.9 million.
During the three-month periods ended March 31, 2017,
December 31, 2016 and June 30, 2016, we reversed
$47 thousand, $238 thousand and $130 thousand,
respectively, of accrued contingent earnout consideration (reported
as a part of change in fair value of contingent earnout
consideration in our condensed consolidated statements of
comprehensive loss) associated with the completion of the first
earnout period and the projected completion of the second earnout
period, as it was determined that current forecasts are slightly
below those originally utilized in determining the fair value of
the contingent earnout consideration.
In March 2017, Zero2Ten completed its second twelve-month earnout
period, during which certain performance measurements were
achieved. Accordingly, Zero2Ten received additional contingent
consideration related to the second earnout period in the amount of
$3.0 million. This additional contingent consideration was
paid during the second quarter of 2017.
In connection with the Zero2Ten Acquisition, the Company made
certain estimates related to the fair value of assets acquired,
liabilities assumed, contingent earnout consideration, identified
intangibles and goodwill.
The Company performed a fair value allocation of the purchase price
among assets, liabilities and identified intangible assets. The
final allocation of the purchase price was as follows:
Total Life (In Years)
(In Thousands)
Accounts receivable $ 1,596
Other assets 142
Deferred revenue (1,158 )
Accounts payable and accrued expenses (580 )
Customer relationships 2,800 5
Goodwill (deductible for tax purposes) 6,210
Total purchase price $ 9,010
The Zero2Ten Acquisition was accounted for as a purchase
transaction, and accordingly, the results of operations, commencing
March 13, 2015, are included in the Company’s
accompanying consolidated statement of comprehensive loss. Pro
forma financial information related to the Zero2Ten Acquisition is
not presented as the effect of this acquisition was not material to
the Company.</t>
  </si>
  <si>
    <t>Fair Value Measurements</t>
  </si>
  <si>
    <t>Fair Value Disclosures [Abstract]</t>
  </si>
  <si>
    <t>4. FAIR VALUE MEASUREMENTS:
The following valuation hierarchy is used for disclosure of the
inputs to valuation used to measure fair value.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unobservable
inputs based on our own assumptions used to measure assets and
liabilities at fair value.
A financial asset’s or liability’s classification
within the hierarchy is determined based on the lowest level input
that is significant to the fair value measurement.
As of December 31, 2017, we have no financial assets or
liabilities required to be measured on a recurring basis. As of
December 31, 2016, our only financial assets and liabilities
required to be measured on a recurring basis were our contingent
earnout consideration liabilities.
The following table represents the Company’s fair value
hierarchy for its financial assets and liabilities required to be
measured on a recurring basis:
Basis of Fair Value
Measurements
Balance Quoted Prices Significant Significant
(In
Thousands)
Balance at December 31, 2016:
Financial liabilities:
Contingent earnout consideration $ 8,089 $
- $
- $ 8,089
Total financial liabilities $ 8,089 $ - $ - $ 8,089
No financial instruments were transferred into or out of
Level 3 classification during the year ended December 31,
2017.
The Company has classified its net liability for contingent earnout
considerations relating to its Zero2Ten, Branchbird and M2 Dynamics
Acquisitions within Level 3 of the fair value hierarchy
because the fair value is determined using significant unobservable
inputs, which included probability weighted cash flows. A
description of these acquisitions is included within Note 3. The
contingent earnout payments for each acquisition are based on the
achievement of certain revenue and earnings before interest, taxes,
depreciation and amortization targets.
A reconciliation of the beginning and ending Level 3 net
liabilities for the years ended December 31, 2017 and 2016 is
as follows:
Fair Value
(In Thousands)
Balance at January 1, 2016 $ 10,540
Payment of contingent consideration (3,906 )
Adjustment to estimated fair value of contingent earnout
consideration (included within Selling, general and administrative
expense) (725 )
Accretion of contingent earnout consideration (included within
other expense, net) 2,180
Balance at December 31, 2016 8,089
Payment of contingent earnout consideration (8,132 )
Adjustment to estimated fair value of contingent earnout
consideration (included within Selling, general and administrative
expense) (252 )
Accretion of contingent earnout consideration (included within
other expense, net) 295
Ending balance at December 31, 2017 $ -
As of December 31, 2017 and December 31, 2016, the fair
values of our other financial instruments, which include cash and
cash equivalents, accounts receivable and accounts payable,
approximate the carrying amounts of the respective asset and/or
liability due to the short-term nature of these financial
instruments. Borrowings under the Company’s revolving credit
facility approximate fair value due to their market rate of
interest.</t>
  </si>
  <si>
    <t>Accounts Receivable</t>
  </si>
  <si>
    <t>Receivables [Abstract]</t>
  </si>
  <si>
    <t>5. ACCOUNTS RECEIVABLE:
Included in accounts receivable are unbilled amounts totaling
approximately $3.4 million and $2.7 million at
December 31, 2017 and 2016, respectively, which relate to
services performed during the year and billed in the subsequent
year. The Company maintains allowances for potential losses which
management believes are adequate to absorb any probable losses to
be incurred in realizing the accounts receivable amounts recorded
in the accompanying consolidated financial statements.
The following are the changes in the allowance for doubtful
accounts:
Year Ended December 31,
2017 2016 2015
(In
Thousands)
Balance at beginning of year $ 150 $ 150 $ 150
Provisions for doubtful accounts 30 104 67
Charge-offs, net of recoveries (30 ) (104 ) (67 )
Balance at end of year $ 150 $ 150 $ 150</t>
  </si>
  <si>
    <t>Property and Equipment</t>
  </si>
  <si>
    <t>Property, Plant and Equipment [Abstract]</t>
  </si>
  <si>
    <t>6. PROPERTY AND EQUIPMENT:
Components of property and equipment consisted of the
following:
December 31,
2017 2016
(In
Thousands)
Furniture, fixtures and equipment $ 961 $ 1,000
Computer equipment and software 1,471 1,411
Leasehold improvements 2,844 3,014
5,276 5,425
Less accumulated depreciation and amortization (4,867 ) (4,802 )
Total $ 409 $ 623
Depreciation expense related to property and equipment for the
years ended December 31, 2017, 2016 and 2015 totaled
$361 thousand, $590 thousand and $618 thousand,
respectively. The Company disposed of $325 thousand,
$1.0 million and $238 thousand of equipment that was no
longer in use during 2017, 2016 and 2015, respectively. A gain on
disposal of property and equipment of $30 thousand,
$13 thousand and $10 thousand was recognized in the years
ended December 31, 2017, 2016 and 2015.</t>
  </si>
  <si>
    <t>Goodwill and Intangible Assets</t>
  </si>
  <si>
    <t>Goodwill and Intangible Assets Disclosure [Abstract]</t>
  </si>
  <si>
    <t>7. GOODWILL AND INTANGIBLE
ASSETS:
The changes in the carrying amount of goodwill are as follows:
Classic EPM ERP Consolidated
(In
Thousands)
Balance at January 1, 2016 $ 140 $ 13,730 $ 16,040 $ 29,910
Increase to goodwill in 2016 related to the M2 Dynamics
Acquisition — 73 — 73
Balance at December 31, 2016 140 13,803 16,040 29,983
Changes to goodwill in 2017 — — — —
Balance at December 31, 2017 $ 140 $ 13,803 $ 16,040 $ 29,983
Cumulative goodwill impairment charges of $54.6 million
(related to impairments recognized in 2002 and 2008 within the
Classic Consulting operating segment) are reflected in the ending
goodwill balance at December 31, 2017.
As of December 31, 2017, the net carrying amount of intangible
assets consists of amounts related to business combination
transactions consummated by the Company in 2015.
Other net intangibles amounted to $5.6 million and
$8.4 million as of December 31, 2017 and 2016,
respectively. Below is a summary of the Company’s
identifiable intangible assets that are subject to
amortization:
December 31, 2017
Gross Impairment Accumulated Net
(In
Thousands)
Identifiable intangibles:
Customer relationships 22,978 - 17,403 5,575
Capitalized product development costs 1,139 - 1,139 -
$ 24,117 $
- $ 18,542 $ 5,575
December 31, 2016
Gross Impairment Accumulated Net
(In
Thousands)
Identifiable intangibles:
Customer relationships 22,978 - 14,611 8,367
Capitalized product development costs 1,139 - 1,128 11
$ 24,117 $
- $ 15,739 $ 8,378
The intangible assets were identified and valued by the Company.
The original estimated useful lives of the acquired identifiable
intangible assets are as follows:
Customer relationships 4 to 6 years
Capitalized product development costs 3 years
Intangible assets are amortized assuming no expected residual value
over the periods in which the economic benefit of these assets is
consumed. Customer relationships are amortized on an accelerated
method based on the proportional relationship of projected future
discounted cash flows. The weighted average amortization period for
all intangible assets subject to amortization was 3.4 years, 4.4
years and 5.4 years as of December 31, 2017, 2016 and 2015,
respectively. Amortization expense related to all intangible assets
was $2.8 million, $3.4 million and $899 thousand in
2017, 2016 and 2015, respectively.
Amortization of $7 thousand, $188 thousand and
$191 thousand related to capitalized software development
costs were included within cost of revenue (specifically within
software expense) on the consolidated statements of comprehensive
loss for the years ended December 31, 2017, 2016 and 2015,
respectively.
Estimated annual amortization expense for the next five years
ending December 31, which encompasses the remaining useful
life of the intangible assets, is as follows:
Amortization
(In Thousands)
2018 2,240
2019 1,712
2020 1,057
2021 566
Total $ 5,575</t>
  </si>
  <si>
    <t>Accrued Expenses and Other Liabilities</t>
  </si>
  <si>
    <t>Payables and Accruals [Abstract]</t>
  </si>
  <si>
    <t>8. ACCRUED EXPENSES AND OTHER
LIABILITIES:
Components of accrued expenses consisted of the following:
December 31,
2017 2016
(In
Thousands)
Accrued bonuses $ 5,590 $ 3,053
Accrued payroll related liabilities 3,277 2,614
Accrued vacation 2,497 2,243
Accrued commissions 825 2,537
Accrued software expense 675 844
Accrued contractor fees 346 455
Accrued professional service fees 341 344
Deferred rent 64 74
Income tax related accruals 189 166
Other accrued expenses 1,180 1,167
Total $ 14,984 $ 13,497</t>
  </si>
  <si>
    <t>Income Taxes</t>
  </si>
  <si>
    <t>Income Tax Disclosure [Abstract]</t>
  </si>
  <si>
    <t>9. INCOME TAXES:
General overview:
The Company is subject to U.S. federal tax as well as income tax in
multiple states and local and foreign jurisdictions. The
Company’s 2004 through 2016 tax years are open and may be
subject to examination by these taxing authorities. Such
examinations, if any, could result in challenges to tax positions
taken and, accordingly, we may record adjustments to our tax
provision based on the outcome of such matters.
The Company has elected to recognize interest and penalties related
to income tax matters as a part of the income tax provision.
For the year ended December 31, 2017, we recorded an income
tax provision of $19.6 million compared to an income tax
provision of $5.0 million and $3.5 million in the years
ended December 31, 2016 and 2015, respectively. Our 2017
income tax provision includes $13.5 million
in non-cash non-cash non-cash non-cash
Deferred tax asset valuation allowance:
As of December 31, 2017, we had gross deferred tax assets of
$21.7 million. Our deferred tax assets have arisen as a result
of timing differences (primarily generated in connection with
historical goodwill and intangible asset impairment charges), net
operating loss carryforwards and tax credits. These assets
represent amounts that we are able to use to reduce our future
taxable income.
We maintained a valuation allowance of $21.7 million and
$8.2 million against the carrying value of our gross deferred
tax attributes as of December 31, 2017 and 2016,
respectively.
We assess the realizability of our deferred tax assets and assess
the need for a valuation allowance on an ongoing basis. The
periodic assessment of the net carrying value of our deferred tax
assets under the applicable accounting rules is judgmental. We are
required to consider all available positive and negative evidence
in evaluating the likelihood that we will be able to realize the
benefit of our deferred tax assets in the future. Such evidence
includes scheduled reversals of deferred tax liabilities, projected
future taxable income, tax planning strategies and the results of
recent operations. Since this evaluation requires consideration of
events that may occur some years into the future, there is
significant judgment involved, and our conclusion could be
materially different should certain of our expectations not
transpire.
During our 2017 periodic assessments of the need for a valuation
allowance against the carrying value of our deferred tax assets, we
noted a continued shift in objectively verifiable trends which
lessened the strength of our previously identified positive
evidence. Specifically, during our assessments, we noted the
following positive and negative evidence:
Positive Evidence:
◾ The Company’s forecasts of
future taxable income indicated that
our pre-tax
Negative Evidence:
◾ The Company was in a cumulative loss
position over the past three fiscal years (largely due to our 2017
operating performance).
◾ The Company did not utilize any of
the Company’s existing federal and state net operating loss
carryforwards in 2017 as originally expected.
◾ Foreign operations are generating a
larger portion of the Company’s consolidated profit before
income taxes.
◾ The majority of the Company’s
federal net operating loss carryforwards expire in 2020, reducing
the time period over which the Company has to generate sufficient
income to realize future benefit from the loss carryforward
amounts.
◾ The Company did not achieve 100% of
its plans and/or projections in 2017
◾ The Company’s forecasts
continue to have increased risk associated of performance due to
prolonged disruption in our sales pipeline attributable to our
channel partners pushing customers toward cloud-based service
offerings and away from on-premise
The Company, in connection with its determination of the future
utilization of deferred tax assets, considered various future
profitability scenarios. This analysis noted that there existed
risk and uncertainty that the Company would be able to fully
realize future economic benefit from all of the gross carrying
value of its deferred tax attributes based upon the forecasted
profitability. Additionally, the Company, during its evaluations,
placed significant weighting upon being in a cumulative loss
position over the past three fiscal years. This fact provided
strong objective and verifiable evidence that it was not more
likely than not that the Company would be able to realize future
economic benefit from its deferred tax attributes. Accordingly, the
Company recorded an increase in the valuation allowance applied
against the carrying value of its deferred tax assets in both the
second quarter (recording a $1.1 million increase to the
valuation allowance) and fourth quarter (recording a
$12.4 million increase to the valuation allowance) of 2017.
The combined effect of these increases results in a full valuation
allowance being provided against the deferred tax attributes as of
December 31, 2017, reflecting the more likely than not
anticipated future economic benefit to be realized from the
assets.
During the Company’s 2016 periodic assessment of the need for
a valuation allowance against the carrying value of the
Company’s deferred tax assets, the Company noted a continued
shift in objectively verifiable trends which lessened the strength
of the Company’s previously identified positive evidence.
Specifically, during the Company’s assessment, the Company
noted the following positive and negative evidence:
Positive Evidence:
◾ The Company had generated
U.S.-based pre-tax
◾ The Company’s forecasts of
future taxable income indicated that the
Company’s pre-tax
Negative Evidence:
◾ While the Company generated
U.S.-based profit before income taxes during 2016, the Company did
not utilize a significant amount of the Company’s federal and
state net operating loss carryforwards in 2016 as originally
expected.
◾ Foreign operations are generating a
larger portion of the Company’s consolidated profit before
income taxes.
◾ The majority of the Company’s
federal net operating loss carryforwards expire in 2020, reducing
the time period over which the Company has to generate sufficient
income to realize future benefit from the loss carryforward
amounts.
◾ The Company did not achieve 100% of
its plans and/or projections in 2016.
◾ The Company’s forecasts have
increased risk associated with operations due to current disruption
in our sales pipeline attributable to our channel partners pushing
customers toward cloud-based service offerings and away
from on-premise
The Company, in connection with its determination of the future
utilization of deferred tax assets, considered various future
profitability scenarios. This analysis noted that there existed
risk and uncertainty that the Company would be able to fully
realize future economic benefit from all of the gross carrying
value of its deferred tax attributes based upon the forecasted
profitability. Accordingly, the Company recorded an increase of
$3.7 million in the valuation allowance applied against the
carrying value of its deferred tax assets, reducing the net
carrying value to the more likely than not anticipated future
economic benefit to be realized from the assets.
Realization of the Company’s deferred tax assets is dependent
on the Company’s generating sufficient taxable income in
future periods. Although the Company believes it is more likely
than not that future taxable income would be sufficient to allow
the Company to recover substantially all of the value of the
Company’s deferred tax assets, realization is not assured and
future events could cause the Company to change the Company’s
judgment. In the event that actual results differ from the
Company’s estimates, or the Company adjusts these estimates
in the future periods, further adjustments to the Company’s
valuation allowance may be recorded, which could materially impact
the Company’s financial position and net loss in the period
of the adjustment.
2017 Tax Cuts and Jobs Act:
On December 22, 2017, the Tax Cuts and Jobs Act the
(“Act”) was enacted in the United States. The Act
reduces the U.S. federal corporate tax rate from a graduated rate
of 35% to a flat rate of 21%. Accordingly, in connection with the
reduction in the U.S. federal corporate tax rate, we recorded a
$10.9 million non-cash
Additionally, the Act requires companies to pay
a one-time Income Tax
Accounting Implications of the Tax Cuts and Jobs
Act one-time
Income tax provision:
Significant components of the Company’s income tax provision
consisted of the following:
Year Ended December 31,
2017 2016 2015
(In
Thousands)
Current tax expense:
Federal $ - $ - $ -
State (42 ) 185 161
Foreign 347 (9 ) 264
305 176 425
Deferred tax expense (benefit):
Federal 6,825 801 (544 )
State (1,016 ) 344 476
Foreign - 9 205
Change in valuation allowance 13,526 3,700 3,000
19,335 4,854 3,137
Unrecognized tax benefit (25 ) - (33 )
Income tax provision $ 19,615 $ 5,030 $ 3,529
The components of (loss) income before income taxes are as
follows:
Year Ended
December 31,
2017 2016 2015
Domestic $ (9,971 ) $ 399 $ (1,875 )
Foreign 450 1,797 1,344
Income (loss) before income taxes $ (9,521 ) $ 2,196 $ (531 )
In general, it is the practice and intention of the Company to
reinvest the earnings of its foreign subsidiary in those
operations. However, as of December 31, 2017 the
Company’s foreign subsidiary is in a cumulative loss position
which results in the tax basis of the subsidiary exceeding its book
basis. As a result, no deferred tax asset is necessary to record in
the financial statements as this temporary difference is not
expected to reverse in the foreseeable future.
The differences in income taxes determined by applying the
statutory federal tax rate of 34% to income from continuing
operations before income taxes and the amounts recorded in the
accompanying consolidated statements of comprehensive (loss) income
result from the following:
Year Ended
December 31,
2017 2016 2015
Amount Rate Amount Rate Amount Rate
(Dollar Amounts
In Thousands)
Income tax at statutory rate $ (3,237 ) 34.0 % $ 747 34.0 % $ (195 ) 34.0 %
Add (deduct):
State income taxes, net of federal tax benefit (859 ) (39.1 ) 429 19.6 484 (84.4 )
Tax rate difference on foreign income taxes 46 2.1 17 0.8 (36 ) 6.2
Non-deductible 162 7.4 126 5.7 155 (27.1 )
Increase in valuation allowance against certain deferred tax
assets 13,526 615.9 3,700 168.5 3,000 (523.8 )
Unrecognized tax benefits (25 ) (1.1 ) - - (33 ) 5.8
Income tax reform impact 10,877 495.3 - - - -
Other, net (875 ) (39.9 ) 11 0.5 154 (27.0 )
$ 19,615 1,074.6 % $ 5,030 229.1 % $ 3,529 (616.3 )%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17
and 2016 are as follows:
December 31,
2017 2016
(In
Thousands)
Deferred income tax assets:
Net operating loss carryforwards and credits $ 14,713 $ 16,090
Acquired intangible assets 4,370 6,561
Reserves and accruals 1,984 2,209
Share-based compensation 1,549 2,837
Depreciation 269 395
Total deferred income tax assets 22,885 28,092
Deferred income tax liabilities:
Acquired intangible assets (780 ) (549 )
Other (379 ) (312 )
Total deferred income tax liabilities (1,159 ) (861 )
Valuation allowance (21,726 ) (8,200 )
Deferred income tax asset, net $ - $ 19,031
Significant deferred tax attributes and current activity within the
Company’s deferred tax accounts included the following:
Net Operating Loss Carryforwards and
Credits
In March 2016, the FASB issued ASU 2016-09, Improvements
to Employee Share-Based Payment
Accounting 2016-09”). 2016-09 2016-09 2016-09
Additionally, the Internal Revenue Code contains provisions that
limit the amount of net operating loss and tax credit carryforwards
available to be used in any given year in the event of certain
circumstances, including significant changes in ownership
interests. These limitations may result in the expiration of our
historical net operating loss carryforwards and tax credits prior
to their utilization. The Company has
various tax-effected
Annual changes to the deferred tax valuation allowance are as
follows:
Year Ended December 31,
2017 2016 2015
(In
Thousands)
Balance, beginning of year $ 8,200 $ 4,500 $ 1,500
Additions 13,526 3,700 3,000
Balance, end of year $ 21,726 $ 8,200 $ 4,500
Unrecognized tax benefits:
In accordance with our evaluation of unrecognized tax benefits, we
have established a liability representing our estimated amount of
unrecognized tax benefits, plus an additional provision for
penalties and interest. A reconciliation of the beginning and
ending balances of the total amounts of gross unrecognized tax
benefits is as follows:
Year Ended December 31,
2017 2016 2015
(In
Thousands)
Gross unrecognized tax benefits, beginning of year $ - $ - $ 9
Increase in tax position in current year - - -
Settlement/Expiration of statute - - -
De-recognition - - (9 )
Gross unrecognized tax benefits, end of year $ - $ - $ -
The Company’s policy is to recognize accrued interest and
penalties related to unrecognized tax benefits and income tax
liabilities, when applicable, as part of income tax expense in its
consolidated statements of comprehensive loss. There was no accrual
for interest and penalties as of December 31, 2017, 2016 and
2015.
As of December 31, 2015, we no longer maintain an accrual
associated with unrecognized tax benefits. We do not expect our
unrecognized tax benefits to change significantly over the next
twelve months.</t>
  </si>
  <si>
    <t>Employee Benefit Plans</t>
  </si>
  <si>
    <t>Postemployment Benefits [Abstract]</t>
  </si>
  <si>
    <t>10. EMPLOYEE BENEFIT PLANS:
The Company has a 401(k) tax deferred savings plan that is
available to all employees who satisfy certain minimum hour
requirements each year (the “Plan”). The Company
matches 30% of each participant’s annual contribution under
the Plan, up to 6% of each participant’s annual base salary.
Contributions by the Company to the Plan were approximately
$771 thousand, $776 thousand and $684 thousand for
the years ended December 31, 2017, 2016 and 2015,
respectively.</t>
  </si>
  <si>
    <t>Employee Share-Based Compensation Plans</t>
  </si>
  <si>
    <t>Disclosure of Compensation Related Costs, Share-based Payments [Abstract]</t>
  </si>
  <si>
    <t>11. EMPLOYEE SHARE-BASED COMPENSATION
PLANS:
Overview
The total fair value of share-based awards is recognized as a
compensation expense, over the requisite employee service period
(generally the vesting period of the grant). The Company has used
the Black-Scholes option-pricing model to compute the estimated
fair value of share-based awards on the date of grant. The
Black-Scholes option pricing model includes assumptions regarding
dividend yields, expected volatility, expected option term and
risk-free interest rates. Expected volatility is estimated based
upon a combination of historical and implied volatility. The
risk-free interest rate is based on the U.S. treasury yield
curve in effect at the time of grant.
Share-Based Compensation Plans
The Company has five share-based compensation plans which are
described below: the Amended and Restated 1996 Stock Option Plan
(“1996 Plan”), the Amended and Restated 2000 Stock
Option Plan (“2000 Plan”), the 2003 Equity Incentive
Plan (“2003 Plan”), the 2008 Omnibus Incentive Plan
(“2008 Plan”), and the 2012 Omnibus Incentive Plan
(“2012 Plan”), collectively the “Equity
Plans.” Specifics related to each plan are as follows:
1996 Plan non-qualified
2000 Plan non-qualified
2003 Plan non-qualified
2008 Plan
2012 Plan
2017 Plan
As of December 31, 2017, there are 271,593; 4,702; 60,540; and
1,500,000 shares available for future grant under the 2000 Plan,
2008 Plan, and 2012 Plan, respectively. No shares were available
for issuance under the 1996 Plan, as it expired on June 30,
2006 or the 2003 Plan, as it expired on May 22, 2013.
The Equity Plans provide that the exercise price of the stock
options will be determined based upon the fair market value of the
Company’s common stock on the NASDAQ Global Market System as
of the date of grant. Options granted to officers and employees
generally vest in three-, four- or five-year periods, dependent
upon the plan or award, and expire on the seventh anniversary of
the grant date. Annual options granted
to non-employee one-third
During the years ended December 31, 2017 and 2016, the Company
granted options to purchase 177,000 and 45,000 shares of common
stock, respectively, principally as part of a long-term incentive
program and in connection with the Company’s Board of
Directors compensation program. The fair value of each option award
is estimated on the date of grant using the Black-Scholes option
pricing model utilizing the assumptions noted in the following
table. Expected volatility is based upon historical volatility of
the Company’s common stock. The expected life (period of time
the award will be outstanding) was estimated using the historical
exercise behavior of the Company’s employees. The risk-free
interest rate is based on the U.S. Treasury yield curve in effect
at the time of grant. The Company applied an estimated forfeiture
rate of 22.5% (in all periods presented) to the calculated fair
value of each option. The applied forfeiture rate utilized by the
Company was based upon the historical forfeiture experience of the
Equity Plans.
The share-based compensation expense and its classification in the
statements of comprehensive loss were as follows:
Year Ended
December 31,
2017 2016 2015
(In
Thousands)
Project and personnel costs $ 203 $ 202 $ 191
Selling, general and administrative 819 1,084 1,402
Total share-based compensation expense $ 1,022 $ 1,286 $ 1,593
The fair value of each option award granted during 2017, 2016 and
2015, was based upon the following weighted-average
assumptions:
Year Ending December 31,
2017
2016
2015
Expected volatility 39.7 % 40.8 % 46.6 %
Expected dividend yield - % - % - %
Expected life (in years) 3.56 3.57 3.63
Risk-free interest rate 1.5 % 1.1 % 1.1 %
The weighted-average grant-date fair value of all options granted
(excluding restricted share awards) during the years ended
December 31, 2017, 2016 and 2015 was $2.55, $2.38 and $2.50
per share, respectively.
A summary of stock option activity under the Equity Plans
(excluding restricted share awards) is presented below:
Stock Options: Shares Weighted Weighted Aggregate
(In Thousands)
Outstanding at January 1, 2016 3,749,783 $ 4.15 2.93 $ 14,456
Granted 45,000 7.61
Exercised (883,085 ) 3.64
Forfeited or expired (61,368 ) 4.64
Outstanding at December 31, 2016 2,850,330 $ 4.36 2.63 $ 8,961
Granted 177,000 6.94
Exercised (1,178,617 ) 3.52
Forfeited or expired (386,348 ) 6.25
Outstanding at December 31, 2017 1,462,365 $ 4.85 2.51 $ 2,435
Vested and expected to vest at December 31, 2017 1,421,378 $ 4.79 2.46 $ 2,202
Exercisable at December 31, 2017 1,285,060 $ 4.55 2.24 $ 2,435
The total intrinsic value of stock options exercised during 2017,
2016 and 2015 was approximately $3.8 million,
$3.1 million and $1.0 million, respectively.
2003 Equity Incentive Plan, 2008 Omnibus Incentive Plan, and
2012 Omnibus Incentive Plan — Restricted Share Awards
The 2003 Plan, the 2008 Plan, and 2012 Plan also authorize the
granting of restricted share awards to officers, employees and
certain non-employee 5-year
During the year ended December 31, 2017 the Company issued
14 thousand restricted share awards at a purchase price of
$0.01 per share. The Company did not issue any restricted share
awards during the year ended December 31, 2016. Additionally,
the Company recognized share-based compensation expense of
$295 thousand, $420 thousand, and $557 thousand
during the years ended December 31, 2017, 2016 and 2015,
respectively related to restricted share awards.
A summary of non-vested
Restricted Share Awards: Non-vested Weighted
Non-vested 168,117 $ 6.36
Granted
—
—
Vested (92,683 ) (5.88 )
Non-vested 75,434 $ 6.95
Granted 13,500 6.98
Vested (73,851 ) (6.94 )
Non-vested 15,083 $ 6.98
Expected to vest at December 31, 2017 15,083 $ 6.98
The total fair value of stock awards vested during the years ended
December 31, 2017, 2016 and 2015 was $344 thousand,
$694 thousand and $422 thousand, respectively.
Employee Stock Purchase Plan
In June 2008, in connection with the Company’s Annual Meeting
of Stockholders, the stockholders of the Company approved, and the
Company adopted, the Edgewater Technology, Inc. 2008 Employee Stock
Purchase Plan (the “2008 ESPP”). The 2008 ESPP became
effective on October 1, 2008. The 2008 ESPP, which was amended
in June 2011 and June 2015, allows a maximum of 1,700,000 shares of
the Company’s common stock to be purchased by Edgewater
employees.
The 2008 ESPP offers eligible employees the option to purchase the
Company’s common stock at 85% of the lower of the closing
price, as quoted on NASDAQ, on either the first trading day or the
last trading day of the quarterly purchase period. Enrollment
periods occur on January 1 and July 1. Purchases occur
every three months. The 2008 ESPP is designed to qualify for
certain tax benefits for employees under section 423 of the
Internal Revenue Code.
During the years ended December 31, 2017, 2016 and 2015, the
Company issued 144,349, 135,849 and 114,431 shares, respectively,
to employees under the 2008 ESPP.
The fair value of each 2008 ESPP offering was estimated on the date
of grant using the Black-Scholes option pricing model that uses the
weighted-average assumptions noted in the following table. The
risk-free interest rate is based on the U.S. Treasury yield curve
in effect at the time of grant. Expected volatility was based on
historical volatility.
Year Ended December 31,
2017 2016 2015
Expected volatility 34.1 % 30.5 % 32.0 %
Expected dividend yield - % - % - %
Expected life (in years) 0.25 0.25 0.25
Risk-free interest rate 0.9 % 0.3 % 0.0 %
The weighted-average fair value of the shares issued under the 2008
ESPP in 2017, 2016 and 2015, based upon the assumptions in the
preceding table, was $1.55, $1.73 and $1.54, respectively.
Compensation Expense
As of December 31, 2016, unrecognized compensation expense,
net of estimated forfeitures, related to the unvested portion of
all share-based compensation arrangements was approximately
$339 thousand and is expected to be recognized over a weighted
average period of 0.8 years.
The Company is using previously purchased treasury shares for all
shares issued for options, restricted share awards and 2008 ESPP
issuances. Shares may also be issued from authorized but unissued
shares.</t>
  </si>
  <si>
    <t>Capital Stock</t>
  </si>
  <si>
    <t>Equity [Abstract]</t>
  </si>
  <si>
    <t>12. CAPITAL STOCK:
Common and Preferred Stock-
The Company’s stockholders had authorized 48.0 million
shares of common stock available for issuance as of
December 31, 2017 and 2016, and had 2.0 million shares of
preferred stock available for issuance as of December 31, 2017
and 2016.
Stock Repurchase Program-
In December 2007, our Board of Directors (the “Board”)
authorized a stock repurchase program for up to $5.0 million
of common stock on the open market or through privately negotiated
transactions from time-to-time
The timing and amount of the purchases will be based upon market
conditions, securities law considerations and other factors. The
Stock Repurchase Program does not obligate the Company to acquire a
specific number of shares in any period and may be modified,
suspended, extended or discontinued at any time, without prior
notice.
The Company repurchased 199,053 shares of common stock at an
aggregate price of $1.3 million during the year ended
December 31, 2017. The Company did not repurchase any shares
of common stock during the year ended December 31, 2016. As of
December 31, 2017, the Company had $7.4 million of
purchase authorization remaining under the plan.</t>
  </si>
  <si>
    <t>Commitments and Contingencies</t>
  </si>
  <si>
    <t>Commitments and Contingencies Disclosure [Abstract]</t>
  </si>
  <si>
    <t>13. COMMITMENTS AND
CONTINGENCIES:
Commitments. non-cancelable
Year Ending December 31, Operating
2018 723
2019 338
2020 84
$ 1,145
Lease payments under operating leases were $952 thousand,
$1.8 million and $2.1 million for the years ended
December 31, 2017, 2016 and 2015, respectively.
Contingencies. co-insurance
The Company had no unrecognized tax benefits, penalties or interest
expense related to uncertain tax positions as of December 31,
2017 or 2016.</t>
  </si>
  <si>
    <t>Revolving Credit Facility</t>
  </si>
  <si>
    <t>Debt Disclosure [Abstract]</t>
  </si>
  <si>
    <t>14. REVOLVING CREDIT FACILITY
In September 2013, the Company entered into a secured revolving
credit facility (the “Credit Facility”). The Credit
Facility was modified through an amendment in December 2015, which
increased the borrowing base to $15 million (from the previous
$10 million) with an additional accordion feature that allows the
Company to request an additional $5.0 million as needed,
extending the total credit facility borrowing capacity to
$20 million over its three-year term. The Credit Facility is
collateralized by substantially all assets of the Company and its
domestic subsidiaries, and is subject to normal financial
covenants. The Company was not in compliance with one of its loan
covenants as of December 31, 2017. Subsequent to year-end, the
Company has received a waiver of compliance for the period ending
December 31, 2017 related to the failure to meet the Minimum
Interest Coverage covenant. In connection with this waiver,
the Company also agreed to maintain at all times cash and cash
equivalents of not less than the greater of: (i) the outstanding
amount of Aggregate Revolving Advances at such time, and (ii) Five
Million and 00/100 Dollars ($5,000,000.00). Under the terms of the
Credit Facility, any advances will accrue interest at a variable
per annum rate of interest equal to the LIBOR Rate plus 1.5%.
Interest is due and payable, in arrears, on a monthly basis. The
Company will be obligated to pay an annual commitment fee of 0.15%
on the daily undrawn balance of the facility. Any amounts
outstanding under the Credit Facility will be due on
December 21, 2018. The Company has drawn down
$5.0 million of this balance as of December 31, 2017.</t>
  </si>
  <si>
    <t>Geographic Information</t>
  </si>
  <si>
    <t>Text Block [Abstract]</t>
  </si>
  <si>
    <t>15. GEOGRAPHIC INFORMATION
Net sales to unaffiliated customers by geographic area were as
follows:
For the Years Ending
December 31,
2017 2016 2015
United States $ 98,736 $ 108,200 $ 100,730
Canada 9,522 12,288 11,377
Other International 3,494 6,034 4,598
Total Revenue $ 111,753 $ 126,522 $ 116,704
Substantially all of the Company’s long-lived assets are
located within the United States.</t>
  </si>
  <si>
    <t>Segment Information</t>
  </si>
  <si>
    <t>Segment Reporting [Abstract]</t>
  </si>
  <si>
    <t>16. SEGMENT INFORMATION
In accordance with the provisions of Topic 280, Segment Reporting
to the FASB ASC (“ASC 280”), the Company determined
that it has three operating segments (Enterprise Performance
Management (“EPM”), Enterprise Resource Planning
(“ERP”) and Classic Consulting). The Company has
further determined that these operating segments no longer meet the
aggregation criteria and therefore constitute three reportable
segments.
The EPM segment provides Business Analytics solutions leveraging
Oracle EPM, BI and Big Data technologies. The ERP segment delivers
Dynamics AX ERP, Business Intelligence and CRM solutions, primarily
in the manufacturing space. The Classic Consulting segment provides
business advisory services that are blended with technical services
to help organizations leverage investments in legacy IT assets to
create new digital business models.
The Company’s chief operating decision maker evaluates
performance using several factors, of which the primary financial
measures are revenue and operating segment operating income. The
accounting policies of the operating segments are the same as those
described in Note 2 “Summary of Significant Accounting
Policies”.
Segment information for the years ended December 31, 2017,
2016 and 2015 is as follows (in thousands):
EPM ERP Classic Corporate Consolidated
(In
Thousands)
2017
Total revenue $ 49,913 $ 51,858 $ 9,982 $ - $ 111,753
Operating income (loss) $ 1,519 $ 5,620 $ (1,380 ) $ (14,978 ) $ (9,219 )
Depreciation and amortization expense $ 2,241 $ 790 $ - $ 133 $ 3,164
2016
Total revenue $ 64,703 $ 45,692 $ 16,127 $ - $ 126,522
Operating income (loss) $ 8,820 $ 4,292 $ 1,991 $ (10,580 ) $ 4,523
Depreciation and amortization expense $ 2,872 $ 971 $ 169 $ 190 $ 4,202
2015
Total revenue $ 53,907 $ 47,180 $ 15,617 $ - $ 116,704
Operating income (loss) $ 7,219 $ 4,864 $ 1,128 $ (11,729 ) $ 1,482
Depreciation and amortization expense $ 495 $ 814 $ 211 $ 188 $ 1,708
The Company is not disclosing total assets for each of its
reportable segments, as total assets by reportable segment is not a
key metric provided to the Company’s chief operating decision
maker.</t>
  </si>
  <si>
    <t>Unaudited Supplementary Quarterly Financial Information</t>
  </si>
  <si>
    <t>Quarterly Financial Information Disclosure [Abstract]</t>
  </si>
  <si>
    <t>17. UNAUDITED SUPPLEMENTARY QUARTERLY
FINANCIAL INFORMATION:
The following tables set forth certain unaudited supplementary
quarterly financial information for the years ended
December 31, 2017 and 2016. The quarterly operating results
are not necessarily indicative of future results of operations.
2017
1 st 2 nd 3 rd 4 th Total
(In Thousands,
Except Per Share Data)
Total revenue $ 29,130 $ 30,305 $ 27,361 $ 24,957 $ 111,753
Gross profit $ 9,988 $ 11,509 $ 10,321 $ 7,880 $ 39,698
Net loss $ (2,687 ) $ (860 ) $ (172 ) $ (25,417 )(1) $ (29,136 )
Basic loss per share $ (0.21 ) $ (0.06 ) $ (0.01 ) $ (1.82 ) $ (2.14 )
Diluted loss per share $ (0.21 ) $ (0.06 ) $ (0.01 ) $ (1.82 ) $ (2.14 )
2016
1 st 2 nd 3 rd 4 th Total
(In Thousands,
Except Per Share Data)
Total revenue $ 31,898 $ 34,024 $ 30,826 $ 29,774 $ 126,522
Gross profit $ 10,750 $ 12,814 $ 10,640 $ 11,978 $ 46,182
Net (loss) income $ (763 ) $ 1,313 $ 43 $ (3,427 )(1) $ (2,834 )
Basic (loss) income per share $ (0.06 ) $ 0.11 $ 0.00 $ (0.28 ) $ (0.23 )
Diluted (loss) income per share $ (0.06 ) $ 0.09 $ 0.00 $ (0.28 ) $ (0.23 )
(1) The Company’s fourth quarter
2017 and 2016 net loss includes $22.0 million and
$3.7 million, respectively, of expense associated with the
increase to the valuation allowance applied against the carrying
value of its deferred tax attributes and the impairment of certain
state net operating loss carryforwards.</t>
  </si>
  <si>
    <t>Subsequent Events Footnote</t>
  </si>
  <si>
    <t>Subsequent Events [Abstract]</t>
  </si>
  <si>
    <t>18. SUBSEQUENT EVENTS FOOTNOTE:
On March 15, 2018, Edgewater Technology, Inc. (the
“Company”) entered into an Arrangement Agreement (the
“Arrangement Agreement”) with 9374-8572 Québec
Inc., a newly-formed Québec corporation (“CanCo
Parent”), Alithya Group Inc., a Québec private
corporation (“Alithya”), which now conducts a digital
technology and consulting business, and 9374-8572 Delaware Inc., a
newly-formed wholly-owned Delaware subsidiary of CanCo Parent
(“U.S. Merger Sub”). Under the terms of the Arrangement
Agreement, (a) CanCo Parent will acquire Alithya pursuant to a plan
of arrangement under the laws of Québec, Canada, and (b) U.S.
Merger Sub will merge with and into the Company (the
“Merger”), with the Company as the surviving
corporation (together, the “Arrangement”). As a result
of the Arrangement, both the Company and Alithya will become
wholly-owned subsidiaries of CanCo Parent.
The Arrangement Agreement is subject to approval by the respective
shareholders of the Company and Alithya. In order to solicit such
approval, the Company and Alithya will jointly prepare a management
proxy circular and other documents required by applicable laws for
the Alithya shareholders and a prospectus/proxy statement for the
Company shareholders. That prospectus/proxy statement will be
included in a registration statement on Form F-4 (the “CanCo
Parent Registration Statement”) to be filed by CanCo Parent
with the Securities and Exchange Commission (the “SEC”)
under which, as described below, CanCo Parent will offer to the
shareholders of the Company and Alithya, in exchange for all of
their common shares in the Company and Alithya, common shares of
CanCo Parent (“CanCo Parent Shares”) and, to those
Alithya shareholders which now hold Alithya multiple voting shares,
multiple voting shares of CanCo Parent (“CanCo Parent
Multiple Voting Shares”). CanCo Parent will also apply to
have the CanCo Parent Shares listed, subject to official notice of
issuance, for trading on NASDAQ and the Toronto Stock Exchange.
The closing of the Arrangement (the “Closing”) is now
expected to occur in the third quarter of 2018. However, the
Company cannot predict with certainty when, or if, the Arrangement
will close because such closing is subject to conditions beyond the
Company’s control.
The Arrangement Agreement provides that, upon the terms and subject
to the conditions set forth therein, the following will occur on or
prior to the effective time of the Arrangement (the
“Effective Time”):
(i) in connection with the Merger, CanCo
Parent will issue CanCo Parent Shares to the Company’s
shareholders based upon an exchange ratio of 1.3118 CanCo Parent
Share for each Company common share, but subject to potential
adjustment if the volume weighted average trading price of the
Company’s common shares on NASDAQ during the 10 consecutive
trading days preceding the Closing (the “VWAP”) shall
be less than U.S.$5.25;
(ii) in connection with the acquisition of
Alithya, CanCo Parent will issue CanCo Parent Shares to those
shareholders of Alithya which now hold Alithya common shares and,
to those Alithya shareholders which now hold Alithya multiple
voting shares, equivalent CanCo Parent Multiple Voting Shares,
based upon an exchange ratio of one CanCo Parent Share or one CanCo
Parent Multiple Voting Share for each Alithya common share or
Alithya multiple voting share, respectively;
(iii) CanCo Parent will change its name to
Alithya Group, Inc. and its headquarters to the current
headquarters of Alithya in Montreal, Québec;
(iv) CanCo Parent’s board of
directors will consist of nine directors, of whom six will be
nominated by Alithya’s current board and three by the
Company’s current board, and Paul Raymond (Alithya’s
current chief executive officer), Claude Rousseau (Alithya’s
current chief operating officer), and Mathieu Lupien
(Alithya’s current chief financial officer) will become,
respectively, CanCo Parent’s chief executive officer, chief
operating officer and chief financial officer; and in addition to
the right of the Company shareholders to receive CanCo Parent
Shares, the Company will pay, immediately prior to the Closing, to
the Company’s shareholders and option holders a special
dividend equal to U.S.$20.5 million (approximately $1.54 per
currently outstanding Company share), provided that (i) the total
amount of such dividend shall proportionately increase or decrease
to the extent, if any, the Company’s “Net Cash”
(as defined in the Arrangement Agreement) shall then be greater or
less than U.S.$8.5 million and (ii) such dividend shall be payable
either in cash (for the Company’s shareholders) or an
adjustment (for the Company’s option holders) to the exercise
price of such options.</t>
  </si>
  <si>
    <t>Summary of Significant Accounting Policies (Policies)</t>
  </si>
  <si>
    <t>Basis of Presentation</t>
  </si>
  <si>
    <t>Basis of Presentation –
The consolidated financial statements include the accounts of
Edgewater and its wholly-owned subsidiaries. All intercompany
transactions have been eliminated in consolidation.
The Company considers events or transactions that occur after the
balance sheet date but before the financial statements are issued
to provide additional evidence relative to certain estimates or to
identify matters that require additional disclosure. The Company
did not identify any recognizable events during this period.
The Company has reclassified $1.0 million in payments associated
with the Zero2Ten contingent earnout arrangement from cash flows
from financing activities to cash flows from operating activities
in the year ended December 31, 2016, in order to conform to current
period presentation.</t>
  </si>
  <si>
    <t>Use of Estimates</t>
  </si>
  <si>
    <t>Use of Estimates –
Our consolidated financial statements are prepared in accordance
with accounting principles generally accepted in the United States
of America. These accounting principles require management to make
certain estimates, judgments and assumptions that affect the
reported amounts of assets, liabilities and disclosure of
contingent assets and liabilities at the date of the financial
statements and the reported amount of revenues and expenses during
the reporting period. These estimates, judgments and assumptions
used in preparing the accompanying consolidated financial
statements are based upon management’s evaluation of the
relevant facts and circumstances as of the date of the consolidated
financial statements. Although the Company regularly assesses these
estimates, judgments and assumptions used in preparing these
consolidated financial statements, actual results could differ from
those estimates. Changes in estimates are recorded in the period in
which they become known.</t>
  </si>
  <si>
    <t>Property and Equipment –
Property and equipment are stated at cost, net of accumulated
depreciation and amortization. Property and equipment are
depreciated on a straight-line basis over the estimated useful
lives of the assets, which range from three to ten years. Additions
that extend the lives of the assets are capitalized, while repairs
and maintenance costs are expensed as incurred.</t>
  </si>
  <si>
    <t>Product Development Costs</t>
  </si>
  <si>
    <t>Product Development Costs –
The Company periodically develops software modules to be used
within the Microsoft Dynamics AX environment. Capitalization of
qualified software development costs begins upon the establishment
of technological feasibility. Amortization of capitalized software
development costs, which is recorded as a component of cost of
revenue, is provided on a product-by-product</t>
  </si>
  <si>
    <t>Impairment of Long-Lived Assets</t>
  </si>
  <si>
    <t>Impairment of Long-Lived Assets –
The Company evaluates its long-lived assets for impairment whenever
events or changes in circumstances indicate that the carrying
amount of such assets may not be recoverable. Impairment is
generally assessed by a comparison of cash flows expected to be
generated by an asset to its carrying value. If such assets are
considered to be impaired, the impairment to be recognized is
measured by the amount by which the carrying amount of the asset
exceeds its fair value.</t>
  </si>
  <si>
    <t>Goodwill and Intangible Assets –
Goodwill has an indefinite useful life and is not amortized but is
evaluated for impairment annually (the “Annual Impairment
Test”) or whenever events or changes in circumstances
indicate that the carrying value may not be recoverable. Intangible
assets consist primarily of non-compete
The Company engages in business activities in three operating
segments, which also represent reporting units. The Company
determined that it has three operating segments (Enterprise
Performance Management (“EPM”), Enterprise Resource
Planning (“ERP”) and Classic Consulting). The Company
has three reporting units (which also constitute our operating
segments) for purposes of its allocation of goodwill and
performance of its impairment evaluation.
Goodwill is tested for impairment annually at the reporting unit
level utilizing the “fair value” methodology. The
annual measurement date is December 2. Factors the Company
considers important that could trigger an interim review for
impairment include, but are not limited to, the following:
◾ Significant under-performance
relative to historical or projected future operating results;
◾ Significant changes in the manner of
its use of acquired assets or the strategy for its overall
business;
◾ Significant negative industry or
economic trends;
◾ Significant decline in its stock
price for a sustained period; and
◾ Its market capitalization relative to
net book value.
Goodwill is evaluated for impairment using
a two-step</t>
  </si>
  <si>
    <t>Revenue Recognition</t>
  </si>
  <si>
    <t>Revenue Recognition –
The Company recognizes revenue primarily through the provision of
consulting services and the resale of third-party, off-the-shelf
The Company recognizes revenue by providing consulting services
under written service contracts with our customers. The service
contracts we enter into generally fall into three specific
categories: time and materials, fixed-price and retainer.
The Company considers amounts to be earned once evidence of an
arrangement has been obtained, services are delivered, fees are
fixed or determinable and collectability is reasonably assured. The
Company establishes billing terms at the time at which the project
deliverables and milestones are agreed. The Company’s
standard payment terms are 30 days from invoice date. Out-of-pocket
When a customer enters into a time and materials, fixed-price or a
periodic retainer-based contract, the Company recognizes revenue in
accordance with its evaluation of the deliverables in each
contract. If the deliverables represent separate units of
accounting, the Company then measures and allocates the
consideration from the arrangement to the separate units, based on
vendor specific objective evidence (“VSOE”) of the
value for each deliverable.
The revenue under time and materials contracts is recognized as
services are rendered and performed at contractually agreed upon
rates. Revenue pursuant to fixed-price contracts is recognized
under the proportional performance method of accounting. The
Company routinely evaluates whether revenue and profitability
should be recognized in the current period. The Company estimates
the proportional performance on the fixed-price contracts on a
monthly basis utilizing hours incurred to date as a percentage of
total estimated hours to complete the project. This method is used
because reasonably dependable estimates of costs and revenue earned
can be made, based on historical experience and milestones
identified in any particular contract. If the Company does not have
a sufficient basis to measure progress toward completion, revenue
is recognized upon completion of performance, subject to any
warranty provisions or other project management assessments as to
the status of work performed.
Estimates of total project costs are continually monitored during
the term of an engagement. There are situations where the number of
hours to complete projects may exceed the original estimate, as a
result of an increase in project scope, unforeseen events that
arise, or the inability of the client or the delivery team to
fulfill their responsibilities. Accordingly, recorded revenues and
costs are subject to revision throughout the life of a project
based on current information and historical trends. Such revisions
may result in increases or decreases to revenue and income and are
reflected in the consolidated financial statements in the periods
in which they are first identified.
If the initial estimates of the resources required or the scope of
work to be performed on a contract are inaccurate, or we do not
manage the project properly within the planned time period, a
provision for estimated losses on incomplete projects is made. Any
known or probable losses on projects are charged to operations in
the period in which such losses are determined. A formal project
review process takes place quarterly, although projects are
evaluated on an ongoing basis. Management reviews the estimated
total direct costs on each contract to determine if the estimated
amounts are accurate, and estimates are adjusted as needed in the
period identified. No material losses were recognized on contracts
during the years ended December 31, 2017, 2016 or 2015.
We also perform services on a monthly retainer basis under
infrastructure service contracts, which include monthly hosting and
support services. Revenue under periodic retainer-based contracts
is recognized ratably over the contract period, as outlined within
the respective contract. In the event additional services are
required, above the minimum retained or contracted amount, then
such services are billed on a time and materials basis.
Typically, the Company provides warranty services on its
fixed-price contracts related to providing customers with the
ability to have any “design flaws” remedied and/or have
our Company “fix” routine defects. The warranty
services, as outlined in the respective contracts, are provided for
a specific period of time after a project is complete. The Company
values the warranty services based upon historical labor hours
incurred for similar services at standard billing rates. Revenue
related to the warranty provisions within our fixed-price contracts
is recognized as the services are performed or the revenue is
earned. The warranty period is typically for a 30-60
Customer prepayments, even if nonrefundable, are deferred
(classified as deferred revenue) and recognized over future periods
as services are performed.
Software revenue represents the resale of certain third-party
off-the-shelf
The majority of the software sold by the Company is delivered
electronically. For software that is delivered electronically, we
consider delivery to have occurred when the customer either
(a) takes possession of the software via a download (that is,
when the customer takes possession of the electronic data on its
hardware), or (b) has been provided with access codes that
allow the customer to take immediate possession of the software on
its hardware pursuant to an agreement or purchase order for the
software.
The Company enters into multiple element arrangements which
typically include software, post-contract support (or maintenance),
and consulting services. Consistent with the software described
above, maintenance that is in the form of a pass through
transaction is recognized upon delivery of the software, as all
related warranty and maintenance is performed by the primary
software vendor and not the Company. Maintenance fee revenue for
the Company’s software products, which is inconsequential in
all years presented, is recognized ratably over the term of the
arrangements, which are generally for a one-year</t>
  </si>
  <si>
    <t>Allowance for Doubtful Accounts</t>
  </si>
  <si>
    <t>Allowance for Doubtful Accounts –
The Company maintains an allowance for doubtful accounts related to
its accounts receivable that have been deemed to have a high risk
of uncollectability. Management reviews its accounts receivable
balances on a monthly basis to determine if any receivables are
potentially uncollectible. Management further analyzes historical
collection trends and changes in its customer payment patterns,
customer concentration and credit worthiness when evaluating the
adequacy of its allowance for doubtful accounts. The Company
includes any accounts receivable balances that are deemed to be
potentially uncollectible, along with a general reserve, in its
overall allowance for doubtful accounts.
Billed and unbilled receivables that are specifically identified as
being at risk are provided for with a charge to revenue or bad
debts as appropriate in the period the risk is identified.
Based on the information available, management believes the
allowance for doubtful accounts is adequate; however, future
write-offs could exceed the recorded allowance.</t>
  </si>
  <si>
    <t>Cost of Services</t>
  </si>
  <si>
    <t>Cost of Services –
Our cost of services is composed primarily of project personnel
costs, including direct salaries, payroll taxes, employee benefits,
contractor costs and travel expenses for personnel dedicated to
customer projects. These costs represent the most significant
expense we incur in providing our services.</t>
  </si>
  <si>
    <t>Other Expense, Net</t>
  </si>
  <si>
    <t>Other Expense, Net –
The following table represents the components of other expense,
net:
Year Ended December 31,
2017 2016 2015
(In
Thousands)
Interest expense, net $ 123 $ 100 $ 18
Accretion of contingent earnout consideration $ 295 $ 2,180 $ 1,710
Loss on foreign exchange transactions $ (116 ) $ 47 $ 285
Other expense, net $ 302 $ 2,327 $ 2,013</t>
  </si>
  <si>
    <t>Provision for Taxes</t>
  </si>
  <si>
    <t>Provision for Taxes –
In determining our current income tax provision, we assess
temporary differences resulting from different treatments of items
for tax and accounting purposes. These differences result in
deferred tax assets and liabilities, which are recorded in our
consolidated balance sheets. We evaluate the realizability of our
deferred tax assets and assess the need for a valuation allowance
on an ongoing basis. In evaluating our deferred tax assets, we
consider whether it is more likely than not that the deferred
income tax assets will be realized. The ultimate realization of our
deferred tax assets depends upon generating sufficient future
taxable income during the periods in which our temporary
differences either become deductible or expire. This assessment
requires significant judgment.
Any future changes in the valuation allowance could result in
additional income tax expense (benefit) and reduce or increase
stockholders’ equity, and such changes could have a
significant impact upon our earnings in the future.
Income tax reserves are based on a determination of whether and how
much of a tax benefit taken by the Company in its tax filings or
positions is more likely than not realized based on the technical
merits of the position. Potential interest and penalties associated
with such uncertain tax position is recorded as a component of the
income tax provision.
On December 22, 2017, the Tax Cuts and Jobs Act (the
“Act”) was enacted in the United States. The Act
reduces the U.S. federal corporate tax rate from 34% to 21%,
requires companies to pay a one-time one-time</t>
  </si>
  <si>
    <t>Earnings Per Share</t>
  </si>
  <si>
    <t>Earnings Per Share –
A reconciliation of net loss and weighted average shares used in
computing basic and diluted net loss per share is as follows:
Year Ended
December 31,
2017 2016 2015
(In Thousands, Except Per Share Data)
Basic net loss per share:
Net loss applicable to common shares $ (29,136 ) $ (2,834 ) $ (4,060 )
Weighted average common shares outstanding 13,623 12,150 11,505
Basic net loss per share of common stock $ (2.14 ) $ (0.23 ) $ (0.35 )
Diluted net loss per share:
Net loss applicable to common shares $ (29,136 ) $ (2,834 ) $ (4,060 )
Weighted average common shares outstanding 13,623 12,150 11,505
Dilutive effects of stock options and restricted stock awards - - -
Weighted average common shares, assuming dilutive effect of stock
options 13,623 12,150 11,505
Diluted net loss per share of common stock $ (2.14 ) $ (0.23 ) $ (0.35 )
Share-based awards, inclusive of all grants made under the
Company’s equity plans, for which either the stock option
exercise price, or the fair value of the restricted share award,
exceeds the average market price over the period, have an
anti-dilutive effect on earnings per share, and accordingly, are
excluded from the diluted computations for all periods presented.
Had such shares been included, shares for the diluted computation
would have increased by approximately 602 thousand and
63 thousand in the years ended December 31, 2017 and
2015, respectively. No such shares were excluded in the year ended
December 31, 2016. As of December 31, 2017 and 2016,
there were approximately 1.5 million and 2.9 million
share-based awards outstanding under the Company’s equity
plans, respectively. The Company excluded 662 thousand,
2.0 million and 1.9 million shares from the dilutive
calculations during the years ended December 31, 2017, 2016
and 2015, respectively, as a result of the net loss position.</t>
  </si>
  <si>
    <t>Concentrations of Credit Risk</t>
  </si>
  <si>
    <t>Concentrations of Credit Risk –
Financial instruments that potentially subject the Company to
significant concentration of market or credit risk consist
principally of cash equivalent instruments and accounts receivable.
The Company places its cash balances with reputable financial
institutions. Trade receivables potentially subject the Company to
credit risk. The Company extends credit to its customers based upon
an evaluation of the customer’s financial condition and
credit history and generally does not require collateral.
Cash and cash equivalents are maintained at financial institutions
and, at times, balances may exceed federally insured limits. We
have never experienced any losses related to these balances.
The Company has historically incurred minimal credit losses. No
customer balances were in excess of 10% of the Company’s
total receivables balance as of December 31, 2017 or 2016.
For the years ended December 31, 2017, 2016 and 2015, no
customer represented 10% or more of the Company’s total
revenue or total service revenue. For the years ended
December 31, 2017, 2016 and 2015, our five largest customers
represented 13.9%, 15.2% and 11.8% of our service revenue in the
aggregate, respectively.</t>
  </si>
  <si>
    <t>Comprehensive Income (Loss)</t>
  </si>
  <si>
    <t>Comprehensive Loss –
Other comprehensive loss consists of periodic currency translation
adjustments.</t>
  </si>
  <si>
    <t>Share-Based Compensation</t>
  </si>
  <si>
    <t>Share-Based Compensation –
The Company recognizes the total fair value of share-based awards
as compensation expense, over the requisite employee service period
(generally the vesting period of the grant). The Company has used
the Black-Scholes option-pricing model to compute the estimated
fair value of stock option grants on the date of the award. The
Black-Scholes option-pricing model includes assumptions regarding
dividend yields, expected volatility, expected option term and
risk-free interest rates. The Company estimates expected volatility
based upon historical volatility. The risk-free interest rate is
based on the U.S. Treasury yield curve in effect at the time of
grant. Restricted stock awards are valued at the price of our
common stock on the date of the award.
The assumptions used in computing the fair value of share-based
awards reflect management’s best estimates but involve
uncertainties relating to market and other conditions, many of
which are outside of the Company’s control. As a result, if
other assumptions or estimates had been used, the share-based
compensation expense that was recorded for the years ended
December 31, 2017, 2016, and 2015 could have been materially
different. Furthermore, if different assumptions are used in future
periods, share-based compensation expense could be materially
impacted in the future.
In March 2016, the FASB issued ASU 2016-09, Improvements to
Employee Share-Based Payment</t>
  </si>
  <si>
    <t>Foreign Currency Translation</t>
  </si>
  <si>
    <t>Foreign Currency Translation —
The financial statements for Edgewater’s non-U.S. year-end</t>
  </si>
  <si>
    <t>Recent Accounting Pronouncements</t>
  </si>
  <si>
    <t>Recent Accounting Pronouncements —
In May 2014, the FASB issued ASU No. 2014-09, “Revenue from
Contracts with Customers” (Topic 606), or ASU 2014-09, which
superseded nearly all existing revenue recognition guidance under
U.S. GAAP. Since then, the FASB has also issued ASU 2016-08,
Revenue from Contracts with Customers (Topic 606), Principals
versus Agent Considerations and ASU 2016-10, Revenue from Contracts
with Customers (Topic 606), Identifying Performance Obligations and
Licensing, which further elaborate on the original ASU No. 2014-09.
The core principle of these updates is to recognize revenue when
promised goods or services are transferred to customers in an
amount that reflects the consideration to which the entity expects
to be entitled for those goods or services. ASU 2014-09 defines a
five step process to achieve this core principle and, in doing so,
more judgments and estimates may be required within the revenue
recognition process than are required under existing standards.
U.S. GAAP. In July 2015, the FASB approved a one-year deferral of
the effective date to January 1, 2018, with early adoption to be
permitted as of the original effective date of January 1, 2017.
Once this standard becomes effective, companies may use either of
the following transition methods: (i) a full retrospective approach
reflecting the application of the standard in each reporting period
with the option to elect certain practical expedients, or (ii) a
retrospective approach with the cumulative effect of initially
adopting ASU 2014-09 recognized at the date of adoption (which
includes additional footnote disclosures).
The Company will adopt the guidance effective January 1, 2018 using
the modified retrospective approach. The Company has performed an
assessment of its revenue streams and customer classes. The Company
is in the final stages of completing its implementation plan, which
includes contract reviews and detailed policy drafting. The Company
expects to complete its implementation plan during the first
quarter of 2018. The Company is currently finalizing its assessment
of allocation of transaction price related to bundled software
sales that will be recorded net under the new guidance. The final
assessment will determine whether any cumulative effect adjustment
is required upon adoption.
The Company will change the presentation method of its software
revenue (with the exception of internally developed software for
which the Company performs the ongoing maintenance) from gross
reporting to net reporting based on the revised criteria for
determining principal or agent status, however this change has no
impact on gross margin. The Company has also identified instances
of variable revenue within its services contracts as well as within
reimbursable expense revenue, however the application of the new
revenue guidance is not expected to result in a difference in the
Company’s revenue recognition. The analysis completed to date
of contracts under the new revenue recognition standard supports
the recognition of revenue at a point in time for product sales and
over time for service contracts, which is consistent with the
Company’s current revenue recognition model.
For professional service contracts entered into with customers on a
time and materials basis, an input-based measure of progress based
on the number of days incurred or hours expended continues to best
depict progress toward complete satisfaction of the performance
obligation. For performance obligations where the transfer of
control occurs over-time, a time-based measure of progress
(proportional performance method) continues to best depict the
transfer of control of services to the customer for fixed fee
service contracts and source agreements that represent stand-ready
obligations to make goods or services available for the customer to
use as and when the customer decides. In addition, the number of
performance obligations under the new standard is not materially
different from the Company’s contract deliverables under the
existing standard.
The Company also does not expect the standard to have a material
impact on its consolidated balance sheet.
Adoption of the standard would have resulted in a reduction in
software revenue and software expense of approximately $6.5 million
in fiscal year 2017, due to the impact of the change in
presentation from gross to net reporting of software revenue. This
change would have had no net impact on gross margin.
The Company is in the process of evaluating the ongoing disclosure
requirements of the new standard.
There are also certain considerations related to internal control
over financial reporting that are associated with implementing
Topic 606. The Company has evaluated its internal control framework
over revenue recognition and designed and implemented the
appropriate internal controls to enable the preparation of
financial information and obtain and disclose the information
required under Topic 606. This evaluation did not result in any
material changes to the Company’s existing internal control
framework over revenue recognition.
In February 2016, the FASB issued Accounting Standards Update No.
2016-02, Leases (Topic 842) (ASU 2016-02), which requires lessees
to record most leases on their balance sheets, recognizing a lease
liability for the obligation to make lease payments and a
right-to-use asset for the right to use the underlying asset for
the lease term. The guidance in ASU 2016-02 is required for annual
reporting periods beginning after December 15, 2018, with early
adoption permitted. We currently expect that most of our operating
lease commitments will be subject to the update and recognized as
operating lease liabilities and right-of-use assets upon
adoption.
However, the Company is currently evaluating the effect that
implementation of this update will have upon adoption on its
consolidated financial position and results of operations.
In February 2016, the FASB issued Accounting Standards
Update No. 2016-02, 2016-02), right-to-use 2016-02 right-of-use</t>
  </si>
  <si>
    <t>Summary of Significant Accounting Policies (Tables)</t>
  </si>
  <si>
    <t>Components of Other Expense, Net</t>
  </si>
  <si>
    <t>The following table represents the components of other expense,
net:
Year Ended December 31,
2017 2016 2015
(In
Thousands)
Interest expense, net $ 123 $ 100 $ 18
Accretion of contingent earnout consideration $ 295 $ 2,180 $ 1,710
Loss on foreign exchange transactions $ (116 ) $ 47 $ 285
Other expense, net $ 302 $ 2,327 $ 2,013</t>
  </si>
  <si>
    <t>Reconciliation of Net Income (Loss) and Weighted Average Shares used in Computing Basic and Diluted Net Income (Loss) Per Share</t>
  </si>
  <si>
    <t>A reconciliation of net loss and weighted average shares used in
computing basic and diluted net loss per share is as follows:
Year Ended
December 31,
2017 2016 2015
(In Thousands, Except Per Share Data)
Basic net loss per share:
Net loss applicable to common shares $ (29,136 ) $ (2,834 ) $ (4,060 )
Weighted average common shares outstanding 13,623 12,150 11,505
Basic net loss per share of common stock $ (2.14 ) $ (0.23 ) $ (0.35 )
Diluted net loss per share:
Net loss applicable to common shares $ (29,136 ) $ (2,834 ) $ (4,060 )
Weighted average common shares outstanding 13,623 12,150 11,505
Dilutive effects of stock options and restricted stock awards - - -
Weighted average common shares, assuming dilutive effect of stock
options 13,623 12,150 11,505
Diluted net loss per share of common stock $ (2.14 ) $ (0.23 ) $ (0.35 )</t>
  </si>
  <si>
    <t>Business Combinations (Tables)</t>
  </si>
  <si>
    <t>Summary of Preliminary Purchase Price Allocation</t>
  </si>
  <si>
    <t>The Company performed a fair value allocation of the purchase price
among assets, liabilities and identified intangible assets. The
final allocation of the purchase price was as follows:
Total Life (In Years)
(In Thousands)
Accounts receivable $ 2,878
Other assets 21
Accounts payable and accrued expenses (866 )
Customer relationships 7,700 6 Years
Goodwill (deductible for tax purposes) 10,038
Total purchase price $ 19,771</t>
  </si>
  <si>
    <t>Summary of Supplemental Pro Forma Financial Information</t>
  </si>
  <si>
    <t>The following table sets forth supplemental pro forma financial
information that assumes the acquisition of M2 Dynamics was
completed at the beginning of 2015. The information for the year
ended December 31, 2015 includes the historical results of
Edgewater and M2 Dynamics. The pro forma results include estimates
and assumptions regarding the amortization of intangible assets
recognized as part of the acquisition and income taxes. The pro
forma results, as presented, are not necessarily indicative of the
results that would have occurred if the acquisition had occurred on
the date indicated, or that may result in the future.
Unaudited
2015
(In Thousands)
Pro forma revenue $ 129,522
Pro forma net loss (2,679 )
Pro forma basic net loss per share $ (0.23 )
Pro forma diluted net loss per share $ (0.23 )</t>
  </si>
  <si>
    <t>The Company performed a fair value allocation of the purchase price
among assets, liabilities and identified intangible assets. The
final allocation of the purchase price was as follows:
Total Life (In Years)
(In Thousands)
Accounts receivable $ 540
Other assets 16
Accounts payable and accrued expenses (86 )
Customer relationships 2,100 5
Goodwill (deductible for tax purposes) 1,613
Total purchase price $ 4,183</t>
  </si>
  <si>
    <t>The Company performed a fair value allocation of the purchase price
among assets, liabilities and identified intangible assets. The
final allocation of the purchase price was as follows:
Total Life (In Years)
(In Thousands)
Accounts receivable $ 1,596
Other assets 142
Deferred revenue (1,158 )
Accounts payable and accrued expenses (580 )
Customer relationships 2,800 5
Goodwill (deductible for tax purposes) 6,210
Total purchase price $ 9,010</t>
  </si>
  <si>
    <t>Fair Value Measurements (Tables)</t>
  </si>
  <si>
    <t>Company's Fair Value Hierarchy for its Financial Assets and Liabilities</t>
  </si>
  <si>
    <t>The following table represents the Company’s fair value
hierarchy for its financial assets and liabilities required to be
measured on a recurring basis:
Basis of Fair Value
Measurements
Balance Quoted Prices Significant Significant
(In
Thousands)
Balance at December 31, 2016:
Financial liabilities:
Contingent earnout consideration $ 8,089 $
- $
- $ 8,089
Total financial liabilities $ 8,089 $ - $ - $ 8,089</t>
  </si>
  <si>
    <t>Reconciliation of the Beginning and Ending Level 3 Net Liabilities</t>
  </si>
  <si>
    <t>A reconciliation of the beginning and ending Level 3 net
liabilities for the years ended December 31, 2017 and 2016 is
as follows:
Fair Value
(In Thousands)
Balance at January 1, 2016 $ 10,540
Payment of contingent consideration (3,906 )
Adjustment to estimated fair value of contingent earnout
consideration (included within Selling, general and administrative
expense) (725 )
Accretion of contingent earnout consideration (included within
other expense, net) 2,180
Balance at December 31, 2016 8,089
Payment of contingent earnout consideration (8,132 )
Adjustment to estimated fair value of contingent earnout
consideration (included within Selling, general and administrative
expense) (252 )
Accretion of contingent earnout consideration (included within
other expense, net) 295
Ending balance at December 31, 2017 $ -</t>
  </si>
  <si>
    <t>Accounts Receivable (Tables)</t>
  </si>
  <si>
    <t>Changes in Allowance for Doubtful Accounts</t>
  </si>
  <si>
    <t>The following are the changes in the allowance for doubtful
accounts:
Year Ended December 31,
2017 2016 2015
(In
Thousands)
Balance at beginning of year $ 150 $ 150 $ 150
Provisions for doubtful accounts 30 104 67
Charge-offs, net of recoveries (30 ) (104 ) (67 )
Balance at end of year $ 150 $ 150 $ 150</t>
  </si>
  <si>
    <t>Property and Equipment (Tables)</t>
  </si>
  <si>
    <t>Components of Property and Equipment</t>
  </si>
  <si>
    <t>Components of property and equipment consisted of the
following:
December 31,
2017 2016
(In
Thousands)
Furniture, fixtures and equipment $ 961 $ 1,000
Computer equipment and software 1,471 1,411
Leasehold improvements 2,844 3,014
5,276 5,425
Less accumulated depreciation and amortization (4,867 ) (4,802 )
Total $ 409 $ 623</t>
  </si>
  <si>
    <t>Goodwill and Intangible Assets (Tables)</t>
  </si>
  <si>
    <t>Changes in the Carrying Amount of Goodwill</t>
  </si>
  <si>
    <t>The changes in the carrying amount of goodwill are as follows:
Classic EPM ERP Consolidated
(In
Thousands)
Balance at January 1, 2016 $ 140 $ 13,730 $ 16,040 $ 29,910
Increase to goodwill in 2016 related to the M2 Dynamics
Acquisition — 73 — 73
Balance at December 31, 2016 140 13,803 16,040 29,983
Changes to goodwill in 2017 — — — —
Balance at December 31, 2017 $ 140 $ 13,803 $ 16,040 $ 29,983</t>
  </si>
  <si>
    <t>Summary of the Identifiable Intangible Assets Subject for Amortization</t>
  </si>
  <si>
    <t>Below is a summary of the Company’s identifiable intangible
assets that are subject to amortization:
December 31, 2017
Gross Impairment Accumulated Net
(In
Thousands)
Identifiable intangibles:
Customer relationships 22,978 - 17,403 5,575
Capitalized product development costs 1,139 - 1,139 -
$ 24,117 $
- $ 18,542 $ 5,575
December 31, 2016
Gross Impairment Accumulated Net
(In
Thousands)
Identifiable intangibles:
Customer relationships 22,978 - 14,611 8,367
Capitalized product development costs 1,139 - 1,128 11
$ 24,117 $
- $ 15,739 $ 8,378</t>
  </si>
  <si>
    <t>Estimated Useful Lives of the Acquired Identifiable Intangible Assets</t>
  </si>
  <si>
    <t>The intangible assets were identified and valued by the Company.
The original estimated useful lives of the acquired identifiable
intangible assets are as follows:
Customer relationships 4 to 6 years
Capitalized product development costs 3 years</t>
  </si>
  <si>
    <t>Estimated Annual Amortization Expense</t>
  </si>
  <si>
    <t>Estimated annual amortization expense for the next five years
ending December 31, which encompasses the remaining useful
life of the intangible assets, is as follows:
Amortization
(In Thousands)
2018 2,240
2019 1,712
2020 1,057
2021 566
Total $ 5,575</t>
  </si>
  <si>
    <t>Accrued Expenses and Other Liabilities (Tables)</t>
  </si>
  <si>
    <t>Components of Accrued Expenses</t>
  </si>
  <si>
    <t>Components of accrued expenses consisted of the following:
December 31,
2017 2016
(In
Thousands)
Accrued bonuses $ 5,590 $ 3,053
Accrued payroll related liabilities 3,277 2,614
Accrued vacation 2,497 2,243
Accrued commissions 825 2,537
Accrued software expense 675 844
Accrued contractor fees 346 455
Accrued professional service fees 341 344
Deferred rent 64 74
Income tax related accruals 189 166
Other accrued expenses 1,180 1,167
Total $ 14,984 $ 13,497</t>
  </si>
  <si>
    <t>Income Taxes (Tables)</t>
  </si>
  <si>
    <t>Components of Company's Income Tax Provision</t>
  </si>
  <si>
    <t>Significant components of the Company’s income tax provision
consisted of the following:
Year Ended December 31,
2017 2016 2015
(In
Thousands)
Current tax expense:
Federal $ - $ - $ -
State (42 ) 185 161
Foreign 347 (9 ) 264
305 176 425
Deferred tax expense (benefit):
Federal 6,825 801 (544 )
State (1,016 ) 344 476
Foreign - 9 205
Change in valuation allowance 13,526 3,700 3,000
19,335 4,854 3,137
Unrecognized tax benefit (25 ) - (33 )
Income tax provision $ 19,615 $ 5,030 $ 3,529</t>
  </si>
  <si>
    <t>Schedule of Domestic and Foreign Components of (Loss) Income Before Income Taxes</t>
  </si>
  <si>
    <t>The components of (loss) income before income taxes are as
follows:
Year Ended
December 31,
2017 2016 2015
Domestic $ (9,971 ) $ 399 $ (1,875 )
Foreign 450 1,797 1,344
Income (loss) before income taxes $ (9,521 ) $ 2,196 $ (531 )</t>
  </si>
  <si>
    <t>Statutory Federal Tax Rate of Income from Continuing Operations</t>
  </si>
  <si>
    <t>The differences in income taxes determined by applying the
statutory federal tax rate of 34% to income from continuing
operations before income taxes and the amounts recorded in the
accompanying consolidated statements of comprehensive (loss) income
result from the following:
Year Ended
December 31,
2017 2016 2015
Amount Rate Amount Rate Amount Rate
(Dollar Amounts
In Thousands)
Income tax at statutory rate $ (3,237 ) 34.0 % $ 747 34.0 % $ (195 ) 34.0 %
Add (deduct):
State income taxes, net of federal tax benefit (859 ) (39.1 ) 429 19.6 484 (84.4 )
Tax rate difference on foreign income taxes 46 2.1 17 0.8 (36 ) 6.2
Non-deductible 162 7.4 126 5.7 155 (27.1 )
Increase in valuation allowance against certain deferred tax
assets 13,526 615.9 3,700 168.5 3,000 (523.8 )
Unrecognized tax benefits (25 ) (1.1 ) - - (33 ) 5.8
Income tax reform impact 10,877 495.3 - - - -
Other, net (875 ) (39.9 ) 11 0.5 154 (27.0 )
$ 19,615 1,074.6 % $ 5,030 229.1 % $ 3,529 (616.3 )%</t>
  </si>
  <si>
    <t>Components of Deferred Tax Assets and Liabilities</t>
  </si>
  <si>
    <t>Significant components of the Company’s deferred tax assets
and liabilities as of December 31, 2017 and 2016 are as
follows:
December 31,
2017 2016
(In
Thousands)
Deferred income tax assets:
Net operating loss carryforwards and credits $ 14,713 $ 16,090
Acquired intangible assets 4,370 6,561
Reserves and accruals 1,984 2,209
Share-based compensation 1,549 2,837
Depreciation 269 395
Total deferred income tax assets 22,885 28,092
Deferred income tax liabilities:
Acquired intangible assets (780 ) (549 )
Other (379 ) (312 )
Total deferred income tax liabilities (1,159 ) (861 )
Valuation allowance (21,726 ) (8,200 )
Deferred income tax asset, net $ - $ 19,031</t>
  </si>
  <si>
    <t>Deferred Tax Valuation Allowance</t>
  </si>
  <si>
    <t>Annual changes to the deferred tax valuation allowance are as
follows:
Year Ended December 31,
2017 2016 2015
(In
Thousands)
Balance, beginning of year $ 8,200 $ 4,500 $ 1,500
Additions 13,526 3,700 3,000
Balance, end of year $ 21,726 $ 8,200 $ 4,500</t>
  </si>
  <si>
    <t>Reconciliation of Unrecognized Tax Benefits</t>
  </si>
  <si>
    <t>A reconciliation of the beginning and ending balances of the total
amounts of gross unrecognized tax benefits is as follows:
Year Ended December 31,
2017 2016 2015
(In
Thousands)
Gross unrecognized tax benefits, beginning of year $ - $ - $ 9
Increase in tax position in current year - - -
Settlement/Expiration of statute - - -
De-recognition - - (9 )
Gross unrecognized tax benefits, end of year $ - $ - $ -</t>
  </si>
  <si>
    <t>Employee Share-Based Compensation Plans (Tables)</t>
  </si>
  <si>
    <t>Summary of Share-Based Compensation Expense</t>
  </si>
  <si>
    <t>The share-based compensation expense and its classification in the
statements of comprehensive loss were as follows:
Year Ended
December 31,
2017 2016 2015
(In
Thousands)
Project and personnel costs $ 203 $ 202 $ 191
Selling, general and administrative 819 1,084 1,402
Total share-based compensation expense $ 1,022 $ 1,286 $ 1,593</t>
  </si>
  <si>
    <t>Schedule of Fair Value of Option Award Granted Based Upon Weighted-Average Assumptions</t>
  </si>
  <si>
    <t xml:space="preserve">The fair value of each option award granted during 2017, 2016 and
2015, was based upon the following weighted-average
assumptions:
Year Ending December 31,
2017
2016
2015
Expected volatility 39.7 % 40.8 % 46.6 %
Expected dividend yield - % - % - %
Expected life (in years) 3.56 3.57 3.63
Risk-free interest rate 1.5 % 1.1 % 1.1 % </t>
  </si>
  <si>
    <t>Summary of Stock Option Activity Under the Equity Plans</t>
  </si>
  <si>
    <t>A summary of stock option activity under the Equity Plans
(excluding restricted share awards) is presented below:
Stock Options: Shares Weighted Weighted Aggregate
(In Thousands)
Outstanding at January 1, 2016 3,749,783 $ 4.15 2.93 $ 14,456
Granted 45,000 7.61
Exercised (883,085 ) 3.64
Forfeited or expired (61,368 ) 4.64
Outstanding at December 31, 2016 2,850,330 $ 4.36 2.63 $ 8,961
Granted 177,000 6.94
Exercised (1,178,617 ) 3.52
Forfeited or expired (386,348 ) 6.25
Outstanding at December 31, 2017 1,462,365 $ 4.85 2.51 $ 2,435
Vested and expected to vest at December 31, 2017 1,421,378 $ 4.79 2.46 $ 2,202
Exercisable at December 31, 2017 1,285,060 $ 4.55 2.24 $ 2,435</t>
  </si>
  <si>
    <t>Summary of Non-vested Restricted Share Activity Under the Restricted Share Plans</t>
  </si>
  <si>
    <t>A summary of non-vested
Restricted Share Awards: Non-vested Weighted
Non-vested 168,117 $ 6.36
Granted
—
—
Vested (92,683 ) (5.88 )
Non-vested 75,434 $ 6.95
Granted 13,500 6.98
Vested (73,851 ) (6.94 )
Non-vested 15,083 $ 6.98
Expected to vest at December 31, 2017 15,083 $ 6.98</t>
  </si>
  <si>
    <t>Summary Weighted-average Fair Value of the Shares Issued Under the ESPP Plans</t>
  </si>
  <si>
    <t xml:space="preserve">Expected volatility was based on historical volatility.
Year Ended December 31,
2017 2016 2015
Expected volatility 34.1 % 30.5 % 32.0 %
Expected dividend yield - % - % - %
Expected life (in years) 0.25 0.25 0.25
Risk-free interest rate 0.9 % 0.3 % 0.0 % </t>
  </si>
  <si>
    <t>Commitments and Contingencies (Tables)</t>
  </si>
  <si>
    <t>Non-cancellable Lease Terms</t>
  </si>
  <si>
    <t>Commitments. non-cancelable
Year Ending December 31, Operating
2018 723
2019 338
2020 84
$ 1,145</t>
  </si>
  <si>
    <t>Geographic Information (Tables)</t>
  </si>
  <si>
    <t>Schedule of Geographic Information</t>
  </si>
  <si>
    <t>Net sales to unaffiliated customers by geographic area were as
follows:
For the Years Ending
December 31,
2017 2016 2015
United States $ 98,736 $ 108,200 $ 100,730
Canada 9,522 12,288 11,377
Other International 3,494 6,034 4,598
Total Revenue $ 111,753 $ 126,522 $ 116,704</t>
  </si>
  <si>
    <t>Segment Information (Tables)</t>
  </si>
  <si>
    <t>Schedule of Segment Information</t>
  </si>
  <si>
    <t xml:space="preserve">Segment information for the years ended December 31, 2017,
2016 and 2015 is as follows (in thousands):
EPM ERP Classic Corporate Consolidated
(In
Thousands)
2017
Total revenue $ 49,913 $ 51,858 $ 9,982 $ - $ 111,753
Operating income (loss) $ 1,519 $ 5,620 $ (1,380 ) $ (14,978 ) $ (9,219 )
Depreciation and amortization expense $ 2,241 $ 790 $ - $ 133 $ 3,164
2016
Total revenue $ 64,703 $ 45,692 $ 16,127 $ - $ 126,522
Operating income (loss) $ 8,820 $ 4,292 $ 1,991 $ (10,580 ) $ 4,523
Depreciation and amortization expense $ 2,872 $ 971 $ 169 $ 190 $ 4,202
2015
Total revenue $ 53,907 $ 47,180 $ 15,617 $ - $ 116,704
Operating income (loss) $ 7,219 $ 4,864 $ 1,128 $ (11,729 ) $ 1,482
Depreciation and amortization expense $ 495 $ 814 $ 211 $ 188 $ 1,708 </t>
  </si>
  <si>
    <t>Unaudited Supplementary Quarterly Financial Information (Tables)</t>
  </si>
  <si>
    <t>The following tables set forth certain unaudited supplementary
quarterly financial information for the years ended
December 31, 2017 and 2016. The quarterly operating results
are not necessarily indicative of future results of operations.
2017
1 st 2 nd 3 rd 4 th Total
(In Thousands,
Except Per Share Data)
Total revenue $ 29,130 $ 30,305 $ 27,361 $ 24,957 $ 111,753
Gross profit $ 9,988 $ 11,509 $ 10,321 $ 7,880 $ 39,698
Net loss $ (2,687 ) $ (860 ) $ (172 ) $ (25,417 )(1) $ (29,136 )
Basic loss per share $ (0.21 ) $ (0.06 ) $ (0.01 ) $ (1.82 ) $ (2.14 )
Diluted loss per share $ (0.21 ) $ (0.06 ) $ (0.01 ) $ (1.82 ) $ (2.14 )
2016
1 st 2 nd 3 rd 4 th Total
(In Thousands,
Except Per Share Data)
Total revenue $ 31,898 $ 34,024 $ 30,826 $ 29,774 $ 126,522
Gross profit $ 10,750 $ 12,814 $ 10,640 $ 11,978 $ 46,182
Net (loss) income $ (763 ) $ 1,313 $ 43 $ (3,427 )(1) $ (2,834 )
Basic (loss) income per share $ (0.06 ) $ 0.11 $ 0.00 $ (0.28 ) $ (0.23 )
Diluted (loss) income per share $ (0.06 ) $ 0.09 $ 0.00 $ (0.28 ) $ (0.23 )
(1) The Company’s fourth quarter
2017 and 2016 net loss includes $22.0 million and
$3.7 million, respectively, of expense associated with the
increase to the valuation allowance applied against the carrying
value of its deferred tax attributes and the impairment of certain
state net operating loss carryforwards.</t>
  </si>
  <si>
    <t>Summary of Significant Accounting Policies - Additional Information (Detail)</t>
  </si>
  <si>
    <t>3 Months Ended</t>
  </si>
  <si>
    <t>Dec. 31, 2017USD ($)shares</t>
  </si>
  <si>
    <t>Mar. 31, 2017USD ($)</t>
  </si>
  <si>
    <t>Dec. 31, 2018</t>
  </si>
  <si>
    <t>Dec. 31, 2017USD ($)SegmentUnitCustomerOccurrence_Per_Yearshares</t>
  </si>
  <si>
    <t>Dec. 31, 2016USD ($)shares</t>
  </si>
  <si>
    <t>Dec. 31, 2015USD ($)shares</t>
  </si>
  <si>
    <t>Summary Of Significant Accounting Policies [Line Items]</t>
  </si>
  <si>
    <t>Capitalized amount in product development cost</t>
  </si>
  <si>
    <t>Amortization from capitalized software development costs</t>
  </si>
  <si>
    <t>Number of reportable segments for business activities | Segment</t>
  </si>
  <si>
    <t>Number of reporting units for goodwill allocation | Unit</t>
  </si>
  <si>
    <t>Standard payment terms to customers</t>
  </si>
  <si>
    <t>30 days</t>
  </si>
  <si>
    <t>Losses recognized on fixed-price contracts</t>
  </si>
  <si>
    <t>Maintenance fee revenue recognition period</t>
  </si>
  <si>
    <t>1 year</t>
  </si>
  <si>
    <t>U.S. federal corporate tax rate</t>
  </si>
  <si>
    <t>34.00%</t>
  </si>
  <si>
    <t>Number of occurrences of transition tax | Occurrence_Per_Year</t>
  </si>
  <si>
    <t>Taxable income associated with one-time transition tax on earnings of certain foreign subsidiaries</t>
  </si>
  <si>
    <t>Diluted computation increased | shares</t>
  </si>
  <si>
    <t>Share-based awards outstanding under equity plans | shares</t>
  </si>
  <si>
    <t>Excess customer balance from receivables</t>
  </si>
  <si>
    <t>Customer balances excess percentage of total receivables balance</t>
  </si>
  <si>
    <t>10.00%</t>
  </si>
  <si>
    <t>Customer threshold percentage of total receivables or total service revenue</t>
  </si>
  <si>
    <t>Number of largest customers | Customer</t>
  </si>
  <si>
    <t>Cumulative adjustment to retained earnings</t>
  </si>
  <si>
    <t>Zero Two Ten Contingent Earnout Consideration [Member]</t>
  </si>
  <si>
    <t>Reclassification from financing activities to operating activities</t>
  </si>
  <si>
    <t>ASU 2016-09 [Member]</t>
  </si>
  <si>
    <t>Scenario Plan [Member]</t>
  </si>
  <si>
    <t>21.00%</t>
  </si>
  <si>
    <t>Revenue from Rights Concentration Risk [Member] | Sales Revenue, Net [Member]</t>
  </si>
  <si>
    <t>Aggregate service revenue</t>
  </si>
  <si>
    <t>13.90%</t>
  </si>
  <si>
    <t>15.20%</t>
  </si>
  <si>
    <t>11.80%</t>
  </si>
  <si>
    <t>Option Plans [Member]</t>
  </si>
  <si>
    <t>Minimum [Member]</t>
  </si>
  <si>
    <t>Property and equipment estimated useful lives</t>
  </si>
  <si>
    <t>3 years</t>
  </si>
  <si>
    <t>Acquired intangible assets useful lives</t>
  </si>
  <si>
    <t>Warranty period on fixed-price contracts</t>
  </si>
  <si>
    <t>Maximum [Member]</t>
  </si>
  <si>
    <t>10 years</t>
  </si>
  <si>
    <t>Estimated economic life of product</t>
  </si>
  <si>
    <t>6 years</t>
  </si>
  <si>
    <t>60 days</t>
  </si>
  <si>
    <t>35.00%</t>
  </si>
  <si>
    <t>Summary of Significant Accounting Policies - Components of Other Expense, Net (Detail) - USD ($) $ in Thousands</t>
  </si>
  <si>
    <t>Regulatory Assets [Abstract]</t>
  </si>
  <si>
    <t>Interest expense, net</t>
  </si>
  <si>
    <t>Loss on foreign exchange transactions</t>
  </si>
  <si>
    <t>Summary of Significant Accounting Policies - Reconciliation of Net Income (Loss) and Weighted Average Shares used in Computing Basic and Diluted Net Income (Loss) Per Share (Detail) - USD ($) $ / shares in Units, shares in Thousands, $ in Thousands</t>
  </si>
  <si>
    <t>Sep. 30, 2017</t>
  </si>
  <si>
    <t>Mar. 31, 2017</t>
  </si>
  <si>
    <t>Sep. 30, 2016</t>
  </si>
  <si>
    <t>Jun. 30, 2016</t>
  </si>
  <si>
    <t>Mar. 31, 2016</t>
  </si>
  <si>
    <t>Basic net loss per share:</t>
  </si>
  <si>
    <t>Net loss applicable to common shares</t>
  </si>
  <si>
    <t>Weighted average common shares outstanding</t>
  </si>
  <si>
    <t>Diluted net loss per share:</t>
  </si>
  <si>
    <t>Dilutive effects of stock options and restricted stock awards</t>
  </si>
  <si>
    <t>Weighted average common shares, assuming dilutive effect of stock options</t>
  </si>
  <si>
    <t>Business Combinations - Additional Information (Detail)</t>
  </si>
  <si>
    <t>Dec. 21, 2015USD ($)</t>
  </si>
  <si>
    <t>Aug. 17, 2015USD ($)</t>
  </si>
  <si>
    <t>Mar. 13, 2015USD ($)</t>
  </si>
  <si>
    <t>Aug. 31, 2017USD ($)</t>
  </si>
  <si>
    <t>Dec. 31, 2016USD ($)</t>
  </si>
  <si>
    <t>Mar. 31, 2016USD ($)</t>
  </si>
  <si>
    <t>Sep. 30, 2017USD ($)</t>
  </si>
  <si>
    <t>Mar. 31, 2017USD ($)Earnout_Period</t>
  </si>
  <si>
    <t>Jun. 30, 2016USD ($)</t>
  </si>
  <si>
    <t>Jun. 30, 2017Earnout_Period</t>
  </si>
  <si>
    <t>Dec. 31, 2017USD ($)</t>
  </si>
  <si>
    <t>Dec. 31, 2015USD ($)</t>
  </si>
  <si>
    <t>Business Acquisition [Line Items]</t>
  </si>
  <si>
    <t>Increase in total purchase price</t>
  </si>
  <si>
    <t>Acquisition date</t>
  </si>
  <si>
    <t>Dec. 21,
		2015</t>
  </si>
  <si>
    <t>Purchase price consideration</t>
  </si>
  <si>
    <t>Initial cash consideration</t>
  </si>
  <si>
    <t>Working capital adjustment</t>
  </si>
  <si>
    <t>Initial cash consideration increased</t>
  </si>
  <si>
    <t>Increase in carrying value of goodwill</t>
  </si>
  <si>
    <t>Earnout period</t>
  </si>
  <si>
    <t>Earnout consideration</t>
  </si>
  <si>
    <t>Earnout period completed</t>
  </si>
  <si>
    <t>12 months</t>
  </si>
  <si>
    <t>Direct transaction costs</t>
  </si>
  <si>
    <t>Business combination revenue recorded</t>
  </si>
  <si>
    <t>Business combination net loss recorded</t>
  </si>
  <si>
    <t>M2 Dynamics [Member] | Restatement Adjustment [Member]</t>
  </si>
  <si>
    <t>Aug. 17,
		2015</t>
  </si>
  <si>
    <t>Number of consecutive earnout period | Earnout_Period</t>
  </si>
  <si>
    <t>Reversal of expense previously recoreded as contingent earnout consideration</t>
  </si>
  <si>
    <t>Branchbird [Member] | Restatement Adjustment [Member]</t>
  </si>
  <si>
    <t>Mar. 13,
		2015</t>
  </si>
  <si>
    <t>Gross cash consideration</t>
  </si>
  <si>
    <t>Business combination, accrued contingent earnout considerations reversed</t>
  </si>
  <si>
    <t>Zero2Ten [Member] | First Earnout Period [Member]</t>
  </si>
  <si>
    <t>Zero2Ten [Member] | Second Earnout Period [Member]</t>
  </si>
  <si>
    <t>Business Combinations - Summary of Preliminary Purchase Price Allocation (Detail) - USD ($) $ in Thousands</t>
  </si>
  <si>
    <t>Dec. 21, 2015</t>
  </si>
  <si>
    <t>Aug. 17, 2015</t>
  </si>
  <si>
    <t>Mar. 13, 2015</t>
  </si>
  <si>
    <t>5 years</t>
  </si>
  <si>
    <t>Accounts payable and accrued expenses</t>
  </si>
  <si>
    <t>Customer relationships</t>
  </si>
  <si>
    <t>Goodwill (deductible for tax purposes)</t>
  </si>
  <si>
    <t>Total purchase price</t>
  </si>
  <si>
    <t>Business Combinations - Summary of Supplemental Pro Forma Financial Information (Detail) $ / shares in Units, $ in Thousands</t>
  </si>
  <si>
    <t>Dec. 31, 2015USD ($)$ / shares</t>
  </si>
  <si>
    <t>Business Acquisition, Pro Forma Information [Abstract]</t>
  </si>
  <si>
    <t>Pro forma revenue | $</t>
  </si>
  <si>
    <t>Pro forma net loss | $</t>
  </si>
  <si>
    <t>Pro forma basic net loss per share | $ / shares</t>
  </si>
  <si>
    <t>Pro forma diluted net loss per share | $ / shares</t>
  </si>
  <si>
    <t>Fair Value Measurements - Company's Fair Value Hierarchy for its Financial Assets and Liabilities (Detail) - Fair Value, Measurements, Recurring [Member] $ in Thousands</t>
  </si>
  <si>
    <t>Financial liabilities:</t>
  </si>
  <si>
    <t>Total financial liabilities</t>
  </si>
  <si>
    <t>Zero2Ten and Branchbird Contingent Earnout Consideration [Member]</t>
  </si>
  <si>
    <t>Significant Unobservable Inputs (Level 3) [Member]</t>
  </si>
  <si>
    <t>Significant Unobservable Inputs (Level 3) [Member] | Zero2Ten and Branchbird Contingent Earnout Consideration [Member]</t>
  </si>
  <si>
    <t>Fair Value Measurements - Additional Information (Detail)</t>
  </si>
  <si>
    <t>Financial instruments transferred into or out of Level 3 classification</t>
  </si>
  <si>
    <t>Fair Value Measurements - Reconciliation of the Beginning and Ending Level 3 Net Liabilities (Detail) - USD ($) $ in Thousands</t>
  </si>
  <si>
    <t>Fair Value, Liabilities Measured on Recurring Basis, Unobservable Input Reconciliation [Line Items]</t>
  </si>
  <si>
    <t>Adjustment to estimated fair value of contingent earnout consideration (included within Selling, general and administrative expense)</t>
  </si>
  <si>
    <t>Accretion of contingent earnout consideration (included within other expense, net)</t>
  </si>
  <si>
    <t>Beginning balance</t>
  </si>
  <si>
    <t>Ending balance</t>
  </si>
  <si>
    <t>Accounts Receivable - Additional Information (Detail) - USD ($) $ in Millions</t>
  </si>
  <si>
    <t>Accounts Receivable Textual [Abstract]</t>
  </si>
  <si>
    <t>Accounts receivable unbilled amounts</t>
  </si>
  <si>
    <t>Accounts Receivable - Changes in Allowance for Doubtful Accounts (Detail) - USD ($) $ in Thousands</t>
  </si>
  <si>
    <t>Balance at beginning of year</t>
  </si>
  <si>
    <t>Provisions for doubtful accounts</t>
  </si>
  <si>
    <t>Charge-offs, net of recoveries</t>
  </si>
  <si>
    <t>Balance at end of year</t>
  </si>
  <si>
    <t>Property and Equipment - Components of Property and Equipment (Detail) - USD ($) $ in Thousands</t>
  </si>
  <si>
    <t>Property, Plant and Equipment [Line Items]</t>
  </si>
  <si>
    <t>Property and equipment, gross</t>
  </si>
  <si>
    <t>Less accumulated depreciation and amortization</t>
  </si>
  <si>
    <t>Furniture, Fixtures and Equipment [Member]</t>
  </si>
  <si>
    <t>Computer Equipment and Software [Member]</t>
  </si>
  <si>
    <t>Leasehold Improvements [Member]</t>
  </si>
  <si>
    <t>Property and Equipment - Additional Information (Detail) - USD ($) $ in Thousands</t>
  </si>
  <si>
    <t>Depreciation expense related to plant and equipment</t>
  </si>
  <si>
    <t>Amount disposed of property plant and equipment</t>
  </si>
  <si>
    <t>Gain or loss on disposal of property plant and equipment</t>
  </si>
  <si>
    <t>Goodwill and Intangible Assets - Changes in the Carrying Amount of Goodwill (Detail) - USD ($) $ in Thousands</t>
  </si>
  <si>
    <t>Finite-Lived Intangible Assets [Line Items]</t>
  </si>
  <si>
    <t>Goodwill, beginning Balance</t>
  </si>
  <si>
    <t>Changes to goodwill in 2017</t>
  </si>
  <si>
    <t>Goodwill, ending Balance</t>
  </si>
  <si>
    <t>Adjustments to goodwill</t>
  </si>
  <si>
    <t>Classic Consulting [Member]</t>
  </si>
  <si>
    <t>Classic Consulting [Member] | M2 Dynamics [Member]</t>
  </si>
  <si>
    <t>EPM [Member]</t>
  </si>
  <si>
    <t>EPM [Member] | M2 Dynamics [Member]</t>
  </si>
  <si>
    <t>ERP [Member]</t>
  </si>
  <si>
    <t>ERP [Member] | M2 Dynamics [Member]</t>
  </si>
  <si>
    <t>Goodwill and Intangible Assets - Additional Information (Detail) - USD ($) $ in Thousands</t>
  </si>
  <si>
    <t>Other net intangibles</t>
  </si>
  <si>
    <t>Weighted average amortization period of intangible assets</t>
  </si>
  <si>
    <t>3 years 4 months 24 days</t>
  </si>
  <si>
    <t>4 years 4 months 24 days</t>
  </si>
  <si>
    <t>5 years 4 months 24 days</t>
  </si>
  <si>
    <t>Amortization expense of intangible assets</t>
  </si>
  <si>
    <t>Impairment charges of cumulative goodwill</t>
  </si>
  <si>
    <t>Goodwill and Intangible Assets - Summary of the Identifiable Intangible Assets Subject for Amortization (Detail) - USD ($) $ in Thousands</t>
  </si>
  <si>
    <t>Gross Carrying Amount</t>
  </si>
  <si>
    <t>Impairment Charges</t>
  </si>
  <si>
    <t>Accumulated Amortization</t>
  </si>
  <si>
    <t>Net Carrying Amount</t>
  </si>
  <si>
    <t>Customer Relationships [Member]</t>
  </si>
  <si>
    <t>Capitalized Product Development Costs [Member]</t>
  </si>
  <si>
    <t>Goodwill and Intangible Assets - Estimated Useful lives of the Acquired Identifiable Intangible Assets (Detail)</t>
  </si>
  <si>
    <t>Estimated useful lives</t>
  </si>
  <si>
    <t>Customer Relationships [Member] | Minimum [Member]</t>
  </si>
  <si>
    <t>4 years</t>
  </si>
  <si>
    <t>Customer Relationships [Member] | Maximum [Member]</t>
  </si>
  <si>
    <t>Goodwill and Intangible Assets - Estimated Annual Amortization Expense (Detail) - USD ($) $ in Thousands</t>
  </si>
  <si>
    <t>Finite-Lived Intangible Assets, Net, Amortization Expense, Fiscal Year Maturity [Abstract]</t>
  </si>
  <si>
    <t>Accrued Expenses and Other Liabilities - Components of Accrued Expenses (Detail) - USD ($) $ in Thousands</t>
  </si>
  <si>
    <t>Components of accrued liabilities</t>
  </si>
  <si>
    <t>Accrued bonuses</t>
  </si>
  <si>
    <t>Accrued payroll related liabilities</t>
  </si>
  <si>
    <t>Accrued vacation</t>
  </si>
  <si>
    <t>Accrued commissions</t>
  </si>
  <si>
    <t>Accrued software expense</t>
  </si>
  <si>
    <t>Accrued contractor fees</t>
  </si>
  <si>
    <t>Accrued professional service fees</t>
  </si>
  <si>
    <t>Deferred rent</t>
  </si>
  <si>
    <t>Income tax related accruals</t>
  </si>
  <si>
    <t>Other accrued expenses</t>
  </si>
  <si>
    <t>Income Taxes - Additional Information (Detail)</t>
  </si>
  <si>
    <t>Jun. 30, 2017USD ($)</t>
  </si>
  <si>
    <t>Dec. 31, 2017USD ($)Occurrence_Per_Year</t>
  </si>
  <si>
    <t>Dec. 31, 2014USD ($)</t>
  </si>
  <si>
    <t>Income Tax Benefit [Line Items]</t>
  </si>
  <si>
    <t>Income tax provision (benefit)</t>
  </si>
  <si>
    <t>Non-cash charges associated with impairment of certain state income net operating loss carryforward</t>
  </si>
  <si>
    <t>Increase in valuation allowance</t>
  </si>
  <si>
    <t>Gross deferred tax assets</t>
  </si>
  <si>
    <t>Valuation allowance</t>
  </si>
  <si>
    <t>Increase in deferred tax asset valuation allowance</t>
  </si>
  <si>
    <t>Pre-tax income</t>
  </si>
  <si>
    <t>Pretax income period</t>
  </si>
  <si>
    <t>Number of occurances of transition tax | Occurrence_Per_Year</t>
  </si>
  <si>
    <t>Deferred income tax asset,foreign subsidiary</t>
  </si>
  <si>
    <t>Statutory federal tax rate to income from continuing operations</t>
  </si>
  <si>
    <t>Unrecognized tax benefits, penalties and interest accrued</t>
  </si>
  <si>
    <t>Tax benefit unrecognized</t>
  </si>
  <si>
    <t>Future Economic Benefit [Member]</t>
  </si>
  <si>
    <t>Expire In Two Thousand And Thirty Seven [Member]</t>
  </si>
  <si>
    <t>Foreign tax credits</t>
  </si>
  <si>
    <t>Expire In Two Thousand And Thirty Seven [Member] | Federal [Member]</t>
  </si>
  <si>
    <t>Net operating loss carryforwards</t>
  </si>
  <si>
    <t>Expire In Two Thousand And Thirty Seven [Member] | State [Member]</t>
  </si>
  <si>
    <t>Expire in 2020 [Member]</t>
  </si>
  <si>
    <t>Earliest Tax Year [Member]</t>
  </si>
  <si>
    <t>Open tax year subject to examination</t>
  </si>
  <si>
    <t>Latest Tax Year [Member]</t>
  </si>
  <si>
    <t>Income Taxes - Components of Company's Income Tax Provision (Detail) - USD ($) $ in Thousands</t>
  </si>
  <si>
    <t>Current tax expense:</t>
  </si>
  <si>
    <t>Federal</t>
  </si>
  <si>
    <t>State</t>
  </si>
  <si>
    <t>Foreign</t>
  </si>
  <si>
    <t>Deferred tax expense (benefit):</t>
  </si>
  <si>
    <t>Change in valuation allowance</t>
  </si>
  <si>
    <t>Unrecognized tax benefit</t>
  </si>
  <si>
    <t>Income tax provision</t>
  </si>
  <si>
    <t>Income Taxes - Schedule of Domestic and Foreign Components of (Loss) Income Before Income Taxes (Detail) - USD ($) $ in Thousands</t>
  </si>
  <si>
    <t>Domestic</t>
  </si>
  <si>
    <t>Income Taxes - Statutory Federal Tax Rate of Income from Continuing Operations (Detail) - USD ($) $ in Thousands</t>
  </si>
  <si>
    <t>Income tax at statutory rate, Amount</t>
  </si>
  <si>
    <t>Add (deduct):, Amount</t>
  </si>
  <si>
    <t>State income taxes, net of federal tax benefit, Amount</t>
  </si>
  <si>
    <t>Tax rate difference on foreign income taxes, Amount</t>
  </si>
  <si>
    <t>Non-deductible items, Amount</t>
  </si>
  <si>
    <t>Increase in valuation allowance against certain deferred tax assets, Amount</t>
  </si>
  <si>
    <t>Unrecognized tax benefits, Amount</t>
  </si>
  <si>
    <t>Income tax reform impact, Amount</t>
  </si>
  <si>
    <t>Other, net, Amount</t>
  </si>
  <si>
    <t>Income tax at statutory rate</t>
  </si>
  <si>
    <t>Add (deduct):, Rate</t>
  </si>
  <si>
    <t>State income taxes, net of federal tax benefit, Rate</t>
  </si>
  <si>
    <t>(39.10%)</t>
  </si>
  <si>
    <t>19.60%</t>
  </si>
  <si>
    <t>(84.40%)</t>
  </si>
  <si>
    <t>Tax rate difference on foreign income taxes, Rate</t>
  </si>
  <si>
    <t>2.10%</t>
  </si>
  <si>
    <t>0.80%</t>
  </si>
  <si>
    <t>6.20%</t>
  </si>
  <si>
    <t>Non-deductible items, Rate</t>
  </si>
  <si>
    <t>7.40%</t>
  </si>
  <si>
    <t>5.70%</t>
  </si>
  <si>
    <t>(27.10%)</t>
  </si>
  <si>
    <t>Increase in valuation allowance against certain deferred tax assets, Rate</t>
  </si>
  <si>
    <t>615.90%</t>
  </si>
  <si>
    <t>168.50%</t>
  </si>
  <si>
    <t>(523.80%)</t>
  </si>
  <si>
    <t>Unrecognized tax benefits, Rate</t>
  </si>
  <si>
    <t>(1.10%)</t>
  </si>
  <si>
    <t>5.80%</t>
  </si>
  <si>
    <t>Income tax reform impact, Rate</t>
  </si>
  <si>
    <t>495.30%</t>
  </si>
  <si>
    <t>Other, net, Rate</t>
  </si>
  <si>
    <t>(39.90%)</t>
  </si>
  <si>
    <t>0.50%</t>
  </si>
  <si>
    <t>(27.00%)</t>
  </si>
  <si>
    <t>Income (loss) from continuing operations</t>
  </si>
  <si>
    <t>1074.60%</t>
  </si>
  <si>
    <t>229.10%</t>
  </si>
  <si>
    <t>(616.30%)</t>
  </si>
  <si>
    <t>Income Taxes - Components of Deferred Tax Assets and Liabilities (Detail) - USD ($) $ in Thousands</t>
  </si>
  <si>
    <t>Dec. 31, 2014</t>
  </si>
  <si>
    <t>Deferred income tax assets:</t>
  </si>
  <si>
    <t>Net operating loss carryforwards and credits</t>
  </si>
  <si>
    <t>Acquired intangible assets</t>
  </si>
  <si>
    <t>Reserves and accruals</t>
  </si>
  <si>
    <t>Depreciation</t>
  </si>
  <si>
    <t>Total deferred income tax assets</t>
  </si>
  <si>
    <t>Deferred income tax liabilities:</t>
  </si>
  <si>
    <t>Other</t>
  </si>
  <si>
    <t>Total deferred income tax liabilities</t>
  </si>
  <si>
    <t>Deferred income tax asset, net</t>
  </si>
  <si>
    <t>Income Taxes - Deferred Tax Valuation Allowance (Detail) - USD ($) $ in Thousands</t>
  </si>
  <si>
    <t>Balance, beginning of year</t>
  </si>
  <si>
    <t>Additions</t>
  </si>
  <si>
    <t>Balance, end of year</t>
  </si>
  <si>
    <t>Income Taxes - Reconciliation of Unrecognized Tax Benefits (Detail) - USD ($) $ in Thousands</t>
  </si>
  <si>
    <t>Gross unrecognized tax benefits, beginning of year</t>
  </si>
  <si>
    <t>Increase in tax position in current year</t>
  </si>
  <si>
    <t>Settlement/Expiration of statute</t>
  </si>
  <si>
    <t>De-recognition through administrative policy</t>
  </si>
  <si>
    <t>Employee Benefit Plans - Additional Information (Detail) - USD ($) $ in Thousands</t>
  </si>
  <si>
    <t>Schedule Of Sale Of Subsidiary [Abstract]</t>
  </si>
  <si>
    <t>Percentage of participant's annual contribution under tax deferred savings plan</t>
  </si>
  <si>
    <t>30.00%</t>
  </si>
  <si>
    <t>Percentage of participant's annual base salary</t>
  </si>
  <si>
    <t>6.00%</t>
  </si>
  <si>
    <t>Company's contributions to employee benefit plan</t>
  </si>
  <si>
    <t>Employee Share-Based Compensation Plans - Additional Information (Detail) $ / shares in Units, $ in Thousands</t>
  </si>
  <si>
    <t>Dec. 31, 2016USD ($)$ / shares</t>
  </si>
  <si>
    <t>Dec. 31, 2017USD ($)CompensationPlan$ / sharesshares</t>
  </si>
  <si>
    <t>Dec. 31, 2016USD ($)$ / sharesshares</t>
  </si>
  <si>
    <t>Dec. 31, 2015USD ($)$ / sharesshares</t>
  </si>
  <si>
    <t>Share-based Compensation Arrangement by Share-based Payment Award [Line Items]</t>
  </si>
  <si>
    <t>Number of share-based compensation plans | CompensationPlan</t>
  </si>
  <si>
    <t>Shares under options, Granted</t>
  </si>
  <si>
    <t>Estimated forfeiture rate</t>
  </si>
  <si>
    <t>22.50%</t>
  </si>
  <si>
    <t>Weighted average grant date fair value of options granted | $ / shares</t>
  </si>
  <si>
    <t>Intrinsic value of stock options exercised | $</t>
  </si>
  <si>
    <t>Common stock, par value | $ / shares</t>
  </si>
  <si>
    <t>Stock-based compensation expense under share based plans | $</t>
  </si>
  <si>
    <t>Total fair value of stock awards vested | $</t>
  </si>
  <si>
    <t>Employee stock purchase plan, percentage of purchase price</t>
  </si>
  <si>
    <t>85.00%</t>
  </si>
  <si>
    <t>Unrecognized compensation expense | $</t>
  </si>
  <si>
    <t>Expected weighted average recognition period for unrecognized compensation expense</t>
  </si>
  <si>
    <t>9 months 18 days</t>
  </si>
  <si>
    <t>Period for shares of restricted stock vested</t>
  </si>
  <si>
    <t>Restricted Stock Units (RSUs) [Member]</t>
  </si>
  <si>
    <t>Issuance of restricted stock awards, shares</t>
  </si>
  <si>
    <t>Restricted share awards issued to employees</t>
  </si>
  <si>
    <t>Purchase price of restricted share awards issued to employees | $ / shares</t>
  </si>
  <si>
    <t>Minimum [Member] | Option Plans [Member]</t>
  </si>
  <si>
    <t>Maximum [Member] | Option Plans [Member]</t>
  </si>
  <si>
    <t>1996 Plan [Member]</t>
  </si>
  <si>
    <t>Outstanding shares of common stock</t>
  </si>
  <si>
    <t>15.00%</t>
  </si>
  <si>
    <t>Stock option grants</t>
  </si>
  <si>
    <t>Shares available for future grant</t>
  </si>
  <si>
    <t>Stock option plan, expiration date</t>
  </si>
  <si>
    <t>Jun. 30,
		2006</t>
  </si>
  <si>
    <t>2000 Plan [Member]</t>
  </si>
  <si>
    <t>2003 Plan [Member]</t>
  </si>
  <si>
    <t>May 22,
		2013</t>
  </si>
  <si>
    <t>2008 Plan [Member]</t>
  </si>
  <si>
    <t>Share issued</t>
  </si>
  <si>
    <t>Stock option plan, effective date</t>
  </si>
  <si>
    <t>Jun. 11,
		2008</t>
  </si>
  <si>
    <t>2012 Plan [Member]</t>
  </si>
  <si>
    <t>Jun. 6,
		2012</t>
  </si>
  <si>
    <t>2017 Plan [Member]</t>
  </si>
  <si>
    <t>Jun. 14,
		2017</t>
  </si>
  <si>
    <t>Employee Stock Purchase Plan [Member]</t>
  </si>
  <si>
    <t>Weighted-average fair value of the shares issued under the ESPP Plans | $ / shares</t>
  </si>
  <si>
    <t>Employee Share-Based Compensation Plans - Summary of Share-Based Compensation Expense (Detail) - USD ($) $ in Thousands</t>
  </si>
  <si>
    <t>Share-based Compensation Arrangement by Share-based Payment Award, Compensation Cost [Line Items]</t>
  </si>
  <si>
    <t>Total share-based compensation expense</t>
  </si>
  <si>
    <t>Project and Personnel Costs [Member]</t>
  </si>
  <si>
    <t>Selling, General and Administrative Expenses [Member]</t>
  </si>
  <si>
    <t>Employee Share-Based Compensation Plans - Schedule of Fair Value of Option Award Granted Based Upon Weighted-Average Assumptions (Detail)</t>
  </si>
  <si>
    <t>Expected volatility</t>
  </si>
  <si>
    <t>39.70%</t>
  </si>
  <si>
    <t>40.80%</t>
  </si>
  <si>
    <t>46.60%</t>
  </si>
  <si>
    <t>Expected dividend yield</t>
  </si>
  <si>
    <t>0.00%</t>
  </si>
  <si>
    <t>Expected life (in years)</t>
  </si>
  <si>
    <t>3 years 6 months 21 days</t>
  </si>
  <si>
    <t>3 years 6 months 25 days</t>
  </si>
  <si>
    <t>3 years 7 months 17 days</t>
  </si>
  <si>
    <t>Risk-free interest rate</t>
  </si>
  <si>
    <t>1.50%</t>
  </si>
  <si>
    <t>1.10%</t>
  </si>
  <si>
    <t>Employee Share-Based Compensation Plans - Summary of Stock Option Activity Under the Equity Plans (Detail) - USD ($) $ / shares in Units, $ in Thousands</t>
  </si>
  <si>
    <t>Shares Under Options, Beginning Balance</t>
  </si>
  <si>
    <t>Shares Under Options, Exercised</t>
  </si>
  <si>
    <t>Shares Under Options, Forfeited or expired</t>
  </si>
  <si>
    <t>Shares Under Options, Ending Balance</t>
  </si>
  <si>
    <t>Weighted Average Exercise Price, Beginning Balance</t>
  </si>
  <si>
    <t>Shares Under Options, Vested and expected to vest at December 31, 2017</t>
  </si>
  <si>
    <t>Weighted Average Exercise Price, Granted</t>
  </si>
  <si>
    <t>Shares Under Options, Exercisable at December 31, 2017</t>
  </si>
  <si>
    <t>Weighted Average Exercise Price, Exercised</t>
  </si>
  <si>
    <t>Weighted Average Exercise Price, Forfeited or expired</t>
  </si>
  <si>
    <t>Weighted Average Exercise Price, Ending Balance</t>
  </si>
  <si>
    <t>Weighted Average Exercise Price, Vested and expected to vest at December 31, 2017</t>
  </si>
  <si>
    <t>Weighted Average Exercise Price, Exercisable at December 31, 2017</t>
  </si>
  <si>
    <t>Weighted Average Remaining Contractual Term, Outstanding</t>
  </si>
  <si>
    <t>2 years 6 months 3 days</t>
  </si>
  <si>
    <t>2 years 7 months 17 days</t>
  </si>
  <si>
    <t>2 years 11 months 4 days</t>
  </si>
  <si>
    <t>Weighted Average Remaining Contractual Term, Vested and Expected to vest</t>
  </si>
  <si>
    <t>2 years 5 months 16 days</t>
  </si>
  <si>
    <t>Weighted Average Remaining Contractual Term, Exercisable</t>
  </si>
  <si>
    <t>2 years 2 months 27 days</t>
  </si>
  <si>
    <t>Aggregate Intrinsic Value, Outstanding</t>
  </si>
  <si>
    <t>Aggregate Intrinsic Value, Vested and expected to vest</t>
  </si>
  <si>
    <t>Aggregate Intrinsic Value, Exercisable</t>
  </si>
  <si>
    <t>Employee Share-Based Compensation Plans - Summary of Non-vested Restricted Share Activity Under the Restricted Share Plans (Detail) - $ / shares</t>
  </si>
  <si>
    <t>Weighted Average Grant Value, Granted</t>
  </si>
  <si>
    <t>Non-vested Restricted Shares, Beginning Balance</t>
  </si>
  <si>
    <t>Non-vested Restricted Shares, Granted</t>
  </si>
  <si>
    <t>Non-vested Restricted Shares, Vested</t>
  </si>
  <si>
    <t>Non-vested Restricted Shares, Ending Balance</t>
  </si>
  <si>
    <t>Weighted Average Grant Date Fair Value, Non-vested Beginning Balance</t>
  </si>
  <si>
    <t>Non-vested restricted shares, Expected to vest</t>
  </si>
  <si>
    <t>Weighted Average Grant Value, Vested</t>
  </si>
  <si>
    <t>Weighted Average Grant Date Fair Value, Non-vested Ending Balance</t>
  </si>
  <si>
    <t>Weighted average grant date fair value, Expected to vest</t>
  </si>
  <si>
    <t>Employee Share-Based Compensation Plans - Summary Weighted-average Fair Value of the Shares Issued Under the ESPP Plans (Detail)</t>
  </si>
  <si>
    <t>34.10%</t>
  </si>
  <si>
    <t>30.50%</t>
  </si>
  <si>
    <t>32.00%</t>
  </si>
  <si>
    <t>3 months</t>
  </si>
  <si>
    <t>0.90%</t>
  </si>
  <si>
    <t>0.30%</t>
  </si>
  <si>
    <t>Capital Stock - Additional Information (Detail) - USD ($)</t>
  </si>
  <si>
    <t>Dec. 31, 2008</t>
  </si>
  <si>
    <t>Dec. 31, 2007</t>
  </si>
  <si>
    <t>Equity, Class of Treasury Stock [Line Items]</t>
  </si>
  <si>
    <t>Common stock available for issuance, Authorized</t>
  </si>
  <si>
    <t>Preferred stock available for issuance</t>
  </si>
  <si>
    <t>Stock repurchase program</t>
  </si>
  <si>
    <t>Stock repurchase program expiration date</t>
  </si>
  <si>
    <t>Sep. 22,
		2017</t>
  </si>
  <si>
    <t>Repurchase of common stock</t>
  </si>
  <si>
    <t>Aggregate purchase price common stock</t>
  </si>
  <si>
    <t>Remaining authorized repurchase amount</t>
  </si>
  <si>
    <t>Prior Stock Repurchase Program [Member]</t>
  </si>
  <si>
    <t>Sep. 21,
		2018</t>
  </si>
  <si>
    <t>Commitments and Contingencies - Non-cancellable Lease Terms (Detail) $ in Thousands</t>
  </si>
  <si>
    <t>Operating Leases, 2018</t>
  </si>
  <si>
    <t>Operating Leases, 2019</t>
  </si>
  <si>
    <t>Operating Leases, 2020</t>
  </si>
  <si>
    <t>Operating Leases, Total</t>
  </si>
  <si>
    <t>Commitments and Contingencies - Additional Information (Detail) - USD ($)</t>
  </si>
  <si>
    <t>Lease payments under operating leases</t>
  </si>
  <si>
    <t>Unrecognized tax benefits, penalties and interest expense</t>
  </si>
  <si>
    <t>Revolving Credit Facility - Additional Information (Detail) - USD ($)</t>
  </si>
  <si>
    <t>Sep. 30, 2013</t>
  </si>
  <si>
    <t>Line of Credit Facility [Line Items]</t>
  </si>
  <si>
    <t>Amount drawn under credit facility</t>
  </si>
  <si>
    <t>Revolving Credit Facility [Member]</t>
  </si>
  <si>
    <t>Additional borrowing credit facility</t>
  </si>
  <si>
    <t>Total credit facility borrowing capacity</t>
  </si>
  <si>
    <t>Revolving credit facility period</t>
  </si>
  <si>
    <t>Variable interest rate</t>
  </si>
  <si>
    <t>The LIBOR Rate plus 1.5%</t>
  </si>
  <si>
    <t>LIBOR Rate plus</t>
  </si>
  <si>
    <t>Annual commitment fee</t>
  </si>
  <si>
    <t>0.15%</t>
  </si>
  <si>
    <t>Due date of amounts outstanding under credit facility</t>
  </si>
  <si>
    <t>Dec. 21,
		2018</t>
  </si>
  <si>
    <t>Borrowing credit facility</t>
  </si>
  <si>
    <t>Geographic Information - Schedule of Geographic Information (Detail) - USD ($) $ in Thousands</t>
  </si>
  <si>
    <t>Segment Reporting Information [Line Items]</t>
  </si>
  <si>
    <t>UNITED STATES</t>
  </si>
  <si>
    <t>CANADA</t>
  </si>
  <si>
    <t>Non-US [Member]</t>
  </si>
  <si>
    <t>Segment Information - Additional Information (Detail)</t>
  </si>
  <si>
    <t>Dec. 31, 2017Segment</t>
  </si>
  <si>
    <t>Number of Operating Segments</t>
  </si>
  <si>
    <t>Number of Reportable Segments</t>
  </si>
  <si>
    <t>Segment Information - Schedule of Segment Information (Detail) - USD ($) $ in Thousands</t>
  </si>
  <si>
    <t>Schedule of Statement of Income Components [Line Items]</t>
  </si>
  <si>
    <t>Operating income (loss)</t>
  </si>
  <si>
    <t>Depreciation and amortization expense</t>
  </si>
  <si>
    <t>Corporate [Member]</t>
  </si>
  <si>
    <t>Unaudited Supplementary Quarterly Financial Information - Unaudited Supplementary Quarterly Financial Information (Detail) - USD ($) $ / shares in Units, $ in Thousands</t>
  </si>
  <si>
    <t>Net (loss) income</t>
  </si>
  <si>
    <t>[1]</t>
  </si>
  <si>
    <t>Basic (loss) income per share</t>
  </si>
  <si>
    <t>Diluted (loss) income per share</t>
  </si>
  <si>
    <t>(1) The Company's fourth quarter 2017 and 2016 net loss includes $22.0 million and $3.7 million, respectively, of expense associated with the increase to the valuation allowance applied against the carrying value of its deferred tax attributes and the impairment of certain state net operating loss carryforwards.</t>
  </si>
  <si>
    <t>Unaudited Supplementary Quarterly Financial Information - Unaudited Supplementary Quarterly Financial Information (Parenthetical) (Detail) - USD ($) $ in Thousands</t>
  </si>
  <si>
    <t>Increase in deferred tax valuation allowance</t>
  </si>
  <si>
    <t>Subsequent Events Footnote - Additional Information (Detail) - CanCo Parent [Member] - Subsequent Event [Member] $ / shares in Units, $ in Millions</t>
  </si>
  <si>
    <t>Mar. 15, 2018USD ($)$ / shares</t>
  </si>
  <si>
    <t>Subsequent Event [Line Items]</t>
  </si>
  <si>
    <t>Share exchange ratio</t>
  </si>
  <si>
    <t>Number of trading days used for calculationg share price</t>
  </si>
  <si>
    <t>10 days</t>
  </si>
  <si>
    <t>Special dividend | $</t>
  </si>
  <si>
    <t>Dividend per share | $ / shares</t>
  </si>
  <si>
    <t>Net cash | $</t>
  </si>
  <si>
    <t>Share price | $ / shar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1796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3338077</v>
      </c>
    </row>
    <row r="18" spans="1:4">
      <c r="A18" s="4" t="s">
        <v>30</v>
      </c>
      <c r="D18" s="6" t="n">
        <v>94.599999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5398</v>
      </c>
      <c r="C3" s="7" t="n">
        <v>19693</v>
      </c>
    </row>
    <row r="4" spans="1:3">
      <c r="A4" s="4" t="s">
        <v>35</v>
      </c>
      <c r="B4" s="5" t="n">
        <v>22218</v>
      </c>
      <c r="C4" s="5" t="n">
        <v>25661</v>
      </c>
    </row>
    <row r="5" spans="1:3">
      <c r="A5" s="4" t="s">
        <v>36</v>
      </c>
      <c r="B5" s="5" t="n">
        <v>2075</v>
      </c>
      <c r="C5" s="5" t="n">
        <v>1208</v>
      </c>
    </row>
    <row r="6" spans="1:3">
      <c r="A6" s="4" t="s">
        <v>37</v>
      </c>
      <c r="B6" s="5" t="n">
        <v>39691</v>
      </c>
      <c r="C6" s="5" t="n">
        <v>46562</v>
      </c>
    </row>
    <row r="7" spans="1:3">
      <c r="A7" s="4" t="s">
        <v>38</v>
      </c>
      <c r="B7" s="5" t="n">
        <v>409</v>
      </c>
      <c r="C7" s="5" t="n">
        <v>623</v>
      </c>
    </row>
    <row r="8" spans="1:3">
      <c r="A8" s="4" t="s">
        <v>39</v>
      </c>
      <c r="B8" s="5" t="n">
        <v>5575</v>
      </c>
      <c r="C8" s="5" t="n">
        <v>8378</v>
      </c>
    </row>
    <row r="9" spans="1:3">
      <c r="A9" s="4" t="s">
        <v>40</v>
      </c>
      <c r="B9" s="5" t="n">
        <v>29983</v>
      </c>
      <c r="C9" s="5" t="n">
        <v>29983</v>
      </c>
    </row>
    <row r="10" spans="1:3">
      <c r="A10" s="4" t="s">
        <v>41</v>
      </c>
      <c r="C10" s="5" t="n">
        <v>19031</v>
      </c>
    </row>
    <row r="11" spans="1:3">
      <c r="A11" s="4" t="s">
        <v>42</v>
      </c>
      <c r="B11" s="5" t="n">
        <v>216</v>
      </c>
      <c r="C11" s="5" t="n">
        <v>228</v>
      </c>
    </row>
    <row r="12" spans="1:3">
      <c r="A12" s="4" t="s">
        <v>43</v>
      </c>
      <c r="B12" s="5" t="n">
        <v>75874</v>
      </c>
      <c r="C12" s="5" t="n">
        <v>104805</v>
      </c>
    </row>
    <row r="13" spans="1:3">
      <c r="A13" s="3" t="s">
        <v>44</v>
      </c>
    </row>
    <row r="14" spans="1:3">
      <c r="A14" s="4" t="s">
        <v>45</v>
      </c>
      <c r="B14" s="5" t="n">
        <v>767</v>
      </c>
      <c r="C14" s="5" t="n">
        <v>634</v>
      </c>
    </row>
    <row r="15" spans="1:3">
      <c r="A15" s="4" t="s">
        <v>46</v>
      </c>
      <c r="B15" s="5" t="n">
        <v>14984</v>
      </c>
      <c r="C15" s="5" t="n">
        <v>13497</v>
      </c>
    </row>
    <row r="16" spans="1:3">
      <c r="A16" s="4" t="s">
        <v>47</v>
      </c>
      <c r="C16" s="5" t="n">
        <v>8089</v>
      </c>
    </row>
    <row r="17" spans="1:3">
      <c r="A17" s="4" t="s">
        <v>48</v>
      </c>
      <c r="B17" s="5" t="n">
        <v>2140</v>
      </c>
      <c r="C17" s="5" t="n">
        <v>1811</v>
      </c>
    </row>
    <row r="18" spans="1:3">
      <c r="A18" s="4" t="s">
        <v>49</v>
      </c>
      <c r="B18" s="5" t="n">
        <v>5000</v>
      </c>
    </row>
    <row r="19" spans="1:3">
      <c r="A19" s="4" t="s">
        <v>50</v>
      </c>
      <c r="B19" s="5" t="n">
        <v>22891</v>
      </c>
      <c r="C19" s="5" t="n">
        <v>24031</v>
      </c>
    </row>
    <row r="20" spans="1:3">
      <c r="A20" s="4" t="s">
        <v>49</v>
      </c>
      <c r="C20" s="5" t="n">
        <v>5000</v>
      </c>
    </row>
    <row r="21" spans="1:3">
      <c r="A21" s="4" t="s">
        <v>51</v>
      </c>
      <c r="B21" s="5" t="n">
        <v>22891</v>
      </c>
      <c r="C21" s="5" t="n">
        <v>29031</v>
      </c>
    </row>
    <row r="22" spans="1:3">
      <c r="A22" s="4" t="s">
        <v>52</v>
      </c>
      <c r="B22" s="4" t="s">
        <v>53</v>
      </c>
      <c r="C22" s="4" t="s">
        <v>53</v>
      </c>
    </row>
    <row r="23" spans="1:3">
      <c r="A23" s="3" t="s">
        <v>54</v>
      </c>
    </row>
    <row r="24" spans="1:3">
      <c r="A24" s="4" t="s">
        <v>55</v>
      </c>
      <c r="B24" s="4" t="s">
        <v>53</v>
      </c>
      <c r="C24" s="4" t="s">
        <v>53</v>
      </c>
    </row>
    <row r="25" spans="1:3">
      <c r="A25" s="4" t="s">
        <v>56</v>
      </c>
      <c r="B25" s="5" t="n">
        <v>297</v>
      </c>
      <c r="C25" s="5" t="n">
        <v>297</v>
      </c>
    </row>
    <row r="26" spans="1:3">
      <c r="A26" s="4" t="s">
        <v>57</v>
      </c>
      <c r="B26" s="5" t="n">
        <v>202749</v>
      </c>
      <c r="C26" s="5" t="n">
        <v>207445</v>
      </c>
    </row>
    <row r="27" spans="1:3">
      <c r="A27" s="4" t="s">
        <v>58</v>
      </c>
      <c r="B27" s="5" t="n">
        <v>-98684</v>
      </c>
      <c r="C27" s="5" t="n">
        <v>-108335</v>
      </c>
    </row>
    <row r="28" spans="1:3">
      <c r="A28" s="4" t="s">
        <v>59</v>
      </c>
      <c r="B28" s="5" t="n">
        <v>-582</v>
      </c>
      <c r="C28" s="5" t="n">
        <v>-580</v>
      </c>
    </row>
    <row r="29" spans="1:3">
      <c r="A29" s="4" t="s">
        <v>60</v>
      </c>
      <c r="B29" s="5" t="n">
        <v>-50797</v>
      </c>
      <c r="C29" s="5" t="n">
        <v>-23053</v>
      </c>
    </row>
    <row r="30" spans="1:3">
      <c r="A30" s="4" t="s">
        <v>61</v>
      </c>
      <c r="B30" s="5" t="n">
        <v>52983</v>
      </c>
      <c r="C30" s="5" t="n">
        <v>75774</v>
      </c>
    </row>
    <row r="31" spans="1:3">
      <c r="A31" s="4" t="s">
        <v>62</v>
      </c>
      <c r="B31" s="7" t="n">
        <v>75874</v>
      </c>
      <c r="C31" s="7" t="n">
        <v>1048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66</v>
      </c>
    </row>
    <row r="4" spans="1:2">
      <c r="A4" s="4" t="s">
        <v>219</v>
      </c>
      <c r="B4" s="4" t="s">
        <v>220</v>
      </c>
    </row>
    <row r="5" spans="1:2">
      <c r="A5" s="4" t="s">
        <v>221</v>
      </c>
      <c r="B5" s="4" t="s">
        <v>222</v>
      </c>
    </row>
    <row r="6" spans="1:2">
      <c r="A6" s="4" t="s">
        <v>179</v>
      </c>
      <c r="B6" s="4" t="s">
        <v>223</v>
      </c>
    </row>
    <row r="7" spans="1:2">
      <c r="A7" s="4" t="s">
        <v>224</v>
      </c>
      <c r="B7" s="4" t="s">
        <v>225</v>
      </c>
    </row>
    <row r="8" spans="1:2">
      <c r="A8" s="4" t="s">
        <v>226</v>
      </c>
      <c r="B8" s="4" t="s">
        <v>227</v>
      </c>
    </row>
    <row r="9" spans="1:2">
      <c r="A9" s="4" t="s">
        <v>182</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66</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4" t="s">
        <v>164</v>
      </c>
    </row>
    <row r="4" spans="1:2">
      <c r="A4" s="4" t="s">
        <v>257</v>
      </c>
      <c r="B4" s="4" t="s">
        <v>258</v>
      </c>
    </row>
    <row r="5" spans="1:2">
      <c r="A5" s="4" t="s">
        <v>259</v>
      </c>
      <c r="B5" s="4" t="s">
        <v>260</v>
      </c>
    </row>
    <row r="6" spans="1:2">
      <c r="A6" s="4" t="s">
        <v>163</v>
      </c>
    </row>
    <row r="7" spans="1:2">
      <c r="A7" s="4" t="s">
        <v>257</v>
      </c>
      <c r="B7" s="4" t="s">
        <v>261</v>
      </c>
    </row>
    <row r="8" spans="1:2">
      <c r="A8" s="4" t="s">
        <v>161</v>
      </c>
    </row>
    <row r="9" spans="1:2">
      <c r="A9" s="4" t="s">
        <v>257</v>
      </c>
      <c r="B9"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2</v>
      </c>
    </row>
    <row r="3" spans="1:2">
      <c r="A3" s="3" t="s">
        <v>174</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177</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2</v>
      </c>
    </row>
    <row r="2" spans="1:3">
      <c r="A2" s="3" t="s">
        <v>64</v>
      </c>
    </row>
    <row r="3" spans="1:3">
      <c r="A3" s="4" t="s">
        <v>65</v>
      </c>
      <c r="B3" s="7" t="n">
        <v>150</v>
      </c>
      <c r="C3" s="7" t="n">
        <v>150</v>
      </c>
    </row>
    <row r="4" spans="1:3">
      <c r="A4" s="4" t="s">
        <v>66</v>
      </c>
      <c r="B4" s="8" t="n">
        <v>0.01</v>
      </c>
      <c r="C4" s="8" t="n">
        <v>0.01</v>
      </c>
    </row>
    <row r="5" spans="1:3">
      <c r="A5" s="4" t="s">
        <v>67</v>
      </c>
      <c r="B5" s="5" t="n">
        <v>2000000</v>
      </c>
      <c r="C5" s="5" t="n">
        <v>2000000</v>
      </c>
    </row>
    <row r="6" spans="1:3">
      <c r="A6" s="4" t="s">
        <v>68</v>
      </c>
      <c r="B6" s="5" t="n">
        <v>0</v>
      </c>
      <c r="C6" s="5" t="n">
        <v>0</v>
      </c>
    </row>
    <row r="7" spans="1:3">
      <c r="A7" s="4" t="s">
        <v>69</v>
      </c>
      <c r="B7" s="5" t="n">
        <v>0</v>
      </c>
      <c r="C7" s="5" t="n">
        <v>0</v>
      </c>
    </row>
    <row r="8" spans="1:3">
      <c r="A8" s="4" t="s">
        <v>70</v>
      </c>
      <c r="B8" s="8" t="n">
        <v>0.01</v>
      </c>
      <c r="C8" s="8" t="n">
        <v>0.01</v>
      </c>
    </row>
    <row r="9" spans="1:3">
      <c r="A9" s="4" t="s">
        <v>71</v>
      </c>
      <c r="B9" s="5" t="n">
        <v>48000000</v>
      </c>
      <c r="C9" s="5" t="n">
        <v>48000000</v>
      </c>
    </row>
    <row r="10" spans="1:3">
      <c r="A10" s="4" t="s">
        <v>72</v>
      </c>
      <c r="B10" s="5" t="n">
        <v>29736000</v>
      </c>
      <c r="C10" s="5" t="n">
        <v>29736000</v>
      </c>
    </row>
    <row r="11" spans="1:3">
      <c r="A11" s="4" t="s">
        <v>73</v>
      </c>
      <c r="B11" s="5" t="n">
        <v>14046000</v>
      </c>
      <c r="C11" s="5" t="n">
        <v>12878000</v>
      </c>
    </row>
    <row r="12" spans="1:3">
      <c r="A12" s="4" t="s">
        <v>74</v>
      </c>
      <c r="B12" s="5" t="n">
        <v>15690000</v>
      </c>
      <c r="C12" s="5" t="n">
        <v>1685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180</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2</v>
      </c>
    </row>
    <row r="3" spans="1:2">
      <c r="A3" s="3" t="s">
        <v>183</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186</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9</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5</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01</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3</v>
      </c>
      <c r="B1" s="2" t="s">
        <v>1</v>
      </c>
    </row>
    <row r="2" spans="1:2">
      <c r="B2" s="2" t="s">
        <v>2</v>
      </c>
    </row>
    <row r="3" spans="1:2">
      <c r="A3" s="3" t="s">
        <v>207</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2</v>
      </c>
    </row>
    <row r="3" spans="1:2">
      <c r="A3" s="3" t="s">
        <v>210</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9</v>
      </c>
      <c r="B1" s="2" t="s">
        <v>1</v>
      </c>
    </row>
    <row r="2" spans="1:2">
      <c r="B2" s="2" t="s">
        <v>2</v>
      </c>
    </row>
    <row r="3" spans="1:2">
      <c r="A3" s="3" t="s">
        <v>213</v>
      </c>
    </row>
    <row r="4" spans="1:2">
      <c r="A4" s="4" t="s">
        <v>212</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6"/>
    <col customWidth="1" max="5" min="5" width="65"/>
    <col customWidth="1" max="6" min="6" width="27"/>
    <col customWidth="1" max="7" min="7" width="27"/>
  </cols>
  <sheetData>
    <row r="1" spans="1:7">
      <c r="A1" s="1" t="s">
        <v>321</v>
      </c>
      <c r="B1" s="2" t="s">
        <v>322</v>
      </c>
      <c r="D1" s="2" t="s">
        <v>1</v>
      </c>
    </row>
    <row r="2" spans="1:7">
      <c r="B2" s="2" t="s">
        <v>323</v>
      </c>
      <c r="C2" s="2" t="s">
        <v>324</v>
      </c>
      <c r="D2" s="2" t="s">
        <v>325</v>
      </c>
      <c r="E2" s="2" t="s">
        <v>326</v>
      </c>
      <c r="F2" s="2" t="s">
        <v>327</v>
      </c>
      <c r="G2" s="2" t="s">
        <v>328</v>
      </c>
    </row>
    <row r="3" spans="1:7">
      <c r="A3" s="3" t="s">
        <v>329</v>
      </c>
    </row>
    <row r="4" spans="1:7">
      <c r="A4" s="4" t="s">
        <v>330</v>
      </c>
      <c r="E4" s="7" t="n">
        <v>0</v>
      </c>
      <c r="F4" s="7" t="n">
        <v>0</v>
      </c>
    </row>
    <row r="5" spans="1:7">
      <c r="A5" s="4" t="s">
        <v>331</v>
      </c>
      <c r="E5" s="7" t="n">
        <v>7000</v>
      </c>
      <c r="F5" s="5" t="n">
        <v>188000</v>
      </c>
      <c r="G5" s="7" t="n">
        <v>191000</v>
      </c>
    </row>
    <row r="6" spans="1:7">
      <c r="A6" s="4" t="s">
        <v>332</v>
      </c>
      <c r="E6" s="5" t="n">
        <v>3</v>
      </c>
    </row>
    <row r="7" spans="1:7">
      <c r="A7" s="4" t="s">
        <v>333</v>
      </c>
      <c r="E7" s="5" t="n">
        <v>3</v>
      </c>
    </row>
    <row r="8" spans="1:7">
      <c r="A8" s="4" t="s">
        <v>334</v>
      </c>
      <c r="E8" s="4" t="s">
        <v>335</v>
      </c>
    </row>
    <row r="9" spans="1:7">
      <c r="A9" s="4" t="s">
        <v>336</v>
      </c>
      <c r="E9" s="7" t="n">
        <v>0</v>
      </c>
      <c r="F9" s="7" t="n">
        <v>0</v>
      </c>
      <c r="G9" s="7" t="n">
        <v>0</v>
      </c>
    </row>
    <row r="10" spans="1:7">
      <c r="A10" s="4" t="s">
        <v>337</v>
      </c>
      <c r="E10" s="4" t="s">
        <v>338</v>
      </c>
    </row>
    <row r="11" spans="1:7">
      <c r="A11" s="4" t="s">
        <v>339</v>
      </c>
      <c r="E11" s="4" t="s">
        <v>340</v>
      </c>
      <c r="F11" s="4" t="s">
        <v>340</v>
      </c>
      <c r="G11" s="4" t="s">
        <v>340</v>
      </c>
    </row>
    <row r="12" spans="1:7">
      <c r="A12" s="4" t="s">
        <v>341</v>
      </c>
      <c r="E12" s="5" t="n">
        <v>1</v>
      </c>
    </row>
    <row r="13" spans="1:7">
      <c r="A13" s="4" t="s">
        <v>342</v>
      </c>
      <c r="E13" s="7" t="n">
        <v>266000</v>
      </c>
    </row>
    <row r="14" spans="1:7">
      <c r="A14" s="4" t="s">
        <v>343</v>
      </c>
      <c r="E14" s="5" t="n">
        <v>602000</v>
      </c>
      <c r="F14" s="5" t="n">
        <v>0</v>
      </c>
      <c r="G14" s="5" t="n">
        <v>63000</v>
      </c>
    </row>
    <row r="15" spans="1:7">
      <c r="A15" s="4" t="s">
        <v>344</v>
      </c>
      <c r="B15" s="5" t="n">
        <v>1462365</v>
      </c>
      <c r="E15" s="5" t="n">
        <v>1462365</v>
      </c>
      <c r="F15" s="5" t="n">
        <v>2850330</v>
      </c>
      <c r="G15" s="5" t="n">
        <v>3749783</v>
      </c>
    </row>
    <row r="16" spans="1:7">
      <c r="A16" s="4" t="s">
        <v>345</v>
      </c>
      <c r="E16" s="7" t="n">
        <v>0</v>
      </c>
      <c r="F16" s="7" t="n">
        <v>0</v>
      </c>
    </row>
    <row r="17" spans="1:7">
      <c r="A17" s="4" t="s">
        <v>346</v>
      </c>
      <c r="E17" s="4" t="s">
        <v>347</v>
      </c>
      <c r="F17" s="4" t="s">
        <v>347</v>
      </c>
    </row>
    <row r="18" spans="1:7">
      <c r="A18" s="4" t="s">
        <v>348</v>
      </c>
      <c r="B18" s="4" t="s">
        <v>347</v>
      </c>
      <c r="E18" s="4" t="s">
        <v>347</v>
      </c>
      <c r="F18" s="4" t="s">
        <v>347</v>
      </c>
      <c r="G18" s="4" t="s">
        <v>347</v>
      </c>
    </row>
    <row r="19" spans="1:7">
      <c r="A19" s="4" t="s">
        <v>349</v>
      </c>
      <c r="E19" s="5" t="n">
        <v>5</v>
      </c>
    </row>
    <row r="20" spans="1:7">
      <c r="A20" s="4" t="s">
        <v>350</v>
      </c>
      <c r="C20" s="7" t="n">
        <v>1400000</v>
      </c>
    </row>
    <row r="21" spans="1:7">
      <c r="A21" s="4" t="s">
        <v>351</v>
      </c>
    </row>
    <row r="22" spans="1:7">
      <c r="A22" s="3" t="s">
        <v>329</v>
      </c>
    </row>
    <row r="23" spans="1:7">
      <c r="A23" s="4" t="s">
        <v>352</v>
      </c>
      <c r="F23" s="7" t="n">
        <v>1000000</v>
      </c>
    </row>
    <row r="24" spans="1:7">
      <c r="A24" s="4" t="s">
        <v>353</v>
      </c>
    </row>
    <row r="25" spans="1:7">
      <c r="A25" s="3" t="s">
        <v>329</v>
      </c>
    </row>
    <row r="26" spans="1:7">
      <c r="A26" s="4" t="s">
        <v>350</v>
      </c>
      <c r="B26" s="7" t="n">
        <v>1400000</v>
      </c>
    </row>
    <row r="27" spans="1:7">
      <c r="A27" s="4" t="s">
        <v>354</v>
      </c>
    </row>
    <row r="28" spans="1:7">
      <c r="A28" s="3" t="s">
        <v>329</v>
      </c>
    </row>
    <row r="29" spans="1:7">
      <c r="A29" s="4" t="s">
        <v>339</v>
      </c>
      <c r="D29" s="4" t="s">
        <v>355</v>
      </c>
    </row>
    <row r="30" spans="1:7">
      <c r="A30" s="4" t="s">
        <v>356</v>
      </c>
    </row>
    <row r="31" spans="1:7">
      <c r="A31" s="3" t="s">
        <v>329</v>
      </c>
    </row>
    <row r="32" spans="1:7">
      <c r="A32" s="4" t="s">
        <v>357</v>
      </c>
      <c r="E32" s="4" t="s">
        <v>358</v>
      </c>
      <c r="F32" s="4" t="s">
        <v>359</v>
      </c>
      <c r="G32" s="4" t="s">
        <v>360</v>
      </c>
    </row>
    <row r="33" spans="1:7">
      <c r="A33" s="4" t="s">
        <v>361</v>
      </c>
    </row>
    <row r="34" spans="1:7">
      <c r="A34" s="3" t="s">
        <v>329</v>
      </c>
    </row>
    <row r="35" spans="1:7">
      <c r="A35" s="4" t="s">
        <v>343</v>
      </c>
      <c r="E35" s="5" t="n">
        <v>662000</v>
      </c>
      <c r="F35" s="5" t="n">
        <v>2000000</v>
      </c>
      <c r="G35" s="5" t="n">
        <v>1900000</v>
      </c>
    </row>
    <row r="36" spans="1:7">
      <c r="A36" s="4" t="s">
        <v>362</v>
      </c>
    </row>
    <row r="37" spans="1:7">
      <c r="A37" s="3" t="s">
        <v>329</v>
      </c>
    </row>
    <row r="38" spans="1:7">
      <c r="A38" s="4" t="s">
        <v>363</v>
      </c>
      <c r="E38" s="4" t="s">
        <v>364</v>
      </c>
    </row>
    <row r="39" spans="1:7">
      <c r="A39" s="4" t="s">
        <v>365</v>
      </c>
      <c r="E39" s="4" t="s">
        <v>364</v>
      </c>
    </row>
    <row r="40" spans="1:7">
      <c r="A40" s="4" t="s">
        <v>366</v>
      </c>
      <c r="E40" s="4" t="s">
        <v>335</v>
      </c>
    </row>
    <row r="41" spans="1:7">
      <c r="A41" s="4" t="s">
        <v>367</v>
      </c>
    </row>
    <row r="42" spans="1:7">
      <c r="A42" s="3" t="s">
        <v>329</v>
      </c>
    </row>
    <row r="43" spans="1:7">
      <c r="A43" s="4" t="s">
        <v>363</v>
      </c>
      <c r="E43" s="4" t="s">
        <v>368</v>
      </c>
    </row>
    <row r="44" spans="1:7">
      <c r="A44" s="4" t="s">
        <v>369</v>
      </c>
      <c r="E44" s="4" t="s">
        <v>364</v>
      </c>
    </row>
    <row r="45" spans="1:7">
      <c r="A45" s="4" t="s">
        <v>365</v>
      </c>
      <c r="E45" s="4" t="s">
        <v>370</v>
      </c>
    </row>
    <row r="46" spans="1:7">
      <c r="A46" s="4" t="s">
        <v>366</v>
      </c>
      <c r="E46" s="4" t="s">
        <v>371</v>
      </c>
    </row>
    <row r="47" spans="1:7">
      <c r="A47" s="4" t="s">
        <v>339</v>
      </c>
      <c r="E47" s="4" t="s">
        <v>372</v>
      </c>
    </row>
  </sheetData>
  <mergeCells count="3">
    <mergeCell ref="A1:A2"/>
    <mergeCell ref="B1:C1"/>
    <mergeCell ref="D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7" t="n">
        <v>94408</v>
      </c>
      <c r="C4" s="7" t="n">
        <v>109459</v>
      </c>
      <c r="D4" s="7" t="n">
        <v>98827</v>
      </c>
    </row>
    <row r="5" spans="1:4">
      <c r="A5" s="4" t="s">
        <v>79</v>
      </c>
      <c r="B5" s="5" t="n">
        <v>11784</v>
      </c>
      <c r="C5" s="5" t="n">
        <v>10476</v>
      </c>
      <c r="D5" s="5" t="n">
        <v>10859</v>
      </c>
    </row>
    <row r="6" spans="1:4">
      <c r="A6" s="4" t="s">
        <v>80</v>
      </c>
      <c r="B6" s="5" t="n">
        <v>5561</v>
      </c>
      <c r="C6" s="5" t="n">
        <v>6587</v>
      </c>
      <c r="D6" s="5" t="n">
        <v>7018</v>
      </c>
    </row>
    <row r="7" spans="1:4">
      <c r="A7" s="4" t="s">
        <v>81</v>
      </c>
      <c r="B7" s="5" t="n">
        <v>111753</v>
      </c>
      <c r="C7" s="5" t="n">
        <v>126522</v>
      </c>
      <c r="D7" s="5" t="n">
        <v>116704</v>
      </c>
    </row>
    <row r="8" spans="1:4">
      <c r="A8" s="3" t="s">
        <v>82</v>
      </c>
    </row>
    <row r="9" spans="1:4">
      <c r="A9" s="4" t="s">
        <v>83</v>
      </c>
      <c r="B9" s="5" t="n">
        <v>59976</v>
      </c>
      <c r="C9" s="5" t="n">
        <v>67580</v>
      </c>
      <c r="D9" s="5" t="n">
        <v>64258</v>
      </c>
    </row>
    <row r="10" spans="1:4">
      <c r="A10" s="4" t="s">
        <v>84</v>
      </c>
      <c r="B10" s="5" t="n">
        <v>6518</v>
      </c>
      <c r="C10" s="5" t="n">
        <v>6173</v>
      </c>
      <c r="D10" s="5" t="n">
        <v>5838</v>
      </c>
    </row>
    <row r="11" spans="1:4">
      <c r="A11" s="4" t="s">
        <v>80</v>
      </c>
      <c r="B11" s="5" t="n">
        <v>5561</v>
      </c>
      <c r="C11" s="5" t="n">
        <v>6587</v>
      </c>
      <c r="D11" s="5" t="n">
        <v>7018</v>
      </c>
    </row>
    <row r="12" spans="1:4">
      <c r="A12" s="4" t="s">
        <v>85</v>
      </c>
      <c r="B12" s="5" t="n">
        <v>72055</v>
      </c>
      <c r="C12" s="5" t="n">
        <v>80340</v>
      </c>
      <c r="D12" s="5" t="n">
        <v>77114</v>
      </c>
    </row>
    <row r="13" spans="1:4">
      <c r="A13" s="4" t="s">
        <v>86</v>
      </c>
      <c r="B13" s="5" t="n">
        <v>39698</v>
      </c>
      <c r="C13" s="5" t="n">
        <v>46182</v>
      </c>
      <c r="D13" s="5" t="n">
        <v>39590</v>
      </c>
    </row>
    <row r="14" spans="1:4">
      <c r="A14" s="3" t="s">
        <v>87</v>
      </c>
    </row>
    <row r="15" spans="1:4">
      <c r="A15" s="4" t="s">
        <v>88</v>
      </c>
      <c r="B15" s="5" t="n">
        <v>40034</v>
      </c>
      <c r="C15" s="5" t="n">
        <v>37747</v>
      </c>
      <c r="D15" s="5" t="n">
        <v>34592</v>
      </c>
    </row>
    <row r="16" spans="1:4">
      <c r="A16" s="4" t="s">
        <v>89</v>
      </c>
      <c r="B16" s="5" t="n">
        <v>4187</v>
      </c>
    </row>
    <row r="17" spans="1:4">
      <c r="A17" s="4" t="s">
        <v>90</v>
      </c>
      <c r="B17" s="5" t="n">
        <v>1125</v>
      </c>
    </row>
    <row r="18" spans="1:4">
      <c r="A18" s="4" t="s">
        <v>91</v>
      </c>
      <c r="B18" s="5" t="n">
        <v>-252</v>
      </c>
      <c r="C18" s="5" t="n">
        <v>-725</v>
      </c>
    </row>
    <row r="19" spans="1:4">
      <c r="A19" s="4" t="s">
        <v>92</v>
      </c>
      <c r="C19" s="5" t="n">
        <v>430</v>
      </c>
      <c r="D19" s="5" t="n">
        <v>1754</v>
      </c>
    </row>
    <row r="20" spans="1:4">
      <c r="A20" s="4" t="s">
        <v>93</v>
      </c>
      <c r="B20" s="5" t="n">
        <v>666</v>
      </c>
      <c r="C20" s="5" t="n">
        <v>187</v>
      </c>
      <c r="D20" s="5" t="n">
        <v>495</v>
      </c>
    </row>
    <row r="21" spans="1:4">
      <c r="A21" s="4" t="s">
        <v>94</v>
      </c>
      <c r="D21" s="5" t="n">
        <v>-250</v>
      </c>
    </row>
    <row r="22" spans="1:4">
      <c r="A22" s="4" t="s">
        <v>95</v>
      </c>
      <c r="B22" s="5" t="n">
        <v>3157</v>
      </c>
      <c r="C22" s="5" t="n">
        <v>4020</v>
      </c>
      <c r="D22" s="5" t="n">
        <v>1517</v>
      </c>
    </row>
    <row r="23" spans="1:4">
      <c r="A23" s="4" t="s">
        <v>96</v>
      </c>
      <c r="B23" s="5" t="n">
        <v>48917</v>
      </c>
      <c r="C23" s="5" t="n">
        <v>41659</v>
      </c>
      <c r="D23" s="5" t="n">
        <v>38108</v>
      </c>
    </row>
    <row r="24" spans="1:4">
      <c r="A24" s="4" t="s">
        <v>97</v>
      </c>
      <c r="B24" s="5" t="n">
        <v>-9219</v>
      </c>
      <c r="C24" s="5" t="n">
        <v>4523</v>
      </c>
      <c r="D24" s="5" t="n">
        <v>1482</v>
      </c>
    </row>
    <row r="25" spans="1:4">
      <c r="A25" s="4" t="s">
        <v>98</v>
      </c>
      <c r="B25" s="5" t="n">
        <v>302</v>
      </c>
      <c r="C25" s="5" t="n">
        <v>2327</v>
      </c>
      <c r="D25" s="5" t="n">
        <v>2013</v>
      </c>
    </row>
    <row r="26" spans="1:4">
      <c r="A26" s="4" t="s">
        <v>99</v>
      </c>
      <c r="B26" s="5" t="n">
        <v>-9521</v>
      </c>
      <c r="C26" s="5" t="n">
        <v>2196</v>
      </c>
      <c r="D26" s="5" t="n">
        <v>-531</v>
      </c>
    </row>
    <row r="27" spans="1:4">
      <c r="A27" s="4" t="s">
        <v>100</v>
      </c>
      <c r="B27" s="5" t="n">
        <v>19615</v>
      </c>
      <c r="C27" s="5" t="n">
        <v>5030</v>
      </c>
      <c r="D27" s="5" t="n">
        <v>3529</v>
      </c>
    </row>
    <row r="28" spans="1:4">
      <c r="A28" s="4" t="s">
        <v>101</v>
      </c>
      <c r="B28" s="5" t="n">
        <v>-29136</v>
      </c>
      <c r="C28" s="5" t="n">
        <v>-2834</v>
      </c>
      <c r="D28" s="5" t="n">
        <v>-4060</v>
      </c>
    </row>
    <row r="29" spans="1:4">
      <c r="A29" s="3" t="s">
        <v>102</v>
      </c>
    </row>
    <row r="30" spans="1:4">
      <c r="A30" s="4" t="s">
        <v>103</v>
      </c>
      <c r="B30" s="5" t="n">
        <v>-2</v>
      </c>
      <c r="C30" s="5" t="n">
        <v>-26</v>
      </c>
      <c r="D30" s="5" t="n">
        <v>-334</v>
      </c>
    </row>
    <row r="31" spans="1:4">
      <c r="A31" s="4" t="s">
        <v>104</v>
      </c>
      <c r="B31" s="7" t="n">
        <v>-29138</v>
      </c>
      <c r="C31" s="7" t="n">
        <v>-2860</v>
      </c>
      <c r="D31" s="7" t="n">
        <v>-4394</v>
      </c>
    </row>
    <row r="32" spans="1:4">
      <c r="A32" s="3" t="s">
        <v>105</v>
      </c>
    </row>
    <row r="33" spans="1:4">
      <c r="A33" s="4" t="s">
        <v>106</v>
      </c>
      <c r="B33" s="8" t="n">
        <v>-2.14</v>
      </c>
      <c r="C33" s="8" t="n">
        <v>-0.23</v>
      </c>
      <c r="D33" s="8" t="n">
        <v>-0.35</v>
      </c>
    </row>
    <row r="34" spans="1:4">
      <c r="A34" s="4" t="s">
        <v>107</v>
      </c>
      <c r="B34" s="8" t="n">
        <v>-2.14</v>
      </c>
      <c r="C34" s="8" t="n">
        <v>-0.23</v>
      </c>
      <c r="D34" s="8" t="n">
        <v>-0.35</v>
      </c>
    </row>
    <row r="35" spans="1:4">
      <c r="A35" s="4" t="s">
        <v>108</v>
      </c>
      <c r="B35" s="5" t="n">
        <v>13623</v>
      </c>
      <c r="C35" s="5" t="n">
        <v>12150</v>
      </c>
      <c r="D35" s="5" t="n">
        <v>11505</v>
      </c>
    </row>
    <row r="36" spans="1:4">
      <c r="A36" s="4" t="s">
        <v>109</v>
      </c>
      <c r="B36" s="5" t="n">
        <v>13623</v>
      </c>
      <c r="C36" s="5" t="n">
        <v>12150</v>
      </c>
      <c r="D36" s="5" t="n">
        <v>115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32</v>
      </c>
      <c r="D2" s="2" t="s">
        <v>76</v>
      </c>
    </row>
    <row r="3" spans="1:4">
      <c r="A3" s="3" t="s">
        <v>374</v>
      </c>
    </row>
    <row r="4" spans="1:4">
      <c r="A4" s="4" t="s">
        <v>375</v>
      </c>
      <c r="B4" s="7" t="n">
        <v>123</v>
      </c>
      <c r="C4" s="7" t="n">
        <v>100</v>
      </c>
      <c r="D4" s="7" t="n">
        <v>18</v>
      </c>
    </row>
    <row r="5" spans="1:4">
      <c r="A5" s="4" t="s">
        <v>139</v>
      </c>
      <c r="B5" s="5" t="n">
        <v>295</v>
      </c>
      <c r="C5" s="5" t="n">
        <v>2182</v>
      </c>
      <c r="D5" s="5" t="n">
        <v>1710</v>
      </c>
    </row>
    <row r="6" spans="1:4">
      <c r="A6" s="4" t="s">
        <v>376</v>
      </c>
      <c r="B6" s="5" t="n">
        <v>-116</v>
      </c>
      <c r="C6" s="5" t="n">
        <v>47</v>
      </c>
      <c r="D6" s="5" t="n">
        <v>285</v>
      </c>
    </row>
    <row r="7" spans="1:4">
      <c r="A7" s="4" t="s">
        <v>98</v>
      </c>
      <c r="B7" s="7" t="n">
        <v>302</v>
      </c>
      <c r="C7" s="7" t="n">
        <v>2327</v>
      </c>
      <c r="D7" s="7" t="n">
        <v>201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7</v>
      </c>
      <c r="B1" s="2" t="s">
        <v>322</v>
      </c>
      <c r="J1" s="2" t="s">
        <v>1</v>
      </c>
    </row>
    <row r="2" spans="1:12">
      <c r="B2" s="2" t="s">
        <v>2</v>
      </c>
      <c r="C2" s="2" t="s">
        <v>378</v>
      </c>
      <c r="D2" s="2" t="s">
        <v>4</v>
      </c>
      <c r="E2" s="2" t="s">
        <v>379</v>
      </c>
      <c r="F2" s="2" t="s">
        <v>32</v>
      </c>
      <c r="G2" s="2" t="s">
        <v>380</v>
      </c>
      <c r="H2" s="2" t="s">
        <v>381</v>
      </c>
      <c r="I2" s="2" t="s">
        <v>382</v>
      </c>
      <c r="J2" s="2" t="s">
        <v>2</v>
      </c>
      <c r="K2" s="2" t="s">
        <v>32</v>
      </c>
      <c r="L2" s="2" t="s">
        <v>76</v>
      </c>
    </row>
    <row r="3" spans="1:12">
      <c r="A3" s="3" t="s">
        <v>383</v>
      </c>
    </row>
    <row r="4" spans="1:12">
      <c r="A4" s="4" t="s">
        <v>384</v>
      </c>
      <c r="J4" s="7" t="n">
        <v>-29136</v>
      </c>
      <c r="K4" s="7" t="n">
        <v>-2834</v>
      </c>
      <c r="L4" s="7" t="n">
        <v>-4060</v>
      </c>
    </row>
    <row r="5" spans="1:12">
      <c r="A5" s="4" t="s">
        <v>385</v>
      </c>
      <c r="J5" s="5" t="n">
        <v>13623</v>
      </c>
      <c r="K5" s="5" t="n">
        <v>12150</v>
      </c>
      <c r="L5" s="5" t="n">
        <v>11505</v>
      </c>
    </row>
    <row r="6" spans="1:12">
      <c r="A6" s="4" t="s">
        <v>106</v>
      </c>
      <c r="B6" s="8" t="n">
        <v>-1.82</v>
      </c>
      <c r="C6" s="8" t="n">
        <v>-0.01</v>
      </c>
      <c r="D6" s="8" t="n">
        <v>-0.06</v>
      </c>
      <c r="E6" s="8" t="n">
        <v>-0.21</v>
      </c>
      <c r="F6" s="8" t="n">
        <v>-0.28</v>
      </c>
      <c r="G6" s="7" t="n">
        <v>0</v>
      </c>
      <c r="H6" s="8" t="n">
        <v>0.11</v>
      </c>
      <c r="I6" s="8" t="n">
        <v>-0.06</v>
      </c>
      <c r="J6" s="8" t="n">
        <v>-2.14</v>
      </c>
      <c r="K6" s="8" t="n">
        <v>-0.23</v>
      </c>
      <c r="L6" s="8" t="n">
        <v>-0.35</v>
      </c>
    </row>
    <row r="7" spans="1:12">
      <c r="A7" s="3" t="s">
        <v>386</v>
      </c>
    </row>
    <row r="8" spans="1:12">
      <c r="A8" s="4" t="s">
        <v>384</v>
      </c>
      <c r="J8" s="7" t="n">
        <v>-29136</v>
      </c>
      <c r="K8" s="7" t="n">
        <v>-2834</v>
      </c>
      <c r="L8" s="7" t="n">
        <v>-4060</v>
      </c>
    </row>
    <row r="9" spans="1:12">
      <c r="A9" s="4" t="s">
        <v>385</v>
      </c>
      <c r="J9" s="5" t="n">
        <v>13623</v>
      </c>
      <c r="K9" s="5" t="n">
        <v>12150</v>
      </c>
      <c r="L9" s="5" t="n">
        <v>11505</v>
      </c>
    </row>
    <row r="10" spans="1:12">
      <c r="A10" s="4" t="s">
        <v>387</v>
      </c>
      <c r="J10" s="5" t="n">
        <v>0</v>
      </c>
      <c r="K10" s="5" t="n">
        <v>0</v>
      </c>
      <c r="L10" s="5" t="n">
        <v>0</v>
      </c>
    </row>
    <row r="11" spans="1:12">
      <c r="A11" s="4" t="s">
        <v>388</v>
      </c>
      <c r="J11" s="5" t="n">
        <v>13623</v>
      </c>
      <c r="K11" s="5" t="n">
        <v>12150</v>
      </c>
      <c r="L11" s="5" t="n">
        <v>11505</v>
      </c>
    </row>
    <row r="12" spans="1:12">
      <c r="A12" s="4" t="s">
        <v>107</v>
      </c>
      <c r="B12" s="8" t="n">
        <v>-1.82</v>
      </c>
      <c r="C12" s="8" t="n">
        <v>-0.01</v>
      </c>
      <c r="D12" s="8" t="n">
        <v>-0.06</v>
      </c>
      <c r="E12" s="8" t="n">
        <v>-0.21</v>
      </c>
      <c r="F12" s="8" t="n">
        <v>-0.28</v>
      </c>
      <c r="G12" s="7" t="n">
        <v>0</v>
      </c>
      <c r="H12" s="8" t="n">
        <v>0.09</v>
      </c>
      <c r="I12" s="8" t="n">
        <v>-0.06</v>
      </c>
      <c r="J12" s="8" t="n">
        <v>-2.14</v>
      </c>
      <c r="K12" s="8" t="n">
        <v>-0.23</v>
      </c>
      <c r="L12" s="8" t="n">
        <v>-0.35</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5"/>
    <col customWidth="1" max="11" min="11" width="21"/>
    <col customWidth="1" max="12" min="12" width="21"/>
    <col customWidth="1" max="13" min="13" width="21"/>
    <col customWidth="1" max="14" min="14" width="28"/>
    <col customWidth="1" max="15" min="15" width="21"/>
    <col customWidth="1" max="16" min="16" width="21"/>
    <col customWidth="1" max="17" min="17" width="21"/>
  </cols>
  <sheetData>
    <row r="1" spans="1:17">
      <c r="A1" s="1" t="s">
        <v>389</v>
      </c>
      <c r="B1" s="2" t="s">
        <v>390</v>
      </c>
      <c r="C1" s="2" t="s">
        <v>391</v>
      </c>
      <c r="D1" s="2" t="s">
        <v>392</v>
      </c>
      <c r="E1" s="2" t="s">
        <v>393</v>
      </c>
      <c r="F1" s="2" t="s">
        <v>324</v>
      </c>
      <c r="G1" s="2" t="s">
        <v>394</v>
      </c>
      <c r="H1" s="2" t="s">
        <v>395</v>
      </c>
      <c r="I1" s="2" t="s">
        <v>396</v>
      </c>
      <c r="J1" s="2" t="s">
        <v>397</v>
      </c>
      <c r="K1" s="2" t="s">
        <v>394</v>
      </c>
      <c r="L1" s="2" t="s">
        <v>398</v>
      </c>
      <c r="M1" s="2" t="s">
        <v>395</v>
      </c>
      <c r="N1" s="2" t="s">
        <v>399</v>
      </c>
      <c r="O1" s="2" t="s">
        <v>400</v>
      </c>
      <c r="P1" s="2" t="s">
        <v>394</v>
      </c>
      <c r="Q1" s="2" t="s">
        <v>401</v>
      </c>
    </row>
    <row r="2" spans="1:17">
      <c r="A2" s="3" t="s">
        <v>402</v>
      </c>
    </row>
    <row r="3" spans="1:17">
      <c r="A3" s="4" t="s">
        <v>403</v>
      </c>
      <c r="O3" s="7" t="n">
        <v>-252000</v>
      </c>
      <c r="P3" s="7" t="n">
        <v>-725000</v>
      </c>
    </row>
    <row r="4" spans="1:17">
      <c r="A4" s="4" t="s">
        <v>148</v>
      </c>
      <c r="O4" s="7" t="n">
        <v>5189000</v>
      </c>
      <c r="P4" s="5" t="n">
        <v>2214000</v>
      </c>
    </row>
    <row r="5" spans="1:17">
      <c r="A5" s="4" t="s">
        <v>92</v>
      </c>
      <c r="P5" s="5" t="n">
        <v>430000</v>
      </c>
      <c r="Q5" s="7" t="n">
        <v>1754000</v>
      </c>
    </row>
    <row r="6" spans="1:17">
      <c r="A6" s="4" t="s">
        <v>164</v>
      </c>
    </row>
    <row r="7" spans="1:17">
      <c r="A7" s="3" t="s">
        <v>402</v>
      </c>
    </row>
    <row r="8" spans="1:17">
      <c r="A8" s="4" t="s">
        <v>404</v>
      </c>
      <c r="O8" s="4" t="s">
        <v>405</v>
      </c>
    </row>
    <row r="9" spans="1:17">
      <c r="A9" s="4" t="s">
        <v>406</v>
      </c>
      <c r="B9" s="7" t="n">
        <v>19800000</v>
      </c>
    </row>
    <row r="10" spans="1:17">
      <c r="A10" s="4" t="s">
        <v>407</v>
      </c>
      <c r="B10" s="5" t="n">
        <v>16100000</v>
      </c>
      <c r="P10" s="5" t="n">
        <v>93000</v>
      </c>
      <c r="Q10" s="5" t="n">
        <v>16736000</v>
      </c>
    </row>
    <row r="11" spans="1:17">
      <c r="A11" s="4" t="s">
        <v>408</v>
      </c>
      <c r="B11" s="5" t="n">
        <v>596000</v>
      </c>
    </row>
    <row r="12" spans="1:17">
      <c r="A12" s="4" t="s">
        <v>409</v>
      </c>
      <c r="B12" s="5" t="n">
        <v>3000000</v>
      </c>
    </row>
    <row r="13" spans="1:17">
      <c r="A13" s="4" t="s">
        <v>410</v>
      </c>
      <c r="M13" s="7" t="n">
        <v>93000</v>
      </c>
      <c r="P13" s="5" t="n">
        <v>73000</v>
      </c>
    </row>
    <row r="14" spans="1:17">
      <c r="A14" s="4" t="s">
        <v>411</v>
      </c>
      <c r="O14" s="4" t="s">
        <v>338</v>
      </c>
    </row>
    <row r="15" spans="1:17">
      <c r="A15" s="4" t="s">
        <v>412</v>
      </c>
      <c r="O15" s="7" t="n">
        <v>6600000</v>
      </c>
    </row>
    <row r="16" spans="1:17">
      <c r="A16" s="4" t="s">
        <v>413</v>
      </c>
      <c r="G16" s="4" t="s">
        <v>414</v>
      </c>
    </row>
    <row r="17" spans="1:17">
      <c r="A17" s="4" t="s">
        <v>148</v>
      </c>
      <c r="G17" s="7" t="n">
        <v>5100000</v>
      </c>
    </row>
    <row r="18" spans="1:17">
      <c r="A18" s="4" t="s">
        <v>415</v>
      </c>
      <c r="G18" s="5" t="n">
        <v>430000</v>
      </c>
      <c r="K18" s="7" t="n">
        <v>430000</v>
      </c>
      <c r="P18" s="5" t="n">
        <v>430000</v>
      </c>
      <c r="Q18" s="5" t="n">
        <v>801000</v>
      </c>
    </row>
    <row r="19" spans="1:17">
      <c r="A19" s="4" t="s">
        <v>416</v>
      </c>
      <c r="Q19" s="5" t="n">
        <v>247000</v>
      </c>
    </row>
    <row r="20" spans="1:17">
      <c r="A20" s="4" t="s">
        <v>417</v>
      </c>
      <c r="Q20" s="5" t="n">
        <v>-118000</v>
      </c>
    </row>
    <row r="21" spans="1:17">
      <c r="A21" s="4" t="s">
        <v>406</v>
      </c>
      <c r="B21" s="7" t="n">
        <v>19771000</v>
      </c>
    </row>
    <row r="22" spans="1:17">
      <c r="A22" s="4" t="s">
        <v>418</v>
      </c>
    </row>
    <row r="23" spans="1:17">
      <c r="A23" s="3" t="s">
        <v>402</v>
      </c>
    </row>
    <row r="24" spans="1:17">
      <c r="A24" s="4" t="s">
        <v>403</v>
      </c>
      <c r="J24" s="7" t="n">
        <v>651000</v>
      </c>
      <c r="K24" s="5" t="n">
        <v>662000</v>
      </c>
    </row>
    <row r="25" spans="1:17">
      <c r="A25" s="4" t="s">
        <v>163</v>
      </c>
    </row>
    <row r="26" spans="1:17">
      <c r="A26" s="3" t="s">
        <v>402</v>
      </c>
    </row>
    <row r="27" spans="1:17">
      <c r="A27" s="4" t="s">
        <v>404</v>
      </c>
      <c r="O27" s="4" t="s">
        <v>419</v>
      </c>
    </row>
    <row r="28" spans="1:17">
      <c r="A28" s="4" t="s">
        <v>406</v>
      </c>
      <c r="C28" s="7" t="n">
        <v>4200000</v>
      </c>
    </row>
    <row r="29" spans="1:17">
      <c r="A29" s="4" t="s">
        <v>407</v>
      </c>
      <c r="C29" s="5" t="n">
        <v>2700000</v>
      </c>
      <c r="Q29" s="5" t="n">
        <v>2755000</v>
      </c>
    </row>
    <row r="30" spans="1:17">
      <c r="A30" s="4" t="s">
        <v>408</v>
      </c>
      <c r="C30" s="5" t="n">
        <v>19000</v>
      </c>
    </row>
    <row r="31" spans="1:17">
      <c r="A31" s="4" t="s">
        <v>409</v>
      </c>
      <c r="C31" s="5" t="n">
        <v>1400000</v>
      </c>
    </row>
    <row r="32" spans="1:17">
      <c r="A32" s="4" t="s">
        <v>411</v>
      </c>
      <c r="N32" s="4" t="s">
        <v>338</v>
      </c>
    </row>
    <row r="33" spans="1:17">
      <c r="A33" s="4" t="s">
        <v>412</v>
      </c>
      <c r="C33" s="5" t="n">
        <v>2400000</v>
      </c>
    </row>
    <row r="34" spans="1:17">
      <c r="A34" s="4" t="s">
        <v>413</v>
      </c>
      <c r="O34" s="4" t="s">
        <v>414</v>
      </c>
    </row>
    <row r="35" spans="1:17">
      <c r="A35" s="4" t="s">
        <v>148</v>
      </c>
      <c r="E35" s="7" t="n">
        <v>0</v>
      </c>
      <c r="O35" s="7" t="n">
        <v>0</v>
      </c>
    </row>
    <row r="36" spans="1:17">
      <c r="A36" s="4" t="s">
        <v>92</v>
      </c>
      <c r="Q36" s="5" t="n">
        <v>340000</v>
      </c>
    </row>
    <row r="37" spans="1:17">
      <c r="A37" s="4" t="s">
        <v>420</v>
      </c>
      <c r="N37" s="5" t="n">
        <v>2</v>
      </c>
    </row>
    <row r="38" spans="1:17">
      <c r="A38" s="4" t="s">
        <v>421</v>
      </c>
      <c r="I38" s="7" t="n">
        <v>856000</v>
      </c>
    </row>
    <row r="39" spans="1:17">
      <c r="A39" s="4" t="s">
        <v>406</v>
      </c>
      <c r="C39" s="7" t="n">
        <v>4183000</v>
      </c>
    </row>
    <row r="40" spans="1:17">
      <c r="A40" s="4" t="s">
        <v>422</v>
      </c>
    </row>
    <row r="41" spans="1:17">
      <c r="A41" s="3" t="s">
        <v>402</v>
      </c>
    </row>
    <row r="42" spans="1:17">
      <c r="A42" s="4" t="s">
        <v>403</v>
      </c>
      <c r="K42" s="5" t="n">
        <v>221000</v>
      </c>
      <c r="L42" s="7" t="n">
        <v>798000</v>
      </c>
    </row>
    <row r="43" spans="1:17">
      <c r="A43" s="4" t="s">
        <v>161</v>
      </c>
    </row>
    <row r="44" spans="1:17">
      <c r="A44" s="3" t="s">
        <v>402</v>
      </c>
    </row>
    <row r="45" spans="1:17">
      <c r="A45" s="4" t="s">
        <v>404</v>
      </c>
      <c r="O45" s="4" t="s">
        <v>423</v>
      </c>
    </row>
    <row r="46" spans="1:17">
      <c r="A46" s="4" t="s">
        <v>407</v>
      </c>
      <c r="D46" s="7" t="n">
        <v>4500000</v>
      </c>
      <c r="Q46" s="5" t="n">
        <v>4643000</v>
      </c>
    </row>
    <row r="47" spans="1:17">
      <c r="A47" s="4" t="s">
        <v>408</v>
      </c>
      <c r="D47" s="5" t="n">
        <v>457000</v>
      </c>
    </row>
    <row r="48" spans="1:17">
      <c r="A48" s="4" t="s">
        <v>409</v>
      </c>
      <c r="D48" s="5" t="n">
        <v>4400000</v>
      </c>
    </row>
    <row r="49" spans="1:17">
      <c r="A49" s="4" t="s">
        <v>411</v>
      </c>
      <c r="J49" s="4" t="s">
        <v>338</v>
      </c>
    </row>
    <row r="50" spans="1:17">
      <c r="A50" s="4" t="s">
        <v>92</v>
      </c>
      <c r="Q50" s="7" t="n">
        <v>613000</v>
      </c>
    </row>
    <row r="51" spans="1:17">
      <c r="A51" s="4" t="s">
        <v>420</v>
      </c>
      <c r="J51" s="5" t="n">
        <v>2</v>
      </c>
    </row>
    <row r="52" spans="1:17">
      <c r="A52" s="4" t="s">
        <v>406</v>
      </c>
      <c r="D52" s="5" t="n">
        <v>9010000</v>
      </c>
    </row>
    <row r="53" spans="1:17">
      <c r="A53" s="4" t="s">
        <v>424</v>
      </c>
      <c r="D53" s="7" t="n">
        <v>5000000</v>
      </c>
    </row>
    <row r="54" spans="1:17">
      <c r="A54" s="4" t="s">
        <v>425</v>
      </c>
      <c r="F54" s="7" t="n">
        <v>47000</v>
      </c>
      <c r="G54" s="7" t="n">
        <v>238000</v>
      </c>
      <c r="J54" s="7" t="n">
        <v>47000</v>
      </c>
      <c r="K54" s="7" t="n">
        <v>238000</v>
      </c>
      <c r="L54" s="7" t="n">
        <v>130000</v>
      </c>
      <c r="P54" s="7" t="n">
        <v>238000</v>
      </c>
    </row>
    <row r="55" spans="1:17">
      <c r="A55" s="4" t="s">
        <v>426</v>
      </c>
    </row>
    <row r="56" spans="1:17">
      <c r="A56" s="3" t="s">
        <v>402</v>
      </c>
    </row>
    <row r="57" spans="1:17">
      <c r="A57" s="4" t="s">
        <v>413</v>
      </c>
      <c r="H57" s="4" t="s">
        <v>414</v>
      </c>
    </row>
    <row r="58" spans="1:17">
      <c r="A58" s="4" t="s">
        <v>148</v>
      </c>
      <c r="H58" s="7" t="n">
        <v>3900000</v>
      </c>
    </row>
    <row r="59" spans="1:17">
      <c r="A59" s="4" t="s">
        <v>427</v>
      </c>
    </row>
    <row r="60" spans="1:17">
      <c r="A60" s="3" t="s">
        <v>402</v>
      </c>
    </row>
    <row r="61" spans="1:17">
      <c r="A61" s="4" t="s">
        <v>413</v>
      </c>
      <c r="F61" s="4" t="s">
        <v>414</v>
      </c>
    </row>
    <row r="62" spans="1:17">
      <c r="A62" s="4" t="s">
        <v>148</v>
      </c>
      <c r="F62" s="7" t="n">
        <v>3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429</v>
      </c>
      <c r="C1" s="2" t="s">
        <v>430</v>
      </c>
      <c r="D1" s="2" t="s">
        <v>431</v>
      </c>
    </row>
    <row r="2" spans="1:4">
      <c r="A2" s="4" t="s">
        <v>163</v>
      </c>
    </row>
    <row r="3" spans="1:4">
      <c r="A3" s="3" t="s">
        <v>402</v>
      </c>
    </row>
    <row r="4" spans="1:4">
      <c r="A4" s="4" t="s">
        <v>365</v>
      </c>
      <c r="C4" s="4" t="s">
        <v>432</v>
      </c>
    </row>
    <row r="5" spans="1:4">
      <c r="A5" s="4" t="s">
        <v>141</v>
      </c>
      <c r="C5" s="7" t="n">
        <v>540</v>
      </c>
    </row>
    <row r="6" spans="1:4">
      <c r="A6" s="4" t="s">
        <v>42</v>
      </c>
      <c r="C6" s="5" t="n">
        <v>16</v>
      </c>
    </row>
    <row r="7" spans="1:4">
      <c r="A7" s="4" t="s">
        <v>433</v>
      </c>
      <c r="C7" s="5" t="n">
        <v>-86</v>
      </c>
    </row>
    <row r="8" spans="1:4">
      <c r="A8" s="4" t="s">
        <v>434</v>
      </c>
      <c r="C8" s="5" t="n">
        <v>2100</v>
      </c>
    </row>
    <row r="9" spans="1:4">
      <c r="A9" s="4" t="s">
        <v>435</v>
      </c>
      <c r="C9" s="5" t="n">
        <v>1613</v>
      </c>
    </row>
    <row r="10" spans="1:4">
      <c r="A10" s="4" t="s">
        <v>436</v>
      </c>
      <c r="C10" s="7" t="n">
        <v>4183</v>
      </c>
    </row>
    <row r="11" spans="1:4">
      <c r="A11" s="4" t="s">
        <v>161</v>
      </c>
    </row>
    <row r="12" spans="1:4">
      <c r="A12" s="3" t="s">
        <v>402</v>
      </c>
    </row>
    <row r="13" spans="1:4">
      <c r="A13" s="4" t="s">
        <v>365</v>
      </c>
      <c r="D13" s="4" t="s">
        <v>432</v>
      </c>
    </row>
    <row r="14" spans="1:4">
      <c r="A14" s="4" t="s">
        <v>141</v>
      </c>
      <c r="D14" s="7" t="n">
        <v>1596</v>
      </c>
    </row>
    <row r="15" spans="1:4">
      <c r="A15" s="4" t="s">
        <v>42</v>
      </c>
      <c r="D15" s="5" t="n">
        <v>142</v>
      </c>
    </row>
    <row r="16" spans="1:4">
      <c r="A16" s="4" t="s">
        <v>48</v>
      </c>
      <c r="D16" s="5" t="n">
        <v>-1158</v>
      </c>
    </row>
    <row r="17" spans="1:4">
      <c r="A17" s="4" t="s">
        <v>433</v>
      </c>
      <c r="D17" s="5" t="n">
        <v>-580</v>
      </c>
    </row>
    <row r="18" spans="1:4">
      <c r="A18" s="4" t="s">
        <v>434</v>
      </c>
      <c r="D18" s="5" t="n">
        <v>2800</v>
      </c>
    </row>
    <row r="19" spans="1:4">
      <c r="A19" s="4" t="s">
        <v>435</v>
      </c>
      <c r="D19" s="5" t="n">
        <v>6210</v>
      </c>
    </row>
    <row r="20" spans="1:4">
      <c r="A20" s="4" t="s">
        <v>436</v>
      </c>
      <c r="D20" s="7" t="n">
        <v>9010</v>
      </c>
    </row>
    <row r="21" spans="1:4">
      <c r="A21" s="4" t="s">
        <v>164</v>
      </c>
    </row>
    <row r="22" spans="1:4">
      <c r="A22" s="3" t="s">
        <v>402</v>
      </c>
    </row>
    <row r="23" spans="1:4">
      <c r="A23" s="4" t="s">
        <v>365</v>
      </c>
      <c r="B23" s="4" t="s">
        <v>370</v>
      </c>
    </row>
    <row r="24" spans="1:4">
      <c r="A24" s="4" t="s">
        <v>141</v>
      </c>
      <c r="B24" s="7" t="n">
        <v>2878</v>
      </c>
    </row>
    <row r="25" spans="1:4">
      <c r="A25" s="4" t="s">
        <v>42</v>
      </c>
      <c r="B25" s="5" t="n">
        <v>21</v>
      </c>
    </row>
    <row r="26" spans="1:4">
      <c r="A26" s="4" t="s">
        <v>433</v>
      </c>
      <c r="B26" s="5" t="n">
        <v>-866</v>
      </c>
    </row>
    <row r="27" spans="1:4">
      <c r="A27" s="4" t="s">
        <v>434</v>
      </c>
      <c r="B27" s="5" t="n">
        <v>7700</v>
      </c>
    </row>
    <row r="28" spans="1:4">
      <c r="A28" s="4" t="s">
        <v>435</v>
      </c>
      <c r="B28" s="5" t="n">
        <v>10038</v>
      </c>
    </row>
    <row r="29" spans="1:4">
      <c r="A29" s="4" t="s">
        <v>436</v>
      </c>
      <c r="B29" s="7" t="n">
        <v>197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37</v>
      </c>
      <c r="B1" s="2" t="s">
        <v>1</v>
      </c>
    </row>
    <row r="2" spans="1:2">
      <c r="B2" s="2" t="s">
        <v>438</v>
      </c>
    </row>
    <row r="3" spans="1:2">
      <c r="A3" s="3" t="s">
        <v>439</v>
      </c>
    </row>
    <row r="4" spans="1:2">
      <c r="A4" s="4" t="s">
        <v>440</v>
      </c>
      <c r="B4" s="7" t="n">
        <v>129522</v>
      </c>
    </row>
    <row r="5" spans="1:2">
      <c r="A5" s="4" t="s">
        <v>441</v>
      </c>
      <c r="B5" s="7" t="n">
        <v>-2679</v>
      </c>
    </row>
    <row r="6" spans="1:2">
      <c r="A6" s="4" t="s">
        <v>442</v>
      </c>
      <c r="B6" s="8" t="n">
        <v>-0.23</v>
      </c>
    </row>
    <row r="7" spans="1:2">
      <c r="A7" s="4" t="s">
        <v>443</v>
      </c>
      <c r="B7" s="8" t="n">
        <v>-0.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394</v>
      </c>
    </row>
    <row r="2" spans="1:2">
      <c r="A2" s="3" t="s">
        <v>445</v>
      </c>
    </row>
    <row r="3" spans="1:2">
      <c r="A3" s="4" t="s">
        <v>446</v>
      </c>
      <c r="B3" s="7" t="n">
        <v>8089</v>
      </c>
    </row>
    <row r="4" spans="1:2">
      <c r="A4" s="4" t="s">
        <v>447</v>
      </c>
    </row>
    <row r="5" spans="1:2">
      <c r="A5" s="3" t="s">
        <v>445</v>
      </c>
    </row>
    <row r="6" spans="1:2">
      <c r="A6" s="4" t="s">
        <v>446</v>
      </c>
      <c r="B6" s="5" t="n">
        <v>8089</v>
      </c>
    </row>
    <row r="7" spans="1:2">
      <c r="A7" s="4" t="s">
        <v>448</v>
      </c>
    </row>
    <row r="8" spans="1:2">
      <c r="A8" s="3" t="s">
        <v>445</v>
      </c>
    </row>
    <row r="9" spans="1:2">
      <c r="A9" s="4" t="s">
        <v>446</v>
      </c>
      <c r="B9" s="5" t="n">
        <v>8089</v>
      </c>
    </row>
    <row r="10" spans="1:2">
      <c r="A10" s="4" t="s">
        <v>449</v>
      </c>
    </row>
    <row r="11" spans="1:2">
      <c r="A11" s="3" t="s">
        <v>445</v>
      </c>
    </row>
    <row r="12" spans="1:2">
      <c r="A12" s="4" t="s">
        <v>446</v>
      </c>
      <c r="B12" s="7" t="n">
        <v>80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450</v>
      </c>
      <c r="B1" s="2" t="s">
        <v>1</v>
      </c>
    </row>
    <row r="2" spans="1:2">
      <c r="B2" s="2" t="s">
        <v>400</v>
      </c>
    </row>
    <row r="3" spans="1:2">
      <c r="A3" s="3" t="s">
        <v>174</v>
      </c>
    </row>
    <row r="4" spans="1:2">
      <c r="A4" s="4" t="s">
        <v>451</v>
      </c>
      <c r="B4"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2</v>
      </c>
      <c r="D2" s="2" t="s">
        <v>76</v>
      </c>
    </row>
    <row r="3" spans="1:4">
      <c r="A3" s="3" t="s">
        <v>453</v>
      </c>
    </row>
    <row r="4" spans="1:4">
      <c r="A4" s="4" t="s">
        <v>148</v>
      </c>
      <c r="B4" s="7" t="n">
        <v>5189</v>
      </c>
      <c r="C4" s="7" t="n">
        <v>2214</v>
      </c>
    </row>
    <row r="5" spans="1:4">
      <c r="A5" s="4" t="s">
        <v>454</v>
      </c>
      <c r="B5" s="5" t="n">
        <v>252</v>
      </c>
      <c r="C5" s="5" t="n">
        <v>725</v>
      </c>
    </row>
    <row r="6" spans="1:4">
      <c r="A6" s="4" t="s">
        <v>455</v>
      </c>
      <c r="B6" s="5" t="n">
        <v>-295</v>
      </c>
      <c r="C6" s="5" t="n">
        <v>-2182</v>
      </c>
      <c r="D6" s="7" t="n">
        <v>-1710</v>
      </c>
    </row>
    <row r="7" spans="1:4">
      <c r="A7" s="4" t="s">
        <v>449</v>
      </c>
    </row>
    <row r="8" spans="1:4">
      <c r="A8" s="3" t="s">
        <v>453</v>
      </c>
    </row>
    <row r="9" spans="1:4">
      <c r="A9" s="4" t="s">
        <v>456</v>
      </c>
      <c r="B9" s="5" t="n">
        <v>8089</v>
      </c>
      <c r="C9" s="5" t="n">
        <v>10540</v>
      </c>
    </row>
    <row r="10" spans="1:4">
      <c r="A10" s="4" t="s">
        <v>148</v>
      </c>
      <c r="B10" s="5" t="n">
        <v>8132</v>
      </c>
      <c r="C10" s="5" t="n">
        <v>-3906</v>
      </c>
    </row>
    <row r="11" spans="1:4">
      <c r="A11" s="4" t="s">
        <v>454</v>
      </c>
      <c r="B11" s="5" t="n">
        <v>-252</v>
      </c>
      <c r="C11" s="5" t="n">
        <v>-725</v>
      </c>
    </row>
    <row r="12" spans="1:4">
      <c r="A12" s="4" t="s">
        <v>455</v>
      </c>
      <c r="B12" s="7" t="n">
        <v>295</v>
      </c>
      <c r="C12" s="5" t="n">
        <v>2180</v>
      </c>
    </row>
    <row r="13" spans="1:4">
      <c r="A13" s="4" t="s">
        <v>457</v>
      </c>
      <c r="C13" s="7" t="n">
        <v>8089</v>
      </c>
      <c r="D13" s="7" t="n">
        <v>1054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8</v>
      </c>
      <c r="B1" s="2" t="s">
        <v>2</v>
      </c>
      <c r="C1" s="2" t="s">
        <v>32</v>
      </c>
    </row>
    <row r="2" spans="1:3">
      <c r="A2" s="3" t="s">
        <v>459</v>
      </c>
    </row>
    <row r="3" spans="1:3">
      <c r="A3" s="4" t="s">
        <v>460</v>
      </c>
      <c r="B3" s="6" t="n">
        <v>3.4</v>
      </c>
      <c r="C3" s="6" t="n">
        <v>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2</v>
      </c>
      <c r="D2" s="2" t="s">
        <v>76</v>
      </c>
    </row>
    <row r="3" spans="1:4">
      <c r="A3" s="3" t="s">
        <v>177</v>
      </c>
    </row>
    <row r="4" spans="1:4">
      <c r="A4" s="4" t="s">
        <v>462</v>
      </c>
      <c r="B4" s="7" t="n">
        <v>150</v>
      </c>
      <c r="C4" s="7" t="n">
        <v>150</v>
      </c>
      <c r="D4" s="7" t="n">
        <v>150</v>
      </c>
    </row>
    <row r="5" spans="1:4">
      <c r="A5" s="4" t="s">
        <v>463</v>
      </c>
      <c r="B5" s="5" t="n">
        <v>30</v>
      </c>
      <c r="C5" s="5" t="n">
        <v>104</v>
      </c>
      <c r="D5" s="5" t="n">
        <v>67</v>
      </c>
    </row>
    <row r="6" spans="1:4">
      <c r="A6" s="4" t="s">
        <v>464</v>
      </c>
      <c r="B6" s="5" t="n">
        <v>-30</v>
      </c>
      <c r="C6" s="5" t="n">
        <v>-104</v>
      </c>
      <c r="D6" s="5" t="n">
        <v>-67</v>
      </c>
    </row>
    <row r="7" spans="1:4">
      <c r="A7" s="4" t="s">
        <v>465</v>
      </c>
      <c r="B7" s="7" t="n">
        <v>150</v>
      </c>
      <c r="C7" s="7" t="n">
        <v>150</v>
      </c>
      <c r="D7" s="7" t="n">
        <v>15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5"/>
    <col customWidth="1" max="5" min="5" width="24"/>
    <col customWidth="1" max="6" min="6" width="46"/>
    <col customWidth="1" max="7" min="7" width="29"/>
  </cols>
  <sheetData>
    <row r="1" spans="1:7">
      <c r="A1" s="1" t="s">
        <v>110</v>
      </c>
      <c r="B1" s="2" t="s">
        <v>111</v>
      </c>
      <c r="C1" s="2" t="s">
        <v>112</v>
      </c>
      <c r="D1" s="2" t="s">
        <v>113</v>
      </c>
      <c r="E1" s="2" t="s">
        <v>114</v>
      </c>
      <c r="F1" s="2" t="s">
        <v>115</v>
      </c>
      <c r="G1" s="2" t="s">
        <v>116</v>
      </c>
    </row>
    <row r="2" spans="1:7">
      <c r="A2" s="4" t="s">
        <v>117</v>
      </c>
      <c r="B2" s="7" t="n">
        <v>75029</v>
      </c>
      <c r="C2" s="7" t="n">
        <v>297</v>
      </c>
      <c r="D2" s="7" t="n">
        <v>210989</v>
      </c>
      <c r="E2" s="7" t="n">
        <v>-119878</v>
      </c>
      <c r="F2" s="7" t="n">
        <v>-220</v>
      </c>
      <c r="G2" s="7" t="n">
        <v>-16159</v>
      </c>
    </row>
    <row r="3" spans="1:7">
      <c r="A3" s="4" t="s">
        <v>118</v>
      </c>
      <c r="C3" s="5" t="n">
        <v>29736000</v>
      </c>
      <c r="E3" s="5" t="n">
        <v>-18296000</v>
      </c>
    </row>
    <row r="4" spans="1:7">
      <c r="A4" s="4" t="s">
        <v>119</v>
      </c>
      <c r="B4" s="5" t="n">
        <v>1488</v>
      </c>
      <c r="D4" s="5" t="n">
        <v>-2258</v>
      </c>
      <c r="E4" s="7" t="n">
        <v>3746</v>
      </c>
    </row>
    <row r="5" spans="1:7">
      <c r="A5" s="4" t="s">
        <v>120</v>
      </c>
      <c r="E5" s="5" t="n">
        <v>468000</v>
      </c>
    </row>
    <row r="6" spans="1:7">
      <c r="A6" s="4" t="s">
        <v>121</v>
      </c>
      <c r="B6" s="5" t="n">
        <v>-332</v>
      </c>
      <c r="E6" s="7" t="n">
        <v>-332</v>
      </c>
    </row>
    <row r="7" spans="1:7">
      <c r="A7" s="4" t="s">
        <v>122</v>
      </c>
      <c r="E7" s="5" t="n">
        <v>-46000</v>
      </c>
    </row>
    <row r="8" spans="1:7">
      <c r="A8" s="4" t="s">
        <v>123</v>
      </c>
      <c r="B8" s="5" t="n">
        <v>1593</v>
      </c>
      <c r="D8" s="5" t="n">
        <v>1593</v>
      </c>
    </row>
    <row r="9" spans="1:7">
      <c r="A9" s="4" t="s">
        <v>103</v>
      </c>
      <c r="B9" s="5" t="n">
        <v>-334</v>
      </c>
      <c r="F9" s="5" t="n">
        <v>-334</v>
      </c>
    </row>
    <row r="10" spans="1:7">
      <c r="A10" s="4" t="s">
        <v>101</v>
      </c>
      <c r="B10" s="5" t="n">
        <v>-4060</v>
      </c>
      <c r="G10" s="5" t="n">
        <v>-4060</v>
      </c>
    </row>
    <row r="11" spans="1:7">
      <c r="A11" s="4" t="s">
        <v>124</v>
      </c>
      <c r="B11" s="5" t="n">
        <v>73384</v>
      </c>
      <c r="C11" s="7" t="n">
        <v>297</v>
      </c>
      <c r="D11" s="5" t="n">
        <v>210324</v>
      </c>
      <c r="E11" s="7" t="n">
        <v>-116464</v>
      </c>
      <c r="F11" s="5" t="n">
        <v>-554</v>
      </c>
      <c r="G11" s="5" t="n">
        <v>-20219</v>
      </c>
    </row>
    <row r="12" spans="1:7">
      <c r="A12" s="4" t="s">
        <v>125</v>
      </c>
      <c r="C12" s="5" t="n">
        <v>29736000</v>
      </c>
      <c r="E12" s="5" t="n">
        <v>-17874000</v>
      </c>
    </row>
    <row r="13" spans="1:7">
      <c r="A13" s="4" t="s">
        <v>119</v>
      </c>
      <c r="B13" s="7" t="n">
        <v>3964</v>
      </c>
      <c r="D13" s="5" t="n">
        <v>-4165</v>
      </c>
      <c r="E13" s="7" t="n">
        <v>8129</v>
      </c>
    </row>
    <row r="14" spans="1:7">
      <c r="A14" s="4" t="s">
        <v>120</v>
      </c>
      <c r="E14" s="5" t="n">
        <v>1016000</v>
      </c>
    </row>
    <row r="15" spans="1:7">
      <c r="A15" s="4" t="s">
        <v>122</v>
      </c>
      <c r="B15" s="5" t="n">
        <v>0</v>
      </c>
    </row>
    <row r="16" spans="1:7">
      <c r="A16" s="4" t="s">
        <v>123</v>
      </c>
      <c r="B16" s="7" t="n">
        <v>1286</v>
      </c>
      <c r="D16" s="5" t="n">
        <v>1286</v>
      </c>
    </row>
    <row r="17" spans="1:7">
      <c r="A17" s="4" t="s">
        <v>103</v>
      </c>
      <c r="B17" s="5" t="n">
        <v>-26</v>
      </c>
      <c r="F17" s="5" t="n">
        <v>-26</v>
      </c>
    </row>
    <row r="18" spans="1:7">
      <c r="A18" s="4" t="s">
        <v>101</v>
      </c>
      <c r="B18" s="5" t="n">
        <v>-2834</v>
      </c>
      <c r="G18" s="5" t="n">
        <v>-2834</v>
      </c>
    </row>
    <row r="19" spans="1:7">
      <c r="A19" s="4" t="s">
        <v>126</v>
      </c>
      <c r="B19" s="5" t="n">
        <v>75774</v>
      </c>
      <c r="C19" s="7" t="n">
        <v>297</v>
      </c>
      <c r="D19" s="5" t="n">
        <v>207445</v>
      </c>
      <c r="E19" s="7" t="n">
        <v>-108335</v>
      </c>
      <c r="F19" s="5" t="n">
        <v>-580</v>
      </c>
      <c r="G19" s="5" t="n">
        <v>-23053</v>
      </c>
    </row>
    <row r="20" spans="1:7">
      <c r="A20" s="4" t="s">
        <v>127</v>
      </c>
      <c r="C20" s="5" t="n">
        <v>29736000</v>
      </c>
      <c r="E20" s="5" t="n">
        <v>-16858000</v>
      </c>
    </row>
    <row r="21" spans="1:7">
      <c r="A21" s="4" t="s">
        <v>119</v>
      </c>
      <c r="B21" s="5" t="n">
        <v>5219</v>
      </c>
      <c r="D21" s="5" t="n">
        <v>-5718</v>
      </c>
      <c r="E21" s="7" t="n">
        <v>10937</v>
      </c>
    </row>
    <row r="22" spans="1:7">
      <c r="A22" s="4" t="s">
        <v>120</v>
      </c>
      <c r="E22" s="5" t="n">
        <v>1367000</v>
      </c>
    </row>
    <row r="23" spans="1:7">
      <c r="A23" s="4" t="s">
        <v>121</v>
      </c>
      <c r="B23" s="7" t="n">
        <v>-1286</v>
      </c>
      <c r="E23" s="7" t="n">
        <v>-1286</v>
      </c>
    </row>
    <row r="24" spans="1:7">
      <c r="A24" s="4" t="s">
        <v>122</v>
      </c>
      <c r="B24" s="5" t="n">
        <v>-199053</v>
      </c>
      <c r="E24" s="5" t="n">
        <v>-199000</v>
      </c>
    </row>
    <row r="25" spans="1:7">
      <c r="A25" s="4" t="s">
        <v>123</v>
      </c>
      <c r="B25" s="7" t="n">
        <v>1022</v>
      </c>
      <c r="D25" s="5" t="n">
        <v>1022</v>
      </c>
    </row>
    <row r="26" spans="1:7">
      <c r="A26" s="4" t="s">
        <v>103</v>
      </c>
      <c r="B26" s="5" t="n">
        <v>-2</v>
      </c>
      <c r="F26" s="5" t="n">
        <v>-2</v>
      </c>
    </row>
    <row r="27" spans="1:7">
      <c r="A27" s="4" t="s">
        <v>101</v>
      </c>
      <c r="B27" s="5" t="n">
        <v>-29136</v>
      </c>
      <c r="G27" s="5" t="n">
        <v>-29136</v>
      </c>
    </row>
    <row r="28" spans="1:7">
      <c r="A28" s="4" t="s">
        <v>128</v>
      </c>
      <c r="B28" s="5" t="n">
        <v>52983</v>
      </c>
      <c r="C28" s="7" t="n">
        <v>297</v>
      </c>
      <c r="D28" s="7" t="n">
        <v>202749</v>
      </c>
      <c r="E28" s="7" t="n">
        <v>-98684</v>
      </c>
      <c r="F28" s="7" t="n">
        <v>-582</v>
      </c>
      <c r="G28" s="5" t="n">
        <v>-50797</v>
      </c>
    </row>
    <row r="29" spans="1:7">
      <c r="A29" s="4" t="s">
        <v>129</v>
      </c>
      <c r="C29" s="5" t="n">
        <v>29736000</v>
      </c>
      <c r="E29" s="5" t="n">
        <v>-15690000</v>
      </c>
    </row>
    <row r="30" spans="1:7">
      <c r="A30" s="4" t="s">
        <v>130</v>
      </c>
      <c r="B30" s="7" t="n">
        <v>1392</v>
      </c>
      <c r="G30" s="7" t="n">
        <v>13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2</v>
      </c>
    </row>
    <row r="2" spans="1:3">
      <c r="A2" s="3" t="s">
        <v>467</v>
      </c>
    </row>
    <row r="3" spans="1:3">
      <c r="A3" s="4" t="s">
        <v>468</v>
      </c>
      <c r="B3" s="7" t="n">
        <v>5276</v>
      </c>
      <c r="C3" s="7" t="n">
        <v>5425</v>
      </c>
    </row>
    <row r="4" spans="1:3">
      <c r="A4" s="4" t="s">
        <v>469</v>
      </c>
      <c r="B4" s="5" t="n">
        <v>-4867</v>
      </c>
      <c r="C4" s="5" t="n">
        <v>-4802</v>
      </c>
    </row>
    <row r="5" spans="1:3">
      <c r="A5" s="4" t="s">
        <v>111</v>
      </c>
      <c r="B5" s="5" t="n">
        <v>409</v>
      </c>
      <c r="C5" s="5" t="n">
        <v>623</v>
      </c>
    </row>
    <row r="6" spans="1:3">
      <c r="A6" s="4" t="s">
        <v>470</v>
      </c>
    </row>
    <row r="7" spans="1:3">
      <c r="A7" s="3" t="s">
        <v>467</v>
      </c>
    </row>
    <row r="8" spans="1:3">
      <c r="A8" s="4" t="s">
        <v>468</v>
      </c>
      <c r="B8" s="5" t="n">
        <v>961</v>
      </c>
      <c r="C8" s="5" t="n">
        <v>1000</v>
      </c>
    </row>
    <row r="9" spans="1:3">
      <c r="A9" s="4" t="s">
        <v>471</v>
      </c>
    </row>
    <row r="10" spans="1:3">
      <c r="A10" s="3" t="s">
        <v>467</v>
      </c>
    </row>
    <row r="11" spans="1:3">
      <c r="A11" s="4" t="s">
        <v>468</v>
      </c>
      <c r="B11" s="5" t="n">
        <v>1471</v>
      </c>
      <c r="C11" s="5" t="n">
        <v>1411</v>
      </c>
    </row>
    <row r="12" spans="1:3">
      <c r="A12" s="4" t="s">
        <v>472</v>
      </c>
    </row>
    <row r="13" spans="1:3">
      <c r="A13" s="3" t="s">
        <v>467</v>
      </c>
    </row>
    <row r="14" spans="1:3">
      <c r="A14" s="4" t="s">
        <v>468</v>
      </c>
      <c r="B14" s="7" t="n">
        <v>2844</v>
      </c>
      <c r="C14" s="7" t="n">
        <v>30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2</v>
      </c>
      <c r="D2" s="2" t="s">
        <v>76</v>
      </c>
    </row>
    <row r="3" spans="1:4">
      <c r="A3" s="3" t="s">
        <v>180</v>
      </c>
    </row>
    <row r="4" spans="1:4">
      <c r="A4" s="4" t="s">
        <v>474</v>
      </c>
      <c r="B4" s="7" t="n">
        <v>361</v>
      </c>
      <c r="C4" s="7" t="n">
        <v>590</v>
      </c>
      <c r="D4" s="7" t="n">
        <v>618</v>
      </c>
    </row>
    <row r="5" spans="1:4">
      <c r="A5" s="4" t="s">
        <v>475</v>
      </c>
      <c r="B5" s="5" t="n">
        <v>325</v>
      </c>
      <c r="C5" s="5" t="n">
        <v>1000</v>
      </c>
      <c r="D5" s="5" t="n">
        <v>238</v>
      </c>
    </row>
    <row r="6" spans="1:4">
      <c r="A6" s="4" t="s">
        <v>476</v>
      </c>
      <c r="B6" s="7" t="n">
        <v>-30</v>
      </c>
      <c r="C6" s="7" t="n">
        <v>13</v>
      </c>
      <c r="D6" s="7" t="n">
        <v>1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7</v>
      </c>
      <c r="B1" s="2" t="s">
        <v>322</v>
      </c>
      <c r="C1" s="2" t="s">
        <v>1</v>
      </c>
    </row>
    <row r="2" spans="1:4">
      <c r="B2" s="2" t="s">
        <v>382</v>
      </c>
      <c r="C2" s="2" t="s">
        <v>2</v>
      </c>
      <c r="D2" s="2" t="s">
        <v>32</v>
      </c>
    </row>
    <row r="3" spans="1:4">
      <c r="A3" s="3" t="s">
        <v>478</v>
      </c>
    </row>
    <row r="4" spans="1:4">
      <c r="A4" s="4" t="s">
        <v>479</v>
      </c>
      <c r="B4" s="7" t="n">
        <v>29910</v>
      </c>
      <c r="C4" s="7" t="n">
        <v>29983</v>
      </c>
      <c r="D4" s="7" t="n">
        <v>29910</v>
      </c>
    </row>
    <row r="5" spans="1:4">
      <c r="A5" s="4" t="s">
        <v>480</v>
      </c>
      <c r="C5" s="5" t="n">
        <v>0</v>
      </c>
    </row>
    <row r="6" spans="1:4">
      <c r="A6" s="4" t="s">
        <v>481</v>
      </c>
      <c r="C6" s="5" t="n">
        <v>29983</v>
      </c>
      <c r="D6" s="5" t="n">
        <v>29983</v>
      </c>
    </row>
    <row r="7" spans="1:4">
      <c r="A7" s="4" t="s">
        <v>164</v>
      </c>
    </row>
    <row r="8" spans="1:4">
      <c r="A8" s="3" t="s">
        <v>478</v>
      </c>
    </row>
    <row r="9" spans="1:4">
      <c r="A9" s="4" t="s">
        <v>482</v>
      </c>
      <c r="B9" s="5" t="n">
        <v>93</v>
      </c>
      <c r="D9" s="5" t="n">
        <v>73</v>
      </c>
    </row>
    <row r="10" spans="1:4">
      <c r="A10" s="4" t="s">
        <v>483</v>
      </c>
    </row>
    <row r="11" spans="1:4">
      <c r="A11" s="3" t="s">
        <v>478</v>
      </c>
    </row>
    <row r="12" spans="1:4">
      <c r="A12" s="4" t="s">
        <v>479</v>
      </c>
      <c r="B12" s="5" t="n">
        <v>140</v>
      </c>
      <c r="C12" s="5" t="n">
        <v>140</v>
      </c>
      <c r="D12" s="5" t="n">
        <v>140</v>
      </c>
    </row>
    <row r="13" spans="1:4">
      <c r="A13" s="4" t="s">
        <v>480</v>
      </c>
      <c r="C13" s="5" t="n">
        <v>0</v>
      </c>
    </row>
    <row r="14" spans="1:4">
      <c r="A14" s="4" t="s">
        <v>481</v>
      </c>
      <c r="C14" s="5" t="n">
        <v>140</v>
      </c>
      <c r="D14" s="5" t="n">
        <v>140</v>
      </c>
    </row>
    <row r="15" spans="1:4">
      <c r="A15" s="4" t="s">
        <v>484</v>
      </c>
    </row>
    <row r="16" spans="1:4">
      <c r="A16" s="3" t="s">
        <v>478</v>
      </c>
    </row>
    <row r="17" spans="1:4">
      <c r="A17" s="4" t="s">
        <v>482</v>
      </c>
      <c r="D17" s="5" t="n">
        <v>0</v>
      </c>
    </row>
    <row r="18" spans="1:4">
      <c r="A18" s="4" t="s">
        <v>485</v>
      </c>
    </row>
    <row r="19" spans="1:4">
      <c r="A19" s="3" t="s">
        <v>478</v>
      </c>
    </row>
    <row r="20" spans="1:4">
      <c r="A20" s="4" t="s">
        <v>479</v>
      </c>
      <c r="B20" s="5" t="n">
        <v>13730</v>
      </c>
      <c r="C20" s="5" t="n">
        <v>13803</v>
      </c>
      <c r="D20" s="5" t="n">
        <v>13730</v>
      </c>
    </row>
    <row r="21" spans="1:4">
      <c r="A21" s="4" t="s">
        <v>480</v>
      </c>
      <c r="C21" s="5" t="n">
        <v>0</v>
      </c>
    </row>
    <row r="22" spans="1:4">
      <c r="A22" s="4" t="s">
        <v>481</v>
      </c>
      <c r="C22" s="5" t="n">
        <v>13803</v>
      </c>
      <c r="D22" s="5" t="n">
        <v>13803</v>
      </c>
    </row>
    <row r="23" spans="1:4">
      <c r="A23" s="4" t="s">
        <v>486</v>
      </c>
    </row>
    <row r="24" spans="1:4">
      <c r="A24" s="3" t="s">
        <v>478</v>
      </c>
    </row>
    <row r="25" spans="1:4">
      <c r="A25" s="4" t="s">
        <v>482</v>
      </c>
      <c r="D25" s="5" t="n">
        <v>73</v>
      </c>
    </row>
    <row r="26" spans="1:4">
      <c r="A26" s="4" t="s">
        <v>487</v>
      </c>
    </row>
    <row r="27" spans="1:4">
      <c r="A27" s="3" t="s">
        <v>478</v>
      </c>
    </row>
    <row r="28" spans="1:4">
      <c r="A28" s="4" t="s">
        <v>479</v>
      </c>
      <c r="B28" s="7" t="n">
        <v>16040</v>
      </c>
      <c r="C28" s="5" t="n">
        <v>16040</v>
      </c>
      <c r="D28" s="5" t="n">
        <v>16040</v>
      </c>
    </row>
    <row r="29" spans="1:4">
      <c r="A29" s="4" t="s">
        <v>480</v>
      </c>
      <c r="C29" s="5" t="n">
        <v>0</v>
      </c>
    </row>
    <row r="30" spans="1:4">
      <c r="A30" s="4" t="s">
        <v>481</v>
      </c>
      <c r="C30" s="7" t="n">
        <v>16040</v>
      </c>
      <c r="D30" s="5" t="n">
        <v>16040</v>
      </c>
    </row>
    <row r="31" spans="1:4">
      <c r="A31" s="4" t="s">
        <v>488</v>
      </c>
    </row>
    <row r="32" spans="1:4">
      <c r="A32" s="3" t="s">
        <v>478</v>
      </c>
    </row>
    <row r="33" spans="1:4">
      <c r="A33" s="4" t="s">
        <v>482</v>
      </c>
      <c r="D33" s="7" t="n">
        <v>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89</v>
      </c>
      <c r="B1" s="2" t="s">
        <v>1</v>
      </c>
    </row>
    <row r="2" spans="1:4">
      <c r="B2" s="2" t="s">
        <v>2</v>
      </c>
      <c r="C2" s="2" t="s">
        <v>32</v>
      </c>
      <c r="D2" s="2" t="s">
        <v>76</v>
      </c>
    </row>
    <row r="3" spans="1:4">
      <c r="A3" s="3" t="s">
        <v>478</v>
      </c>
    </row>
    <row r="4" spans="1:4">
      <c r="A4" s="4" t="s">
        <v>490</v>
      </c>
      <c r="B4" s="7" t="n">
        <v>5575</v>
      </c>
      <c r="C4" s="7" t="n">
        <v>8378</v>
      </c>
    </row>
    <row r="5" spans="1:4">
      <c r="A5" s="4" t="s">
        <v>491</v>
      </c>
      <c r="B5" s="4" t="s">
        <v>492</v>
      </c>
      <c r="C5" s="4" t="s">
        <v>493</v>
      </c>
      <c r="D5" s="4" t="s">
        <v>494</v>
      </c>
    </row>
    <row r="6" spans="1:4">
      <c r="A6" s="4" t="s">
        <v>495</v>
      </c>
      <c r="B6" s="7" t="n">
        <v>2800</v>
      </c>
      <c r="C6" s="7" t="n">
        <v>3400</v>
      </c>
      <c r="D6" s="7" t="n">
        <v>899</v>
      </c>
    </row>
    <row r="7" spans="1:4">
      <c r="A7" s="4" t="s">
        <v>331</v>
      </c>
      <c r="B7" s="5" t="n">
        <v>7</v>
      </c>
      <c r="C7" s="7" t="n">
        <v>188</v>
      </c>
      <c r="D7" s="7" t="n">
        <v>191</v>
      </c>
    </row>
    <row r="8" spans="1:4">
      <c r="A8" s="4" t="s">
        <v>483</v>
      </c>
    </row>
    <row r="9" spans="1:4">
      <c r="A9" s="3" t="s">
        <v>478</v>
      </c>
    </row>
    <row r="10" spans="1:4">
      <c r="A10" s="4" t="s">
        <v>496</v>
      </c>
      <c r="B10" s="7" t="n">
        <v>546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2</v>
      </c>
    </row>
    <row r="3" spans="1:3">
      <c r="A3" s="3" t="s">
        <v>478</v>
      </c>
    </row>
    <row r="4" spans="1:3">
      <c r="A4" s="4" t="s">
        <v>498</v>
      </c>
      <c r="B4" s="7" t="n">
        <v>24117</v>
      </c>
      <c r="C4" s="7" t="n">
        <v>24117</v>
      </c>
    </row>
    <row r="5" spans="1:3">
      <c r="A5" s="4" t="s">
        <v>499</v>
      </c>
      <c r="B5" s="5" t="n">
        <v>0</v>
      </c>
      <c r="C5" s="5" t="n">
        <v>0</v>
      </c>
    </row>
    <row r="6" spans="1:3">
      <c r="A6" s="4" t="s">
        <v>500</v>
      </c>
      <c r="B6" s="5" t="n">
        <v>18542</v>
      </c>
      <c r="C6" s="5" t="n">
        <v>15739</v>
      </c>
    </row>
    <row r="7" spans="1:3">
      <c r="A7" s="4" t="s">
        <v>501</v>
      </c>
      <c r="B7" s="5" t="n">
        <v>5575</v>
      </c>
      <c r="C7" s="5" t="n">
        <v>8378</v>
      </c>
    </row>
    <row r="8" spans="1:3">
      <c r="A8" s="4" t="s">
        <v>502</v>
      </c>
    </row>
    <row r="9" spans="1:3">
      <c r="A9" s="3" t="s">
        <v>478</v>
      </c>
    </row>
    <row r="10" spans="1:3">
      <c r="A10" s="4" t="s">
        <v>498</v>
      </c>
      <c r="B10" s="5" t="n">
        <v>22978</v>
      </c>
      <c r="C10" s="5" t="n">
        <v>22978</v>
      </c>
    </row>
    <row r="11" spans="1:3">
      <c r="A11" s="4" t="s">
        <v>499</v>
      </c>
      <c r="B11" s="5" t="n">
        <v>0</v>
      </c>
      <c r="C11" s="5" t="n">
        <v>0</v>
      </c>
    </row>
    <row r="12" spans="1:3">
      <c r="A12" s="4" t="s">
        <v>500</v>
      </c>
      <c r="B12" s="5" t="n">
        <v>17403</v>
      </c>
      <c r="C12" s="5" t="n">
        <v>14611</v>
      </c>
    </row>
    <row r="13" spans="1:3">
      <c r="A13" s="4" t="s">
        <v>501</v>
      </c>
      <c r="B13" s="5" t="n">
        <v>5575</v>
      </c>
      <c r="C13" s="5" t="n">
        <v>8367</v>
      </c>
    </row>
    <row r="14" spans="1:3">
      <c r="A14" s="4" t="s">
        <v>503</v>
      </c>
    </row>
    <row r="15" spans="1:3">
      <c r="A15" s="3" t="s">
        <v>478</v>
      </c>
    </row>
    <row r="16" spans="1:3">
      <c r="A16" s="4" t="s">
        <v>498</v>
      </c>
      <c r="B16" s="5" t="n">
        <v>1139</v>
      </c>
      <c r="C16" s="5" t="n">
        <v>1139</v>
      </c>
    </row>
    <row r="17" spans="1:3">
      <c r="A17" s="4" t="s">
        <v>499</v>
      </c>
      <c r="B17" s="5" t="n">
        <v>0</v>
      </c>
      <c r="C17" s="5" t="n">
        <v>0</v>
      </c>
    </row>
    <row r="18" spans="1:3">
      <c r="A18" s="4" t="s">
        <v>500</v>
      </c>
      <c r="B18" s="7" t="n">
        <v>1139</v>
      </c>
      <c r="C18" s="5" t="n">
        <v>1128</v>
      </c>
    </row>
    <row r="19" spans="1:3">
      <c r="A19" s="4" t="s">
        <v>501</v>
      </c>
      <c r="C19" s="7" t="n">
        <v>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04</v>
      </c>
      <c r="B1" s="2" t="s">
        <v>1</v>
      </c>
    </row>
    <row r="2" spans="1:2">
      <c r="B2" s="2" t="s">
        <v>2</v>
      </c>
    </row>
    <row r="3" spans="1:2">
      <c r="A3" s="4" t="s">
        <v>362</v>
      </c>
    </row>
    <row r="4" spans="1:2">
      <c r="A4" s="3" t="s">
        <v>478</v>
      </c>
    </row>
    <row r="5" spans="1:2">
      <c r="A5" s="4" t="s">
        <v>505</v>
      </c>
      <c r="B5" s="4" t="s">
        <v>364</v>
      </c>
    </row>
    <row r="6" spans="1:2">
      <c r="A6" s="4" t="s">
        <v>367</v>
      </c>
    </row>
    <row r="7" spans="1:2">
      <c r="A7" s="3" t="s">
        <v>478</v>
      </c>
    </row>
    <row r="8" spans="1:2">
      <c r="A8" s="4" t="s">
        <v>505</v>
      </c>
      <c r="B8" s="4" t="s">
        <v>370</v>
      </c>
    </row>
    <row r="9" spans="1:2">
      <c r="A9" s="4" t="s">
        <v>506</v>
      </c>
    </row>
    <row r="10" spans="1:2">
      <c r="A10" s="3" t="s">
        <v>478</v>
      </c>
    </row>
    <row r="11" spans="1:2">
      <c r="A11" s="4" t="s">
        <v>505</v>
      </c>
      <c r="B11" s="4" t="s">
        <v>507</v>
      </c>
    </row>
    <row r="12" spans="1:2">
      <c r="A12" s="4" t="s">
        <v>508</v>
      </c>
    </row>
    <row r="13" spans="1:2">
      <c r="A13" s="3" t="s">
        <v>478</v>
      </c>
    </row>
    <row r="14" spans="1:2">
      <c r="A14" s="4" t="s">
        <v>505</v>
      </c>
      <c r="B14" s="4" t="s">
        <v>370</v>
      </c>
    </row>
    <row r="15" spans="1:2">
      <c r="A15" s="4" t="s">
        <v>503</v>
      </c>
    </row>
    <row r="16" spans="1:2">
      <c r="A16" s="3" t="s">
        <v>478</v>
      </c>
    </row>
    <row r="17" spans="1:2">
      <c r="A17" s="4" t="s">
        <v>505</v>
      </c>
      <c r="B17" s="4" t="s">
        <v>3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2</v>
      </c>
    </row>
    <row r="2" spans="1:3">
      <c r="A2" s="3" t="s">
        <v>510</v>
      </c>
    </row>
    <row r="3" spans="1:3">
      <c r="A3" s="5" t="n">
        <v>2018</v>
      </c>
      <c r="B3" s="7" t="n">
        <v>2240</v>
      </c>
    </row>
    <row r="4" spans="1:3">
      <c r="A4" s="5" t="n">
        <v>2019</v>
      </c>
      <c r="B4" s="5" t="n">
        <v>1712</v>
      </c>
    </row>
    <row r="5" spans="1:3">
      <c r="A5" s="5" t="n">
        <v>2020</v>
      </c>
      <c r="B5" s="5" t="n">
        <v>1057</v>
      </c>
    </row>
    <row r="6" spans="1:3">
      <c r="A6" s="5" t="n">
        <v>2021</v>
      </c>
      <c r="B6" s="5" t="n">
        <v>566</v>
      </c>
    </row>
    <row r="7" spans="1:3">
      <c r="A7" s="4" t="s">
        <v>111</v>
      </c>
      <c r="B7" s="7" t="n">
        <v>5575</v>
      </c>
      <c r="C7" s="7" t="n">
        <v>83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2</v>
      </c>
    </row>
    <row r="2" spans="1:3">
      <c r="A2" s="3" t="s">
        <v>512</v>
      </c>
    </row>
    <row r="3" spans="1:3">
      <c r="A3" s="4" t="s">
        <v>513</v>
      </c>
      <c r="B3" s="7" t="n">
        <v>5590</v>
      </c>
      <c r="C3" s="7" t="n">
        <v>3053</v>
      </c>
    </row>
    <row r="4" spans="1:3">
      <c r="A4" s="4" t="s">
        <v>514</v>
      </c>
      <c r="B4" s="5" t="n">
        <v>3277</v>
      </c>
      <c r="C4" s="5" t="n">
        <v>2614</v>
      </c>
    </row>
    <row r="5" spans="1:3">
      <c r="A5" s="4" t="s">
        <v>515</v>
      </c>
      <c r="B5" s="5" t="n">
        <v>2497</v>
      </c>
      <c r="C5" s="5" t="n">
        <v>2243</v>
      </c>
    </row>
    <row r="6" spans="1:3">
      <c r="A6" s="4" t="s">
        <v>516</v>
      </c>
      <c r="B6" s="5" t="n">
        <v>825</v>
      </c>
      <c r="C6" s="5" t="n">
        <v>2537</v>
      </c>
    </row>
    <row r="7" spans="1:3">
      <c r="A7" s="4" t="s">
        <v>517</v>
      </c>
      <c r="B7" s="5" t="n">
        <v>675</v>
      </c>
      <c r="C7" s="5" t="n">
        <v>844</v>
      </c>
    </row>
    <row r="8" spans="1:3">
      <c r="A8" s="4" t="s">
        <v>518</v>
      </c>
      <c r="B8" s="5" t="n">
        <v>346</v>
      </c>
      <c r="C8" s="5" t="n">
        <v>455</v>
      </c>
    </row>
    <row r="9" spans="1:3">
      <c r="A9" s="4" t="s">
        <v>519</v>
      </c>
      <c r="B9" s="5" t="n">
        <v>341</v>
      </c>
      <c r="C9" s="5" t="n">
        <v>344</v>
      </c>
    </row>
    <row r="10" spans="1:3">
      <c r="A10" s="4" t="s">
        <v>520</v>
      </c>
      <c r="B10" s="5" t="n">
        <v>64</v>
      </c>
      <c r="C10" s="5" t="n">
        <v>74</v>
      </c>
    </row>
    <row r="11" spans="1:3">
      <c r="A11" s="4" t="s">
        <v>521</v>
      </c>
      <c r="B11" s="5" t="n">
        <v>189</v>
      </c>
      <c r="C11" s="5" t="n">
        <v>166</v>
      </c>
    </row>
    <row r="12" spans="1:3">
      <c r="A12" s="4" t="s">
        <v>522</v>
      </c>
      <c r="B12" s="5" t="n">
        <v>1180</v>
      </c>
      <c r="C12" s="5" t="n">
        <v>1167</v>
      </c>
    </row>
    <row r="13" spans="1:3">
      <c r="A13" s="4" t="s">
        <v>111</v>
      </c>
      <c r="B13" s="7" t="n">
        <v>14984</v>
      </c>
      <c r="C13" s="7" t="n">
        <v>134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6"/>
    <col customWidth="1" max="7" min="7" width="40"/>
    <col customWidth="1" max="8" min="8" width="21"/>
    <col customWidth="1" max="9" min="9" width="21"/>
    <col customWidth="1" max="10" min="10" width="21"/>
  </cols>
  <sheetData>
    <row r="1" spans="1:10">
      <c r="A1" s="1" t="s">
        <v>523</v>
      </c>
      <c r="B1" s="2" t="s">
        <v>322</v>
      </c>
      <c r="F1" s="2" t="s">
        <v>1</v>
      </c>
    </row>
    <row r="2" spans="1:10">
      <c r="B2" s="2" t="s">
        <v>400</v>
      </c>
      <c r="C2" s="2" t="s">
        <v>524</v>
      </c>
      <c r="D2" s="2" t="s">
        <v>324</v>
      </c>
      <c r="E2" s="2" t="s">
        <v>394</v>
      </c>
      <c r="F2" s="2" t="s">
        <v>325</v>
      </c>
      <c r="G2" s="2" t="s">
        <v>525</v>
      </c>
      <c r="H2" s="2" t="s">
        <v>394</v>
      </c>
      <c r="I2" s="2" t="s">
        <v>401</v>
      </c>
      <c r="J2" s="2" t="s">
        <v>526</v>
      </c>
    </row>
    <row r="3" spans="1:10">
      <c r="A3" s="3" t="s">
        <v>527</v>
      </c>
    </row>
    <row r="4" spans="1:10">
      <c r="A4" s="4" t="s">
        <v>528</v>
      </c>
      <c r="G4" s="7" t="n">
        <v>19615000</v>
      </c>
      <c r="H4" s="7" t="n">
        <v>5030000</v>
      </c>
      <c r="I4" s="7" t="n">
        <v>3529000</v>
      </c>
    </row>
    <row r="5" spans="1:10">
      <c r="A5" s="4" t="s">
        <v>529</v>
      </c>
      <c r="G5" s="5" t="n">
        <v>3700000</v>
      </c>
    </row>
    <row r="6" spans="1:10">
      <c r="A6" s="4" t="s">
        <v>530</v>
      </c>
      <c r="B6" s="7" t="n">
        <v>-22000000</v>
      </c>
      <c r="E6" s="7" t="n">
        <v>-3700000</v>
      </c>
      <c r="G6" s="5" t="n">
        <v>13526000</v>
      </c>
      <c r="H6" s="5" t="n">
        <v>3700000</v>
      </c>
      <c r="I6" s="5" t="n">
        <v>3000000</v>
      </c>
    </row>
    <row r="7" spans="1:10">
      <c r="A7" s="4" t="s">
        <v>531</v>
      </c>
      <c r="B7" s="5" t="n">
        <v>22885000</v>
      </c>
      <c r="E7" s="5" t="n">
        <v>28092000</v>
      </c>
      <c r="G7" s="5" t="n">
        <v>22885000</v>
      </c>
      <c r="H7" s="5" t="n">
        <v>28092000</v>
      </c>
    </row>
    <row r="8" spans="1:10">
      <c r="A8" s="4" t="s">
        <v>532</v>
      </c>
      <c r="B8" s="5" t="n">
        <v>21726000</v>
      </c>
      <c r="E8" s="5" t="n">
        <v>8200000</v>
      </c>
      <c r="G8" s="7" t="n">
        <v>21726000</v>
      </c>
      <c r="H8" s="5" t="n">
        <v>8200000</v>
      </c>
      <c r="I8" s="7" t="n">
        <v>4500000</v>
      </c>
      <c r="J8" s="7" t="n">
        <v>1500000</v>
      </c>
    </row>
    <row r="9" spans="1:10">
      <c r="A9" s="4" t="s">
        <v>533</v>
      </c>
      <c r="B9" s="5" t="n">
        <v>12400000</v>
      </c>
      <c r="C9" s="7" t="n">
        <v>1100000</v>
      </c>
    </row>
    <row r="10" spans="1:10">
      <c r="A10" s="4" t="s">
        <v>534</v>
      </c>
      <c r="H10" s="7" t="n">
        <v>8900000</v>
      </c>
    </row>
    <row r="11" spans="1:10">
      <c r="A11" s="4" t="s">
        <v>535</v>
      </c>
      <c r="H11" s="4" t="s">
        <v>364</v>
      </c>
    </row>
    <row r="12" spans="1:10">
      <c r="A12" s="4" t="s">
        <v>339</v>
      </c>
      <c r="G12" s="4" t="s">
        <v>340</v>
      </c>
      <c r="H12" s="4" t="s">
        <v>340</v>
      </c>
      <c r="I12" s="4" t="s">
        <v>340</v>
      </c>
    </row>
    <row r="13" spans="1:10">
      <c r="A13" s="4" t="s">
        <v>536</v>
      </c>
      <c r="G13" s="5" t="n">
        <v>1</v>
      </c>
    </row>
    <row r="14" spans="1:10">
      <c r="A14" s="4" t="s">
        <v>342</v>
      </c>
      <c r="G14" s="7" t="n">
        <v>266000</v>
      </c>
    </row>
    <row r="15" spans="1:10">
      <c r="A15" s="4" t="s">
        <v>537</v>
      </c>
      <c r="B15" s="7" t="n">
        <v>0</v>
      </c>
      <c r="G15" s="7" t="n">
        <v>0</v>
      </c>
    </row>
    <row r="16" spans="1:10">
      <c r="A16" s="4" t="s">
        <v>538</v>
      </c>
      <c r="B16" s="4" t="s">
        <v>340</v>
      </c>
      <c r="G16" s="4" t="s">
        <v>340</v>
      </c>
    </row>
    <row r="17" spans="1:10">
      <c r="A17" s="4" t="s">
        <v>350</v>
      </c>
      <c r="D17" s="7" t="n">
        <v>1400000</v>
      </c>
    </row>
    <row r="18" spans="1:10">
      <c r="A18" s="4" t="s">
        <v>539</v>
      </c>
      <c r="B18" s="7" t="n">
        <v>0</v>
      </c>
      <c r="E18" s="7" t="n">
        <v>0</v>
      </c>
      <c r="G18" s="7" t="n">
        <v>0</v>
      </c>
      <c r="H18" s="7" t="n">
        <v>0</v>
      </c>
      <c r="I18" s="7" t="n">
        <v>0</v>
      </c>
    </row>
    <row r="19" spans="1:10">
      <c r="A19" s="4" t="s">
        <v>540</v>
      </c>
      <c r="B19" s="5" t="n">
        <v>0</v>
      </c>
      <c r="G19" s="7" t="n">
        <v>0</v>
      </c>
    </row>
    <row r="20" spans="1:10">
      <c r="A20" s="4" t="s">
        <v>354</v>
      </c>
    </row>
    <row r="21" spans="1:10">
      <c r="A21" s="3" t="s">
        <v>527</v>
      </c>
    </row>
    <row r="22" spans="1:10">
      <c r="A22" s="4" t="s">
        <v>339</v>
      </c>
      <c r="F22" s="4" t="s">
        <v>355</v>
      </c>
    </row>
    <row r="23" spans="1:10">
      <c r="A23" s="4" t="s">
        <v>367</v>
      </c>
    </row>
    <row r="24" spans="1:10">
      <c r="A24" s="3" t="s">
        <v>527</v>
      </c>
    </row>
    <row r="25" spans="1:10">
      <c r="A25" s="4" t="s">
        <v>339</v>
      </c>
      <c r="G25" s="4" t="s">
        <v>372</v>
      </c>
    </row>
    <row r="26" spans="1:10">
      <c r="A26" s="4" t="s">
        <v>541</v>
      </c>
    </row>
    <row r="27" spans="1:10">
      <c r="A27" s="3" t="s">
        <v>527</v>
      </c>
    </row>
    <row r="28" spans="1:10">
      <c r="A28" s="4" t="s">
        <v>530</v>
      </c>
      <c r="G28" s="7" t="n">
        <v>10900000</v>
      </c>
    </row>
    <row r="29" spans="1:10">
      <c r="A29" s="4" t="s">
        <v>542</v>
      </c>
    </row>
    <row r="30" spans="1:10">
      <c r="A30" s="3" t="s">
        <v>527</v>
      </c>
    </row>
    <row r="31" spans="1:10">
      <c r="A31" s="4" t="s">
        <v>543</v>
      </c>
      <c r="B31" s="5" t="n">
        <v>1000000</v>
      </c>
      <c r="G31" s="5" t="n">
        <v>1000000</v>
      </c>
    </row>
    <row r="32" spans="1:10">
      <c r="A32" s="4" t="s">
        <v>544</v>
      </c>
    </row>
    <row r="33" spans="1:10">
      <c r="A33" s="3" t="s">
        <v>527</v>
      </c>
    </row>
    <row r="34" spans="1:10">
      <c r="A34" s="4" t="s">
        <v>545</v>
      </c>
      <c r="B34" s="5" t="n">
        <v>80700000</v>
      </c>
      <c r="G34" s="5" t="n">
        <v>80700000</v>
      </c>
    </row>
    <row r="35" spans="1:10">
      <c r="A35" s="4" t="s">
        <v>546</v>
      </c>
    </row>
    <row r="36" spans="1:10">
      <c r="A36" s="3" t="s">
        <v>527</v>
      </c>
    </row>
    <row r="37" spans="1:10">
      <c r="A37" s="4" t="s">
        <v>545</v>
      </c>
      <c r="B37" s="5" t="n">
        <v>80700000</v>
      </c>
      <c r="G37" s="5" t="n">
        <v>80700000</v>
      </c>
    </row>
    <row r="38" spans="1:10">
      <c r="A38" s="4" t="s">
        <v>547</v>
      </c>
    </row>
    <row r="39" spans="1:10">
      <c r="A39" s="3" t="s">
        <v>527</v>
      </c>
    </row>
    <row r="40" spans="1:10">
      <c r="A40" s="4" t="s">
        <v>545</v>
      </c>
      <c r="B40" s="5" t="n">
        <v>36500000</v>
      </c>
      <c r="G40" s="5" t="n">
        <v>36500000</v>
      </c>
    </row>
    <row r="41" spans="1:10">
      <c r="A41" s="4" t="s">
        <v>543</v>
      </c>
      <c r="B41" s="7" t="n">
        <v>1000000</v>
      </c>
      <c r="G41" s="7" t="n">
        <v>1000000</v>
      </c>
    </row>
    <row r="42" spans="1:10">
      <c r="A42" s="4" t="s">
        <v>548</v>
      </c>
    </row>
    <row r="43" spans="1:10">
      <c r="A43" s="3" t="s">
        <v>527</v>
      </c>
    </row>
    <row r="44" spans="1:10">
      <c r="A44" s="4" t="s">
        <v>549</v>
      </c>
      <c r="G44" s="5" t="n">
        <v>2004</v>
      </c>
    </row>
    <row r="45" spans="1:10">
      <c r="A45" s="4" t="s">
        <v>550</v>
      </c>
    </row>
    <row r="46" spans="1:10">
      <c r="A46" s="3" t="s">
        <v>527</v>
      </c>
    </row>
    <row r="47" spans="1:10">
      <c r="A47" s="4" t="s">
        <v>549</v>
      </c>
      <c r="G47" s="5" t="n">
        <v>2016</v>
      </c>
    </row>
  </sheetData>
  <mergeCells count="3">
    <mergeCell ref="A1:A2"/>
    <mergeCell ref="B1:E1"/>
    <mergeCell ref="F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51</v>
      </c>
      <c r="B1" s="2" t="s">
        <v>322</v>
      </c>
      <c r="D1" s="2" t="s">
        <v>1</v>
      </c>
    </row>
    <row r="2" spans="1:6">
      <c r="B2" s="2" t="s">
        <v>2</v>
      </c>
      <c r="C2" s="2" t="s">
        <v>32</v>
      </c>
      <c r="D2" s="2" t="s">
        <v>2</v>
      </c>
      <c r="E2" s="2" t="s">
        <v>32</v>
      </c>
      <c r="F2" s="2" t="s">
        <v>76</v>
      </c>
    </row>
    <row r="3" spans="1:6">
      <c r="A3" s="3" t="s">
        <v>552</v>
      </c>
    </row>
    <row r="4" spans="1:6">
      <c r="A4" s="4" t="s">
        <v>553</v>
      </c>
      <c r="D4" s="7" t="n">
        <v>0</v>
      </c>
      <c r="E4" s="7" t="n">
        <v>0</v>
      </c>
      <c r="F4" s="7" t="n">
        <v>0</v>
      </c>
    </row>
    <row r="5" spans="1:6">
      <c r="A5" s="4" t="s">
        <v>554</v>
      </c>
      <c r="D5" s="5" t="n">
        <v>-42</v>
      </c>
      <c r="E5" s="5" t="n">
        <v>185</v>
      </c>
      <c r="F5" s="5" t="n">
        <v>161</v>
      </c>
    </row>
    <row r="6" spans="1:6">
      <c r="A6" s="4" t="s">
        <v>555</v>
      </c>
      <c r="D6" s="5" t="n">
        <v>347</v>
      </c>
      <c r="E6" s="5" t="n">
        <v>-9</v>
      </c>
      <c r="F6" s="5" t="n">
        <v>264</v>
      </c>
    </row>
    <row r="7" spans="1:6">
      <c r="A7" s="4" t="s">
        <v>111</v>
      </c>
      <c r="D7" s="5" t="n">
        <v>305</v>
      </c>
      <c r="E7" s="5" t="n">
        <v>176</v>
      </c>
      <c r="F7" s="5" t="n">
        <v>425</v>
      </c>
    </row>
    <row r="8" spans="1:6">
      <c r="A8" s="3" t="s">
        <v>556</v>
      </c>
    </row>
    <row r="9" spans="1:6">
      <c r="A9" s="4" t="s">
        <v>553</v>
      </c>
      <c r="D9" s="5" t="n">
        <v>6825</v>
      </c>
      <c r="E9" s="5" t="n">
        <v>801</v>
      </c>
      <c r="F9" s="5" t="n">
        <v>-544</v>
      </c>
    </row>
    <row r="10" spans="1:6">
      <c r="A10" s="4" t="s">
        <v>554</v>
      </c>
      <c r="D10" s="5" t="n">
        <v>-1016</v>
      </c>
      <c r="E10" s="5" t="n">
        <v>344</v>
      </c>
      <c r="F10" s="5" t="n">
        <v>476</v>
      </c>
    </row>
    <row r="11" spans="1:6">
      <c r="A11" s="4" t="s">
        <v>555</v>
      </c>
      <c r="E11" s="5" t="n">
        <v>9</v>
      </c>
      <c r="F11" s="5" t="n">
        <v>205</v>
      </c>
    </row>
    <row r="12" spans="1:6">
      <c r="A12" s="4" t="s">
        <v>557</v>
      </c>
      <c r="B12" s="7" t="n">
        <v>-22000</v>
      </c>
      <c r="C12" s="7" t="n">
        <v>-3700</v>
      </c>
      <c r="D12" s="5" t="n">
        <v>13526</v>
      </c>
      <c r="E12" s="5" t="n">
        <v>3700</v>
      </c>
      <c r="F12" s="5" t="n">
        <v>3000</v>
      </c>
    </row>
    <row r="13" spans="1:6">
      <c r="A13" s="4" t="s">
        <v>111</v>
      </c>
      <c r="D13" s="5" t="n">
        <v>19335</v>
      </c>
      <c r="E13" s="5" t="n">
        <v>4854</v>
      </c>
      <c r="F13" s="5" t="n">
        <v>3137</v>
      </c>
    </row>
    <row r="14" spans="1:6">
      <c r="A14" s="4" t="s">
        <v>558</v>
      </c>
      <c r="D14" s="5" t="n">
        <v>-25</v>
      </c>
      <c r="F14" s="5" t="n">
        <v>-33</v>
      </c>
    </row>
    <row r="15" spans="1:6">
      <c r="A15" s="4" t="s">
        <v>559</v>
      </c>
      <c r="D15" s="7" t="n">
        <v>19615</v>
      </c>
      <c r="E15" s="7" t="n">
        <v>5030</v>
      </c>
      <c r="F15" s="7" t="n">
        <v>3529</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76</v>
      </c>
    </row>
    <row r="3" spans="1:4">
      <c r="A3" s="3" t="s">
        <v>132</v>
      </c>
    </row>
    <row r="4" spans="1:4">
      <c r="A4" s="4" t="s">
        <v>101</v>
      </c>
      <c r="B4" s="7" t="n">
        <v>-29136000</v>
      </c>
      <c r="C4" s="7" t="n">
        <v>-2834000</v>
      </c>
      <c r="D4" s="7" t="n">
        <v>-4060000</v>
      </c>
    </row>
    <row r="5" spans="1:4">
      <c r="A5" s="3" t="s">
        <v>133</v>
      </c>
    </row>
    <row r="6" spans="1:4">
      <c r="A6" s="4" t="s">
        <v>95</v>
      </c>
      <c r="B6" s="5" t="n">
        <v>3164000</v>
      </c>
      <c r="C6" s="5" t="n">
        <v>4202000</v>
      </c>
      <c r="D6" s="5" t="n">
        <v>1708000</v>
      </c>
    </row>
    <row r="7" spans="1:4">
      <c r="A7" s="4" t="s">
        <v>134</v>
      </c>
      <c r="C7" s="5" t="n">
        <v>104000</v>
      </c>
      <c r="D7" s="5" t="n">
        <v>67000</v>
      </c>
    </row>
    <row r="8" spans="1:4">
      <c r="A8" s="4" t="s">
        <v>135</v>
      </c>
      <c r="B8" s="5" t="n">
        <v>20423000</v>
      </c>
      <c r="C8" s="5" t="n">
        <v>5001000</v>
      </c>
      <c r="D8" s="5" t="n">
        <v>3137000</v>
      </c>
    </row>
    <row r="9" spans="1:4">
      <c r="A9" s="4" t="s">
        <v>136</v>
      </c>
      <c r="B9" s="5" t="n">
        <v>1022000</v>
      </c>
      <c r="C9" s="5" t="n">
        <v>1286000</v>
      </c>
      <c r="D9" s="5" t="n">
        <v>1593000</v>
      </c>
    </row>
    <row r="10" spans="1:4">
      <c r="A10" s="4" t="s">
        <v>137</v>
      </c>
      <c r="C10" s="5" t="n">
        <v>-732000</v>
      </c>
      <c r="D10" s="5" t="n">
        <v>-295000</v>
      </c>
    </row>
    <row r="11" spans="1:4">
      <c r="A11" s="4" t="s">
        <v>138</v>
      </c>
      <c r="B11" s="5" t="n">
        <v>30000</v>
      </c>
      <c r="C11" s="5" t="n">
        <v>-13000</v>
      </c>
      <c r="D11" s="5" t="n">
        <v>-10000</v>
      </c>
    </row>
    <row r="12" spans="1:4">
      <c r="A12" s="4" t="s">
        <v>139</v>
      </c>
      <c r="B12" s="5" t="n">
        <v>295000</v>
      </c>
      <c r="C12" s="5" t="n">
        <v>2182000</v>
      </c>
      <c r="D12" s="5" t="n">
        <v>1710000</v>
      </c>
    </row>
    <row r="13" spans="1:4">
      <c r="A13" s="4" t="s">
        <v>91</v>
      </c>
      <c r="B13" s="5" t="n">
        <v>-252000</v>
      </c>
      <c r="C13" s="5" t="n">
        <v>-725000</v>
      </c>
    </row>
    <row r="14" spans="1:4">
      <c r="A14" s="3" t="s">
        <v>140</v>
      </c>
    </row>
    <row r="15" spans="1:4">
      <c r="A15" s="4" t="s">
        <v>141</v>
      </c>
      <c r="B15" s="5" t="n">
        <v>3337000</v>
      </c>
      <c r="C15" s="5" t="n">
        <v>1960000</v>
      </c>
      <c r="D15" s="5" t="n">
        <v>1548000</v>
      </c>
    </row>
    <row r="16" spans="1:4">
      <c r="A16" s="4" t="s">
        <v>36</v>
      </c>
      <c r="B16" s="5" t="n">
        <v>-867000</v>
      </c>
      <c r="C16" s="5" t="n">
        <v>-504000</v>
      </c>
      <c r="D16" s="5" t="n">
        <v>-286000</v>
      </c>
    </row>
    <row r="17" spans="1:4">
      <c r="A17" s="4" t="s">
        <v>42</v>
      </c>
      <c r="B17" s="5" t="n">
        <v>11000</v>
      </c>
      <c r="C17" s="5" t="n">
        <v>3000</v>
      </c>
      <c r="D17" s="5" t="n">
        <v>-8000</v>
      </c>
    </row>
    <row r="18" spans="1:4">
      <c r="A18" s="4" t="s">
        <v>45</v>
      </c>
      <c r="B18" s="5" t="n">
        <v>133000</v>
      </c>
      <c r="C18" s="5" t="n">
        <v>48000</v>
      </c>
      <c r="D18" s="5" t="n">
        <v>100000</v>
      </c>
    </row>
    <row r="19" spans="1:4">
      <c r="A19" s="4" t="s">
        <v>46</v>
      </c>
      <c r="B19" s="5" t="n">
        <v>-1455000</v>
      </c>
      <c r="C19" s="5" t="n">
        <v>-3659000</v>
      </c>
      <c r="D19" s="5" t="n">
        <v>-1697000</v>
      </c>
    </row>
    <row r="20" spans="1:4">
      <c r="A20" s="4" t="s">
        <v>48</v>
      </c>
      <c r="B20" s="5" t="n">
        <v>329000</v>
      </c>
      <c r="C20" s="5" t="n">
        <v>-617000</v>
      </c>
      <c r="D20" s="5" t="n">
        <v>-246000</v>
      </c>
    </row>
    <row r="21" spans="1:4">
      <c r="A21" s="4" t="s">
        <v>142</v>
      </c>
      <c r="B21" s="5" t="n">
        <v>-2966000</v>
      </c>
      <c r="C21" s="5" t="n">
        <v>5702000</v>
      </c>
      <c r="D21" s="5" t="n">
        <v>3261000</v>
      </c>
    </row>
    <row r="22" spans="1:4">
      <c r="A22" s="3" t="s">
        <v>143</v>
      </c>
    </row>
    <row r="23" spans="1:4">
      <c r="A23" s="4" t="s">
        <v>144</v>
      </c>
      <c r="B23" s="5" t="n">
        <v>-176000</v>
      </c>
      <c r="C23" s="5" t="n">
        <v>-377000</v>
      </c>
      <c r="D23" s="5" t="n">
        <v>-333000</v>
      </c>
    </row>
    <row r="24" spans="1:4">
      <c r="A24" s="4" t="s">
        <v>145</v>
      </c>
      <c r="B24" s="5" t="n">
        <v>-176000</v>
      </c>
      <c r="C24" s="5" t="n">
        <v>-470000</v>
      </c>
      <c r="D24" s="5" t="n">
        <v>-24467000</v>
      </c>
    </row>
    <row r="25" spans="1:4">
      <c r="A25" s="3" t="s">
        <v>146</v>
      </c>
    </row>
    <row r="26" spans="1:4">
      <c r="A26" s="4" t="s">
        <v>147</v>
      </c>
      <c r="B26" s="5" t="n">
        <v>5219000</v>
      </c>
      <c r="C26" s="5" t="n">
        <v>3964000</v>
      </c>
      <c r="D26" s="5" t="n">
        <v>1488000</v>
      </c>
    </row>
    <row r="27" spans="1:4">
      <c r="A27" s="4" t="s">
        <v>148</v>
      </c>
      <c r="B27" s="5" t="n">
        <v>-5189000</v>
      </c>
      <c r="C27" s="5" t="n">
        <v>-2214000</v>
      </c>
    </row>
    <row r="28" spans="1:4">
      <c r="A28" s="4" t="s">
        <v>149</v>
      </c>
      <c r="D28" s="5" t="n">
        <v>5000000</v>
      </c>
    </row>
    <row r="29" spans="1:4">
      <c r="A29" s="4" t="s">
        <v>137</v>
      </c>
      <c r="C29" s="5" t="n">
        <v>732000</v>
      </c>
      <c r="D29" s="5" t="n">
        <v>295000</v>
      </c>
    </row>
    <row r="30" spans="1:4">
      <c r="A30" s="4" t="s">
        <v>150</v>
      </c>
      <c r="B30" s="5" t="n">
        <v>-1286000</v>
      </c>
      <c r="D30" s="5" t="n">
        <v>-332000</v>
      </c>
    </row>
    <row r="31" spans="1:4">
      <c r="A31" s="4" t="s">
        <v>151</v>
      </c>
      <c r="B31" s="5" t="n">
        <v>-1256000</v>
      </c>
      <c r="C31" s="5" t="n">
        <v>2482000</v>
      </c>
      <c r="D31" s="5" t="n">
        <v>6451000</v>
      </c>
    </row>
    <row r="32" spans="1:4">
      <c r="A32" s="4" t="s">
        <v>152</v>
      </c>
      <c r="B32" s="5" t="n">
        <v>103000</v>
      </c>
      <c r="C32" s="5" t="n">
        <v>-2000</v>
      </c>
      <c r="D32" s="5" t="n">
        <v>-32000</v>
      </c>
    </row>
    <row r="33" spans="1:4">
      <c r="A33" s="4" t="s">
        <v>153</v>
      </c>
      <c r="B33" s="5" t="n">
        <v>-4295000</v>
      </c>
      <c r="C33" s="5" t="n">
        <v>7712000</v>
      </c>
      <c r="D33" s="5" t="n">
        <v>-14787000</v>
      </c>
    </row>
    <row r="34" spans="1:4">
      <c r="A34" s="4" t="s">
        <v>154</v>
      </c>
      <c r="B34" s="5" t="n">
        <v>19693000</v>
      </c>
      <c r="C34" s="5" t="n">
        <v>11981000</v>
      </c>
      <c r="D34" s="5" t="n">
        <v>26768000</v>
      </c>
    </row>
    <row r="35" spans="1:4">
      <c r="A35" s="4" t="s">
        <v>155</v>
      </c>
      <c r="B35" s="5" t="n">
        <v>15398000</v>
      </c>
      <c r="C35" s="5" t="n">
        <v>19693000</v>
      </c>
      <c r="D35" s="5" t="n">
        <v>11981000</v>
      </c>
    </row>
    <row r="36" spans="1:4">
      <c r="A36" s="3" t="s">
        <v>156</v>
      </c>
    </row>
    <row r="37" spans="1:4">
      <c r="A37" s="4" t="s">
        <v>157</v>
      </c>
      <c r="B37" s="5" t="n">
        <v>142000</v>
      </c>
      <c r="C37" s="5" t="n">
        <v>102000</v>
      </c>
      <c r="D37" s="5" t="n">
        <v>18000</v>
      </c>
    </row>
    <row r="38" spans="1:4">
      <c r="A38" s="4" t="s">
        <v>158</v>
      </c>
      <c r="B38" s="5" t="n">
        <v>606000</v>
      </c>
      <c r="C38" s="5" t="n">
        <v>220000</v>
      </c>
      <c r="D38" s="5" t="n">
        <v>208000</v>
      </c>
    </row>
    <row r="39" spans="1:4">
      <c r="A39" s="3" t="s">
        <v>159</v>
      </c>
    </row>
    <row r="40" spans="1:4">
      <c r="A40" s="4" t="s">
        <v>160</v>
      </c>
      <c r="B40" s="5" t="n">
        <v>108000</v>
      </c>
      <c r="D40" s="5" t="n">
        <v>728000</v>
      </c>
    </row>
    <row r="41" spans="1:4">
      <c r="A41" s="4" t="s">
        <v>161</v>
      </c>
    </row>
    <row r="42" spans="1:4">
      <c r="A42" s="3" t="s">
        <v>143</v>
      </c>
    </row>
    <row r="43" spans="1:4">
      <c r="A43" s="4" t="s">
        <v>162</v>
      </c>
      <c r="D43" s="5" t="n">
        <v>-4643000</v>
      </c>
    </row>
    <row r="44" spans="1:4">
      <c r="A44" s="4" t="s">
        <v>163</v>
      </c>
    </row>
    <row r="45" spans="1:4">
      <c r="A45" s="3" t="s">
        <v>143</v>
      </c>
    </row>
    <row r="46" spans="1:4">
      <c r="A46" s="4" t="s">
        <v>162</v>
      </c>
      <c r="D46" s="5" t="n">
        <v>-2755000</v>
      </c>
    </row>
    <row r="47" spans="1:4">
      <c r="A47" s="3" t="s">
        <v>146</v>
      </c>
    </row>
    <row r="48" spans="1:4">
      <c r="A48" s="4" t="s">
        <v>148</v>
      </c>
      <c r="B48" s="7" t="n">
        <v>0</v>
      </c>
    </row>
    <row r="49" spans="1:4">
      <c r="A49" s="4" t="s">
        <v>164</v>
      </c>
    </row>
    <row r="50" spans="1:4">
      <c r="A50" s="3" t="s">
        <v>143</v>
      </c>
    </row>
    <row r="51" spans="1:4">
      <c r="A51" s="4" t="s">
        <v>162</v>
      </c>
      <c r="C51" s="7" t="n">
        <v>-93000</v>
      </c>
      <c r="D51" s="7" t="n">
        <v>-16736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2</v>
      </c>
      <c r="D2" s="2" t="s">
        <v>76</v>
      </c>
    </row>
    <row r="3" spans="1:4">
      <c r="A3" s="3" t="s">
        <v>189</v>
      </c>
    </row>
    <row r="4" spans="1:4">
      <c r="A4" s="4" t="s">
        <v>561</v>
      </c>
      <c r="B4" s="7" t="n">
        <v>-9971</v>
      </c>
      <c r="C4" s="7" t="n">
        <v>399</v>
      </c>
      <c r="D4" s="7" t="n">
        <v>-1875</v>
      </c>
    </row>
    <row r="5" spans="1:4">
      <c r="A5" s="4" t="s">
        <v>555</v>
      </c>
      <c r="B5" s="5" t="n">
        <v>450</v>
      </c>
      <c r="C5" s="5" t="n">
        <v>1797</v>
      </c>
      <c r="D5" s="5" t="n">
        <v>1344</v>
      </c>
    </row>
    <row r="6" spans="1:4">
      <c r="A6" s="4" t="s">
        <v>99</v>
      </c>
      <c r="B6" s="7" t="n">
        <v>-9521</v>
      </c>
      <c r="C6" s="7" t="n">
        <v>2196</v>
      </c>
      <c r="D6" s="7" t="n">
        <v>-53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76</v>
      </c>
    </row>
    <row r="3" spans="1:4">
      <c r="A3" s="3" t="s">
        <v>189</v>
      </c>
    </row>
    <row r="4" spans="1:4">
      <c r="A4" s="4" t="s">
        <v>563</v>
      </c>
      <c r="B4" s="7" t="n">
        <v>-3237</v>
      </c>
      <c r="C4" s="7" t="n">
        <v>747</v>
      </c>
      <c r="D4" s="7" t="n">
        <v>-195</v>
      </c>
    </row>
    <row r="5" spans="1:4">
      <c r="A5" s="3" t="s">
        <v>564</v>
      </c>
    </row>
    <row r="6" spans="1:4">
      <c r="A6" s="4" t="s">
        <v>565</v>
      </c>
      <c r="B6" s="5" t="n">
        <v>-859</v>
      </c>
      <c r="C6" s="5" t="n">
        <v>429</v>
      </c>
      <c r="D6" s="5" t="n">
        <v>484</v>
      </c>
    </row>
    <row r="7" spans="1:4">
      <c r="A7" s="4" t="s">
        <v>566</v>
      </c>
      <c r="B7" s="5" t="n">
        <v>46</v>
      </c>
      <c r="C7" s="5" t="n">
        <v>17</v>
      </c>
      <c r="D7" s="5" t="n">
        <v>-36</v>
      </c>
    </row>
    <row r="8" spans="1:4">
      <c r="A8" s="4" t="s">
        <v>567</v>
      </c>
      <c r="B8" s="5" t="n">
        <v>162</v>
      </c>
      <c r="C8" s="5" t="n">
        <v>126</v>
      </c>
      <c r="D8" s="5" t="n">
        <v>155</v>
      </c>
    </row>
    <row r="9" spans="1:4">
      <c r="A9" s="4" t="s">
        <v>568</v>
      </c>
      <c r="B9" s="5" t="n">
        <v>13526</v>
      </c>
      <c r="C9" s="5" t="n">
        <v>3700</v>
      </c>
      <c r="D9" s="5" t="n">
        <v>3000</v>
      </c>
    </row>
    <row r="10" spans="1:4">
      <c r="A10" s="4" t="s">
        <v>569</v>
      </c>
      <c r="B10" s="5" t="n">
        <v>-25</v>
      </c>
      <c r="D10" s="5" t="n">
        <v>-33</v>
      </c>
    </row>
    <row r="11" spans="1:4">
      <c r="A11" s="4" t="s">
        <v>570</v>
      </c>
      <c r="B11" s="5" t="n">
        <v>10877</v>
      </c>
    </row>
    <row r="12" spans="1:4">
      <c r="A12" s="4" t="s">
        <v>571</v>
      </c>
      <c r="B12" s="5" t="n">
        <v>-875</v>
      </c>
      <c r="C12" s="5" t="n">
        <v>11</v>
      </c>
      <c r="D12" s="5" t="n">
        <v>154</v>
      </c>
    </row>
    <row r="13" spans="1:4">
      <c r="A13" s="4" t="s">
        <v>559</v>
      </c>
      <c r="B13" s="7" t="n">
        <v>19615</v>
      </c>
      <c r="C13" s="7" t="n">
        <v>5030</v>
      </c>
      <c r="D13" s="7" t="n">
        <v>3529</v>
      </c>
    </row>
    <row r="14" spans="1:4">
      <c r="A14" s="4" t="s">
        <v>572</v>
      </c>
      <c r="B14" s="4" t="s">
        <v>340</v>
      </c>
      <c r="C14" s="4" t="s">
        <v>340</v>
      </c>
      <c r="D14" s="4" t="s">
        <v>340</v>
      </c>
    </row>
    <row r="15" spans="1:4">
      <c r="A15" s="3" t="s">
        <v>573</v>
      </c>
    </row>
    <row r="16" spans="1:4">
      <c r="A16" s="4" t="s">
        <v>574</v>
      </c>
      <c r="B16" s="4" t="s">
        <v>575</v>
      </c>
      <c r="C16" s="4" t="s">
        <v>576</v>
      </c>
      <c r="D16" s="4" t="s">
        <v>577</v>
      </c>
    </row>
    <row r="17" spans="1:4">
      <c r="A17" s="4" t="s">
        <v>578</v>
      </c>
      <c r="B17" s="4" t="s">
        <v>579</v>
      </c>
      <c r="C17" s="4" t="s">
        <v>580</v>
      </c>
      <c r="D17" s="4" t="s">
        <v>581</v>
      </c>
    </row>
    <row r="18" spans="1:4">
      <c r="A18" s="4" t="s">
        <v>582</v>
      </c>
      <c r="B18" s="4" t="s">
        <v>583</v>
      </c>
      <c r="C18" s="4" t="s">
        <v>584</v>
      </c>
      <c r="D18" s="4" t="s">
        <v>585</v>
      </c>
    </row>
    <row r="19" spans="1:4">
      <c r="A19" s="4" t="s">
        <v>586</v>
      </c>
      <c r="B19" s="4" t="s">
        <v>587</v>
      </c>
      <c r="C19" s="4" t="s">
        <v>588</v>
      </c>
      <c r="D19" s="4" t="s">
        <v>589</v>
      </c>
    </row>
    <row r="20" spans="1:4">
      <c r="A20" s="4" t="s">
        <v>590</v>
      </c>
      <c r="B20" s="4" t="s">
        <v>591</v>
      </c>
      <c r="D20" s="4" t="s">
        <v>592</v>
      </c>
    </row>
    <row r="21" spans="1:4">
      <c r="A21" s="4" t="s">
        <v>593</v>
      </c>
      <c r="B21" s="4" t="s">
        <v>594</v>
      </c>
    </row>
    <row r="22" spans="1:4">
      <c r="A22" s="4" t="s">
        <v>595</v>
      </c>
      <c r="B22" s="4" t="s">
        <v>596</v>
      </c>
      <c r="C22" s="4" t="s">
        <v>597</v>
      </c>
      <c r="D22" s="4" t="s">
        <v>598</v>
      </c>
    </row>
    <row r="23" spans="1:4">
      <c r="A23" s="4" t="s">
        <v>599</v>
      </c>
      <c r="B23" s="4" t="s">
        <v>600</v>
      </c>
      <c r="C23" s="4" t="s">
        <v>601</v>
      </c>
      <c r="D23" s="4" t="s">
        <v>60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3</v>
      </c>
      <c r="B1" s="2" t="s">
        <v>2</v>
      </c>
      <c r="C1" s="2" t="s">
        <v>32</v>
      </c>
      <c r="D1" s="2" t="s">
        <v>76</v>
      </c>
      <c r="E1" s="2" t="s">
        <v>604</v>
      </c>
    </row>
    <row r="2" spans="1:5">
      <c r="A2" s="3" t="s">
        <v>605</v>
      </c>
    </row>
    <row r="3" spans="1:5">
      <c r="A3" s="4" t="s">
        <v>606</v>
      </c>
      <c r="B3" s="7" t="n">
        <v>14713</v>
      </c>
      <c r="C3" s="7" t="n">
        <v>16090</v>
      </c>
    </row>
    <row r="4" spans="1:5">
      <c r="A4" s="4" t="s">
        <v>607</v>
      </c>
      <c r="B4" s="5" t="n">
        <v>4370</v>
      </c>
      <c r="C4" s="5" t="n">
        <v>6561</v>
      </c>
    </row>
    <row r="5" spans="1:5">
      <c r="A5" s="4" t="s">
        <v>608</v>
      </c>
      <c r="B5" s="5" t="n">
        <v>1984</v>
      </c>
      <c r="C5" s="5" t="n">
        <v>2209</v>
      </c>
    </row>
    <row r="6" spans="1:5">
      <c r="A6" s="4" t="s">
        <v>136</v>
      </c>
      <c r="B6" s="5" t="n">
        <v>1549</v>
      </c>
      <c r="C6" s="5" t="n">
        <v>2837</v>
      </c>
    </row>
    <row r="7" spans="1:5">
      <c r="A7" s="4" t="s">
        <v>609</v>
      </c>
      <c r="B7" s="5" t="n">
        <v>269</v>
      </c>
      <c r="C7" s="5" t="n">
        <v>395</v>
      </c>
    </row>
    <row r="8" spans="1:5">
      <c r="A8" s="4" t="s">
        <v>610</v>
      </c>
      <c r="B8" s="5" t="n">
        <v>22885</v>
      </c>
      <c r="C8" s="5" t="n">
        <v>28092</v>
      </c>
    </row>
    <row r="9" spans="1:5">
      <c r="A9" s="3" t="s">
        <v>611</v>
      </c>
    </row>
    <row r="10" spans="1:5">
      <c r="A10" s="4" t="s">
        <v>607</v>
      </c>
      <c r="B10" s="5" t="n">
        <v>-780</v>
      </c>
      <c r="C10" s="5" t="n">
        <v>-549</v>
      </c>
    </row>
    <row r="11" spans="1:5">
      <c r="A11" s="4" t="s">
        <v>612</v>
      </c>
      <c r="B11" s="5" t="n">
        <v>-379</v>
      </c>
      <c r="C11" s="5" t="n">
        <v>-312</v>
      </c>
    </row>
    <row r="12" spans="1:5">
      <c r="A12" s="4" t="s">
        <v>613</v>
      </c>
      <c r="B12" s="5" t="n">
        <v>-1159</v>
      </c>
      <c r="C12" s="5" t="n">
        <v>-861</v>
      </c>
    </row>
    <row r="13" spans="1:5">
      <c r="A13" s="4" t="s">
        <v>532</v>
      </c>
      <c r="B13" s="7" t="n">
        <v>-21726</v>
      </c>
      <c r="C13" s="5" t="n">
        <v>-8200</v>
      </c>
      <c r="D13" s="7" t="n">
        <v>-4500</v>
      </c>
      <c r="E13" s="7" t="n">
        <v>-1500</v>
      </c>
    </row>
    <row r="14" spans="1:5">
      <c r="A14" s="4" t="s">
        <v>614</v>
      </c>
      <c r="C14" s="7" t="n">
        <v>190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2</v>
      </c>
      <c r="D2" s="2" t="s">
        <v>76</v>
      </c>
    </row>
    <row r="3" spans="1:4">
      <c r="A3" s="3" t="s">
        <v>189</v>
      </c>
    </row>
    <row r="4" spans="1:4">
      <c r="A4" s="4" t="s">
        <v>616</v>
      </c>
      <c r="B4" s="7" t="n">
        <v>8200</v>
      </c>
      <c r="C4" s="7" t="n">
        <v>4500</v>
      </c>
      <c r="D4" s="7" t="n">
        <v>1500</v>
      </c>
    </row>
    <row r="5" spans="1:4">
      <c r="A5" s="4" t="s">
        <v>617</v>
      </c>
      <c r="B5" s="5" t="n">
        <v>13526</v>
      </c>
      <c r="C5" s="5" t="n">
        <v>3700</v>
      </c>
      <c r="D5" s="5" t="n">
        <v>3000</v>
      </c>
    </row>
    <row r="6" spans="1:4">
      <c r="A6" s="4" t="s">
        <v>618</v>
      </c>
      <c r="B6" s="7" t="n">
        <v>21726</v>
      </c>
      <c r="C6" s="7" t="n">
        <v>8200</v>
      </c>
      <c r="D6" s="7" t="n">
        <v>45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2</v>
      </c>
      <c r="D2" s="2" t="s">
        <v>76</v>
      </c>
    </row>
    <row r="3" spans="1:4">
      <c r="A3" s="3" t="s">
        <v>189</v>
      </c>
    </row>
    <row r="4" spans="1:4">
      <c r="A4" s="4" t="s">
        <v>620</v>
      </c>
      <c r="D4" s="7" t="n">
        <v>9</v>
      </c>
    </row>
    <row r="5" spans="1:4">
      <c r="A5" s="4" t="s">
        <v>621</v>
      </c>
      <c r="B5" s="7" t="n">
        <v>0</v>
      </c>
      <c r="C5" s="7" t="n">
        <v>0</v>
      </c>
      <c r="D5" s="5" t="n">
        <v>0</v>
      </c>
    </row>
    <row r="6" spans="1:4">
      <c r="A6" s="4" t="s">
        <v>622</v>
      </c>
      <c r="B6" s="7" t="n">
        <v>0</v>
      </c>
      <c r="C6" s="7" t="n">
        <v>0</v>
      </c>
      <c r="D6" s="5" t="n">
        <v>0</v>
      </c>
    </row>
    <row r="7" spans="1:4">
      <c r="A7" s="4" t="s">
        <v>623</v>
      </c>
      <c r="D7" s="7" t="n">
        <v>-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2</v>
      </c>
      <c r="D2" s="2" t="s">
        <v>76</v>
      </c>
    </row>
    <row r="3" spans="1:4">
      <c r="A3" s="3" t="s">
        <v>625</v>
      </c>
    </row>
    <row r="4" spans="1:4">
      <c r="A4" s="4" t="s">
        <v>626</v>
      </c>
      <c r="B4" s="4" t="s">
        <v>627</v>
      </c>
    </row>
    <row r="5" spans="1:4">
      <c r="A5" s="4" t="s">
        <v>628</v>
      </c>
      <c r="B5" s="4" t="s">
        <v>629</v>
      </c>
    </row>
    <row r="6" spans="1:4">
      <c r="A6" s="4" t="s">
        <v>630</v>
      </c>
      <c r="B6" s="7" t="n">
        <v>771</v>
      </c>
      <c r="C6" s="7" t="n">
        <v>776</v>
      </c>
      <c r="D6" s="7" t="n">
        <v>68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31"/>
    <col customWidth="1" max="3" min="3" width="53"/>
    <col customWidth="1" max="4" min="4" width="37"/>
    <col customWidth="1" max="5" min="5" width="37"/>
  </cols>
  <sheetData>
    <row r="1" spans="1:5">
      <c r="A1" s="1" t="s">
        <v>631</v>
      </c>
      <c r="B1" s="2" t="s">
        <v>632</v>
      </c>
      <c r="C1" s="2" t="s">
        <v>633</v>
      </c>
      <c r="D1" s="2" t="s">
        <v>634</v>
      </c>
      <c r="E1" s="2" t="s">
        <v>635</v>
      </c>
    </row>
    <row r="2" spans="1:5">
      <c r="A2" s="3" t="s">
        <v>636</v>
      </c>
    </row>
    <row r="3" spans="1:5">
      <c r="A3" s="4" t="s">
        <v>637</v>
      </c>
      <c r="C3" s="5" t="n">
        <v>5</v>
      </c>
    </row>
    <row r="4" spans="1:5">
      <c r="A4" s="4" t="s">
        <v>638</v>
      </c>
      <c r="C4" s="5" t="n">
        <v>177000</v>
      </c>
      <c r="D4" s="5" t="n">
        <v>45000</v>
      </c>
    </row>
    <row r="5" spans="1:5">
      <c r="A5" s="4" t="s">
        <v>639</v>
      </c>
      <c r="C5" s="4" t="s">
        <v>640</v>
      </c>
    </row>
    <row r="6" spans="1:5">
      <c r="A6" s="4" t="s">
        <v>641</v>
      </c>
      <c r="C6" s="8" t="n">
        <v>2.55</v>
      </c>
      <c r="D6" s="8" t="n">
        <v>2.38</v>
      </c>
      <c r="E6" s="8" t="n">
        <v>2.5</v>
      </c>
    </row>
    <row r="7" spans="1:5">
      <c r="A7" s="4" t="s">
        <v>642</v>
      </c>
      <c r="C7" s="7" t="n">
        <v>3800</v>
      </c>
      <c r="D7" s="7" t="n">
        <v>3100</v>
      </c>
      <c r="E7" s="7" t="n">
        <v>1000</v>
      </c>
    </row>
    <row r="8" spans="1:5">
      <c r="A8" s="4" t="s">
        <v>643</v>
      </c>
      <c r="B8" s="8" t="n">
        <v>0.01</v>
      </c>
      <c r="C8" s="8" t="n">
        <v>0.01</v>
      </c>
      <c r="D8" s="8" t="n">
        <v>0.01</v>
      </c>
    </row>
    <row r="9" spans="1:5">
      <c r="A9" s="4" t="s">
        <v>644</v>
      </c>
      <c r="C9" s="7" t="n">
        <v>1022</v>
      </c>
      <c r="D9" s="7" t="n">
        <v>1286</v>
      </c>
      <c r="E9" s="5" t="n">
        <v>1593</v>
      </c>
    </row>
    <row r="10" spans="1:5">
      <c r="A10" s="4" t="s">
        <v>645</v>
      </c>
      <c r="C10" s="7" t="n">
        <v>344</v>
      </c>
      <c r="D10" s="5" t="n">
        <v>694</v>
      </c>
      <c r="E10" s="5" t="n">
        <v>422</v>
      </c>
    </row>
    <row r="11" spans="1:5">
      <c r="A11" s="4" t="s">
        <v>646</v>
      </c>
      <c r="C11" s="4" t="s">
        <v>647</v>
      </c>
    </row>
    <row r="12" spans="1:5">
      <c r="A12" s="4" t="s">
        <v>648</v>
      </c>
      <c r="B12" s="7" t="n">
        <v>339</v>
      </c>
      <c r="D12" s="5" t="n">
        <v>339</v>
      </c>
    </row>
    <row r="13" spans="1:5">
      <c r="A13" s="4" t="s">
        <v>649</v>
      </c>
      <c r="B13" s="4" t="s">
        <v>650</v>
      </c>
    </row>
    <row r="14" spans="1:5">
      <c r="A14" s="4" t="s">
        <v>361</v>
      </c>
    </row>
    <row r="15" spans="1:5">
      <c r="A15" s="3" t="s">
        <v>636</v>
      </c>
    </row>
    <row r="16" spans="1:5">
      <c r="A16" s="4" t="s">
        <v>651</v>
      </c>
      <c r="C16" s="4" t="s">
        <v>507</v>
      </c>
    </row>
    <row r="17" spans="1:5">
      <c r="A17" s="4" t="s">
        <v>652</v>
      </c>
    </row>
    <row r="18" spans="1:5">
      <c r="A18" s="3" t="s">
        <v>636</v>
      </c>
    </row>
    <row r="19" spans="1:5">
      <c r="A19" s="4" t="s">
        <v>651</v>
      </c>
      <c r="C19" s="4" t="s">
        <v>432</v>
      </c>
    </row>
    <row r="20" spans="1:5">
      <c r="A20" s="4" t="s">
        <v>641</v>
      </c>
      <c r="C20" s="8" t="n">
        <v>6.98</v>
      </c>
    </row>
    <row r="21" spans="1:5">
      <c r="A21" s="4" t="s">
        <v>643</v>
      </c>
      <c r="C21" s="8" t="n">
        <v>0.01</v>
      </c>
    </row>
    <row r="22" spans="1:5">
      <c r="A22" s="4" t="s">
        <v>653</v>
      </c>
      <c r="C22" s="5" t="n">
        <v>17000</v>
      </c>
    </row>
    <row r="23" spans="1:5">
      <c r="A23" s="4" t="s">
        <v>654</v>
      </c>
      <c r="C23" s="5" t="n">
        <v>14</v>
      </c>
    </row>
    <row r="24" spans="1:5">
      <c r="A24" s="4" t="s">
        <v>655</v>
      </c>
      <c r="C24" s="8" t="n">
        <v>0.01</v>
      </c>
    </row>
    <row r="25" spans="1:5">
      <c r="A25" s="4" t="s">
        <v>644</v>
      </c>
      <c r="C25" s="7" t="n">
        <v>295</v>
      </c>
      <c r="D25" s="7" t="n">
        <v>420</v>
      </c>
      <c r="E25" s="7" t="n">
        <v>557</v>
      </c>
    </row>
    <row r="26" spans="1:5">
      <c r="A26" s="4" t="s">
        <v>656</v>
      </c>
    </row>
    <row r="27" spans="1:5">
      <c r="A27" s="3" t="s">
        <v>636</v>
      </c>
    </row>
    <row r="28" spans="1:5">
      <c r="A28" s="4" t="s">
        <v>651</v>
      </c>
      <c r="C28" s="4" t="s">
        <v>364</v>
      </c>
    </row>
    <row r="29" spans="1:5">
      <c r="A29" s="4" t="s">
        <v>657</v>
      </c>
    </row>
    <row r="30" spans="1:5">
      <c r="A30" s="3" t="s">
        <v>636</v>
      </c>
    </row>
    <row r="31" spans="1:5">
      <c r="A31" s="4" t="s">
        <v>651</v>
      </c>
      <c r="C31" s="4" t="s">
        <v>432</v>
      </c>
    </row>
    <row r="32" spans="1:5">
      <c r="A32" s="4" t="s">
        <v>658</v>
      </c>
    </row>
    <row r="33" spans="1:5">
      <c r="A33" s="3" t="s">
        <v>636</v>
      </c>
    </row>
    <row r="34" spans="1:5">
      <c r="A34" s="4" t="s">
        <v>659</v>
      </c>
      <c r="C34" s="4" t="s">
        <v>660</v>
      </c>
    </row>
    <row r="35" spans="1:5">
      <c r="A35" s="4" t="s">
        <v>661</v>
      </c>
      <c r="C35" s="5" t="n">
        <v>650000</v>
      </c>
    </row>
    <row r="36" spans="1:5">
      <c r="A36" s="4" t="s">
        <v>662</v>
      </c>
      <c r="C36" s="5" t="n">
        <v>0</v>
      </c>
    </row>
    <row r="37" spans="1:5">
      <c r="A37" s="4" t="s">
        <v>663</v>
      </c>
      <c r="C37" s="4" t="s">
        <v>664</v>
      </c>
    </row>
    <row r="38" spans="1:5">
      <c r="A38" s="4" t="s">
        <v>665</v>
      </c>
    </row>
    <row r="39" spans="1:5">
      <c r="A39" s="3" t="s">
        <v>636</v>
      </c>
    </row>
    <row r="40" spans="1:5">
      <c r="A40" s="4" t="s">
        <v>661</v>
      </c>
      <c r="C40" s="5" t="n">
        <v>4000000</v>
      </c>
    </row>
    <row r="41" spans="1:5">
      <c r="A41" s="4" t="s">
        <v>662</v>
      </c>
      <c r="C41" s="5" t="n">
        <v>271593</v>
      </c>
    </row>
    <row r="42" spans="1:5">
      <c r="A42" s="4" t="s">
        <v>666</v>
      </c>
    </row>
    <row r="43" spans="1:5">
      <c r="A43" s="3" t="s">
        <v>636</v>
      </c>
    </row>
    <row r="44" spans="1:5">
      <c r="A44" s="4" t="s">
        <v>661</v>
      </c>
      <c r="C44" s="5" t="n">
        <v>500000</v>
      </c>
    </row>
    <row r="45" spans="1:5">
      <c r="A45" s="4" t="s">
        <v>662</v>
      </c>
      <c r="C45" s="5" t="n">
        <v>0</v>
      </c>
    </row>
    <row r="46" spans="1:5">
      <c r="A46" s="4" t="s">
        <v>663</v>
      </c>
      <c r="C46" s="4" t="s">
        <v>667</v>
      </c>
    </row>
    <row r="47" spans="1:5">
      <c r="A47" s="4" t="s">
        <v>668</v>
      </c>
    </row>
    <row r="48" spans="1:5">
      <c r="A48" s="3" t="s">
        <v>636</v>
      </c>
    </row>
    <row r="49" spans="1:5">
      <c r="A49" s="4" t="s">
        <v>661</v>
      </c>
      <c r="C49" s="5" t="n">
        <v>1700000</v>
      </c>
    </row>
    <row r="50" spans="1:5">
      <c r="A50" s="4" t="s">
        <v>662</v>
      </c>
      <c r="C50" s="5" t="n">
        <v>4702</v>
      </c>
    </row>
    <row r="51" spans="1:5">
      <c r="A51" s="4" t="s">
        <v>669</v>
      </c>
      <c r="C51" s="5" t="n">
        <v>1500000</v>
      </c>
    </row>
    <row r="52" spans="1:5">
      <c r="A52" s="4" t="s">
        <v>670</v>
      </c>
      <c r="C52" s="4" t="s">
        <v>671</v>
      </c>
    </row>
    <row r="53" spans="1:5">
      <c r="A53" s="4" t="s">
        <v>672</v>
      </c>
    </row>
    <row r="54" spans="1:5">
      <c r="A54" s="3" t="s">
        <v>636</v>
      </c>
    </row>
    <row r="55" spans="1:5">
      <c r="A55" s="4" t="s">
        <v>661</v>
      </c>
      <c r="C55" s="5" t="n">
        <v>1100000</v>
      </c>
    </row>
    <row r="56" spans="1:5">
      <c r="A56" s="4" t="s">
        <v>662</v>
      </c>
      <c r="C56" s="5" t="n">
        <v>60540</v>
      </c>
    </row>
    <row r="57" spans="1:5">
      <c r="A57" s="4" t="s">
        <v>670</v>
      </c>
      <c r="C57" s="4" t="s">
        <v>673</v>
      </c>
    </row>
    <row r="58" spans="1:5">
      <c r="A58" s="4" t="s">
        <v>674</v>
      </c>
    </row>
    <row r="59" spans="1:5">
      <c r="A59" s="3" t="s">
        <v>636</v>
      </c>
    </row>
    <row r="60" spans="1:5">
      <c r="A60" s="4" t="s">
        <v>661</v>
      </c>
      <c r="C60" s="5" t="n">
        <v>1500000</v>
      </c>
    </row>
    <row r="61" spans="1:5">
      <c r="A61" s="4" t="s">
        <v>662</v>
      </c>
      <c r="C61" s="5" t="n">
        <v>1500000</v>
      </c>
    </row>
    <row r="62" spans="1:5">
      <c r="A62" s="4" t="s">
        <v>670</v>
      </c>
      <c r="C62" s="4" t="s">
        <v>675</v>
      </c>
    </row>
    <row r="63" spans="1:5">
      <c r="A63" s="4" t="s">
        <v>676</v>
      </c>
    </row>
    <row r="64" spans="1:5">
      <c r="A64" s="3" t="s">
        <v>636</v>
      </c>
    </row>
    <row r="65" spans="1:5">
      <c r="A65" s="4" t="s">
        <v>669</v>
      </c>
      <c r="C65" s="5" t="n">
        <v>144349</v>
      </c>
      <c r="D65" s="5" t="n">
        <v>135849</v>
      </c>
      <c r="E65" s="5" t="n">
        <v>114431</v>
      </c>
    </row>
    <row r="66" spans="1:5">
      <c r="A66" s="4" t="s">
        <v>677</v>
      </c>
      <c r="C66" s="8" t="n">
        <v>1.55</v>
      </c>
      <c r="D66" s="8" t="n">
        <v>1.73</v>
      </c>
      <c r="E66" s="8" t="n">
        <v>1.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2</v>
      </c>
      <c r="D2" s="2" t="s">
        <v>76</v>
      </c>
    </row>
    <row r="3" spans="1:4">
      <c r="A3" s="3" t="s">
        <v>679</v>
      </c>
    </row>
    <row r="4" spans="1:4">
      <c r="A4" s="4" t="s">
        <v>680</v>
      </c>
      <c r="B4" s="7" t="n">
        <v>1022</v>
      </c>
      <c r="C4" s="7" t="n">
        <v>1286</v>
      </c>
      <c r="D4" s="7" t="n">
        <v>1593</v>
      </c>
    </row>
    <row r="5" spans="1:4">
      <c r="A5" s="4" t="s">
        <v>681</v>
      </c>
    </row>
    <row r="6" spans="1:4">
      <c r="A6" s="3" t="s">
        <v>679</v>
      </c>
    </row>
    <row r="7" spans="1:4">
      <c r="A7" s="4" t="s">
        <v>680</v>
      </c>
      <c r="B7" s="5" t="n">
        <v>203</v>
      </c>
      <c r="C7" s="5" t="n">
        <v>202</v>
      </c>
      <c r="D7" s="5" t="n">
        <v>191</v>
      </c>
    </row>
    <row r="8" spans="1:4">
      <c r="A8" s="4" t="s">
        <v>682</v>
      </c>
    </row>
    <row r="9" spans="1:4">
      <c r="A9" s="3" t="s">
        <v>679</v>
      </c>
    </row>
    <row r="10" spans="1:4">
      <c r="A10" s="4" t="s">
        <v>680</v>
      </c>
      <c r="B10" s="7" t="n">
        <v>819</v>
      </c>
      <c r="C10" s="7" t="n">
        <v>1084</v>
      </c>
      <c r="D10" s="7" t="n">
        <v>140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83</v>
      </c>
      <c r="B1" s="2" t="s">
        <v>1</v>
      </c>
    </row>
    <row r="2" spans="1:4">
      <c r="B2" s="2" t="s">
        <v>2</v>
      </c>
      <c r="C2" s="2" t="s">
        <v>32</v>
      </c>
      <c r="D2" s="2" t="s">
        <v>76</v>
      </c>
    </row>
    <row r="3" spans="1:4">
      <c r="A3" s="3" t="s">
        <v>195</v>
      </c>
    </row>
    <row r="4" spans="1:4">
      <c r="A4" s="4" t="s">
        <v>684</v>
      </c>
      <c r="B4" s="4" t="s">
        <v>685</v>
      </c>
      <c r="C4" s="4" t="s">
        <v>686</v>
      </c>
      <c r="D4" s="4" t="s">
        <v>687</v>
      </c>
    </row>
    <row r="5" spans="1:4">
      <c r="A5" s="4" t="s">
        <v>688</v>
      </c>
      <c r="B5" s="4" t="s">
        <v>689</v>
      </c>
      <c r="C5" s="4" t="s">
        <v>689</v>
      </c>
      <c r="D5" s="4" t="s">
        <v>689</v>
      </c>
    </row>
    <row r="6" spans="1:4">
      <c r="A6" s="4" t="s">
        <v>690</v>
      </c>
      <c r="B6" s="4" t="s">
        <v>691</v>
      </c>
      <c r="C6" s="4" t="s">
        <v>692</v>
      </c>
      <c r="D6" s="4" t="s">
        <v>693</v>
      </c>
    </row>
    <row r="7" spans="1:4">
      <c r="A7" s="4" t="s">
        <v>694</v>
      </c>
      <c r="B7" s="4" t="s">
        <v>695</v>
      </c>
      <c r="C7" s="4" t="s">
        <v>696</v>
      </c>
      <c r="D7" s="4" t="s">
        <v>69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97</v>
      </c>
      <c r="B1" s="2" t="s">
        <v>1</v>
      </c>
    </row>
    <row r="2" spans="1:4">
      <c r="B2" s="2" t="s">
        <v>2</v>
      </c>
      <c r="C2" s="2" t="s">
        <v>32</v>
      </c>
      <c r="D2" s="2" t="s">
        <v>76</v>
      </c>
    </row>
    <row r="3" spans="1:4">
      <c r="A3" s="3" t="s">
        <v>195</v>
      </c>
    </row>
    <row r="4" spans="1:4">
      <c r="A4" s="4" t="s">
        <v>698</v>
      </c>
      <c r="B4" s="5" t="n">
        <v>2850330</v>
      </c>
      <c r="C4" s="5" t="n">
        <v>3749783</v>
      </c>
    </row>
    <row r="5" spans="1:4">
      <c r="A5" s="4" t="s">
        <v>638</v>
      </c>
      <c r="B5" s="5" t="n">
        <v>177000</v>
      </c>
      <c r="C5" s="5" t="n">
        <v>45000</v>
      </c>
    </row>
    <row r="6" spans="1:4">
      <c r="A6" s="4" t="s">
        <v>699</v>
      </c>
      <c r="B6" s="5" t="n">
        <v>-1178617</v>
      </c>
      <c r="C6" s="5" t="n">
        <v>-883085</v>
      </c>
    </row>
    <row r="7" spans="1:4">
      <c r="A7" s="4" t="s">
        <v>700</v>
      </c>
      <c r="B7" s="5" t="n">
        <v>-386348</v>
      </c>
      <c r="C7" s="5" t="n">
        <v>-61368</v>
      </c>
    </row>
    <row r="8" spans="1:4">
      <c r="A8" s="4" t="s">
        <v>701</v>
      </c>
      <c r="B8" s="5" t="n">
        <v>1462365</v>
      </c>
      <c r="C8" s="5" t="n">
        <v>2850330</v>
      </c>
      <c r="D8" s="5" t="n">
        <v>3749783</v>
      </c>
    </row>
    <row r="9" spans="1:4">
      <c r="A9" s="4" t="s">
        <v>702</v>
      </c>
      <c r="B9" s="8" t="n">
        <v>4.36</v>
      </c>
      <c r="C9" s="8" t="n">
        <v>4.15</v>
      </c>
    </row>
    <row r="10" spans="1:4">
      <c r="A10" s="4" t="s">
        <v>703</v>
      </c>
      <c r="B10" s="5" t="n">
        <v>1421378</v>
      </c>
    </row>
    <row r="11" spans="1:4">
      <c r="A11" s="4" t="s">
        <v>704</v>
      </c>
      <c r="B11" s="8" t="n">
        <v>6.94</v>
      </c>
      <c r="C11" s="9" t="n">
        <v>7.61</v>
      </c>
    </row>
    <row r="12" spans="1:4">
      <c r="A12" s="4" t="s">
        <v>705</v>
      </c>
      <c r="B12" s="5" t="n">
        <v>1285060</v>
      </c>
    </row>
    <row r="13" spans="1:4">
      <c r="A13" s="4" t="s">
        <v>706</v>
      </c>
      <c r="B13" s="8" t="n">
        <v>3.52</v>
      </c>
      <c r="C13" s="9" t="n">
        <v>3.64</v>
      </c>
    </row>
    <row r="14" spans="1:4">
      <c r="A14" s="4" t="s">
        <v>707</v>
      </c>
      <c r="B14" s="9" t="n">
        <v>6.25</v>
      </c>
      <c r="C14" s="9" t="n">
        <v>4.64</v>
      </c>
    </row>
    <row r="15" spans="1:4">
      <c r="A15" s="4" t="s">
        <v>708</v>
      </c>
      <c r="B15" s="9" t="n">
        <v>4.85</v>
      </c>
      <c r="C15" s="8" t="n">
        <v>4.36</v>
      </c>
      <c r="D15" s="8" t="n">
        <v>4.15</v>
      </c>
    </row>
    <row r="16" spans="1:4">
      <c r="A16" s="4" t="s">
        <v>709</v>
      </c>
      <c r="B16" s="9" t="n">
        <v>4.79</v>
      </c>
    </row>
    <row r="17" spans="1:4">
      <c r="A17" s="4" t="s">
        <v>710</v>
      </c>
      <c r="B17" s="8" t="n">
        <v>4.55</v>
      </c>
    </row>
    <row r="18" spans="1:4">
      <c r="A18" s="4" t="s">
        <v>711</v>
      </c>
      <c r="B18" s="4" t="s">
        <v>712</v>
      </c>
      <c r="C18" s="4" t="s">
        <v>713</v>
      </c>
      <c r="D18" s="4" t="s">
        <v>714</v>
      </c>
    </row>
    <row r="19" spans="1:4">
      <c r="A19" s="4" t="s">
        <v>715</v>
      </c>
      <c r="B19" s="4" t="s">
        <v>716</v>
      </c>
    </row>
    <row r="20" spans="1:4">
      <c r="A20" s="4" t="s">
        <v>717</v>
      </c>
      <c r="B20" s="4" t="s">
        <v>718</v>
      </c>
    </row>
    <row r="21" spans="1:4">
      <c r="A21" s="4" t="s">
        <v>719</v>
      </c>
      <c r="B21" s="7" t="n">
        <v>2435</v>
      </c>
      <c r="C21" s="7" t="n">
        <v>8961</v>
      </c>
      <c r="D21" s="7" t="n">
        <v>14456</v>
      </c>
    </row>
    <row r="22" spans="1:4">
      <c r="A22" s="4" t="s">
        <v>720</v>
      </c>
      <c r="B22" s="5" t="n">
        <v>2202</v>
      </c>
    </row>
    <row r="23" spans="1:4">
      <c r="A23" s="4" t="s">
        <v>721</v>
      </c>
      <c r="B23" s="7" t="n">
        <v>243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2</v>
      </c>
      <c r="D2" s="2" t="s">
        <v>76</v>
      </c>
    </row>
    <row r="3" spans="1:4">
      <c r="A3" s="3" t="s">
        <v>636</v>
      </c>
    </row>
    <row r="4" spans="1:4">
      <c r="A4" s="4" t="s">
        <v>723</v>
      </c>
      <c r="B4" s="8" t="n">
        <v>2.55</v>
      </c>
      <c r="C4" s="8" t="n">
        <v>2.38</v>
      </c>
      <c r="D4" s="8" t="n">
        <v>2.5</v>
      </c>
    </row>
    <row r="5" spans="1:4">
      <c r="A5" s="4" t="s">
        <v>652</v>
      </c>
    </row>
    <row r="6" spans="1:4">
      <c r="A6" s="3" t="s">
        <v>636</v>
      </c>
    </row>
    <row r="7" spans="1:4">
      <c r="A7" s="4" t="s">
        <v>724</v>
      </c>
      <c r="B7" s="5" t="n">
        <v>75434</v>
      </c>
      <c r="C7" s="5" t="n">
        <v>168117</v>
      </c>
    </row>
    <row r="8" spans="1:4">
      <c r="A8" s="4" t="s">
        <v>725</v>
      </c>
      <c r="B8" s="5" t="n">
        <v>13500</v>
      </c>
      <c r="C8" s="4" t="s">
        <v>53</v>
      </c>
    </row>
    <row r="9" spans="1:4">
      <c r="A9" s="4" t="s">
        <v>726</v>
      </c>
      <c r="B9" s="5" t="n">
        <v>-73851</v>
      </c>
      <c r="C9" s="5" t="n">
        <v>-92683</v>
      </c>
    </row>
    <row r="10" spans="1:4">
      <c r="A10" s="4" t="s">
        <v>727</v>
      </c>
      <c r="B10" s="5" t="n">
        <v>15083</v>
      </c>
      <c r="C10" s="5" t="n">
        <v>75434</v>
      </c>
      <c r="D10" s="5" t="n">
        <v>168117</v>
      </c>
    </row>
    <row r="11" spans="1:4">
      <c r="A11" s="4" t="s">
        <v>728</v>
      </c>
      <c r="B11" s="8" t="n">
        <v>6.95</v>
      </c>
      <c r="C11" s="8" t="n">
        <v>6.36</v>
      </c>
    </row>
    <row r="12" spans="1:4">
      <c r="A12" s="4" t="s">
        <v>729</v>
      </c>
      <c r="B12" s="5" t="n">
        <v>15083</v>
      </c>
    </row>
    <row r="13" spans="1:4">
      <c r="A13" s="4" t="s">
        <v>723</v>
      </c>
      <c r="B13" s="8" t="n">
        <v>6.98</v>
      </c>
    </row>
    <row r="14" spans="1:4">
      <c r="A14" s="4" t="s">
        <v>730</v>
      </c>
      <c r="B14" s="9" t="n">
        <v>-6.94</v>
      </c>
      <c r="C14" s="9" t="n">
        <v>-5.88</v>
      </c>
    </row>
    <row r="15" spans="1:4">
      <c r="A15" s="4" t="s">
        <v>731</v>
      </c>
      <c r="B15" s="9" t="n">
        <v>6.98</v>
      </c>
      <c r="C15" s="8" t="n">
        <v>6.95</v>
      </c>
      <c r="D15" s="8" t="n">
        <v>6.36</v>
      </c>
    </row>
    <row r="16" spans="1:4">
      <c r="A16" s="4" t="s">
        <v>732</v>
      </c>
      <c r="B16" s="8" t="n">
        <v>6.9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33</v>
      </c>
      <c r="B1" s="2" t="s">
        <v>1</v>
      </c>
    </row>
    <row r="2" spans="1:4">
      <c r="B2" s="2" t="s">
        <v>2</v>
      </c>
      <c r="C2" s="2" t="s">
        <v>32</v>
      </c>
      <c r="D2" s="2" t="s">
        <v>76</v>
      </c>
    </row>
    <row r="3" spans="1:4">
      <c r="A3" s="3" t="s">
        <v>636</v>
      </c>
    </row>
    <row r="4" spans="1:4">
      <c r="A4" s="4" t="s">
        <v>684</v>
      </c>
      <c r="B4" s="4" t="s">
        <v>685</v>
      </c>
      <c r="C4" s="4" t="s">
        <v>686</v>
      </c>
      <c r="D4" s="4" t="s">
        <v>687</v>
      </c>
    </row>
    <row r="5" spans="1:4">
      <c r="A5" s="4" t="s">
        <v>688</v>
      </c>
      <c r="B5" s="4" t="s">
        <v>689</v>
      </c>
      <c r="C5" s="4" t="s">
        <v>689</v>
      </c>
      <c r="D5" s="4" t="s">
        <v>689</v>
      </c>
    </row>
    <row r="6" spans="1:4">
      <c r="A6" s="4" t="s">
        <v>690</v>
      </c>
      <c r="B6" s="4" t="s">
        <v>691</v>
      </c>
      <c r="C6" s="4" t="s">
        <v>692</v>
      </c>
      <c r="D6" s="4" t="s">
        <v>693</v>
      </c>
    </row>
    <row r="7" spans="1:4">
      <c r="A7" s="4" t="s">
        <v>694</v>
      </c>
      <c r="B7" s="4" t="s">
        <v>695</v>
      </c>
      <c r="C7" s="4" t="s">
        <v>696</v>
      </c>
      <c r="D7" s="4" t="s">
        <v>696</v>
      </c>
    </row>
    <row r="8" spans="1:4">
      <c r="A8" s="4" t="s">
        <v>676</v>
      </c>
    </row>
    <row r="9" spans="1:4">
      <c r="A9" s="3" t="s">
        <v>636</v>
      </c>
    </row>
    <row r="10" spans="1:4">
      <c r="A10" s="4" t="s">
        <v>684</v>
      </c>
      <c r="B10" s="4" t="s">
        <v>734</v>
      </c>
      <c r="C10" s="4" t="s">
        <v>735</v>
      </c>
      <c r="D10" s="4" t="s">
        <v>736</v>
      </c>
    </row>
    <row r="11" spans="1:4">
      <c r="A11" s="4" t="s">
        <v>688</v>
      </c>
      <c r="B11" s="4" t="s">
        <v>689</v>
      </c>
      <c r="C11" s="4" t="s">
        <v>689</v>
      </c>
      <c r="D11" s="4" t="s">
        <v>689</v>
      </c>
    </row>
    <row r="12" spans="1:4">
      <c r="A12" s="4" t="s">
        <v>690</v>
      </c>
      <c r="B12" s="4" t="s">
        <v>737</v>
      </c>
      <c r="C12" s="4" t="s">
        <v>737</v>
      </c>
      <c r="D12" s="4" t="s">
        <v>737</v>
      </c>
    </row>
    <row r="13" spans="1:4">
      <c r="A13" s="4" t="s">
        <v>694</v>
      </c>
      <c r="B13" s="4" t="s">
        <v>738</v>
      </c>
      <c r="C13" s="4" t="s">
        <v>739</v>
      </c>
      <c r="D13" s="4" t="s">
        <v>68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 customWidth="1" max="6" min="6" width="14"/>
  </cols>
  <sheetData>
    <row r="1" spans="1:6">
      <c r="A1" s="1" t="s">
        <v>740</v>
      </c>
      <c r="B1" s="2" t="s">
        <v>1</v>
      </c>
    </row>
    <row r="2" spans="1:6">
      <c r="B2" s="2" t="s">
        <v>2</v>
      </c>
      <c r="C2" s="2" t="s">
        <v>32</v>
      </c>
      <c r="D2" s="2" t="s">
        <v>76</v>
      </c>
      <c r="E2" s="2" t="s">
        <v>741</v>
      </c>
      <c r="F2" s="2" t="s">
        <v>742</v>
      </c>
    </row>
    <row r="3" spans="1:6">
      <c r="A3" s="3" t="s">
        <v>743</v>
      </c>
    </row>
    <row r="4" spans="1:6">
      <c r="A4" s="4" t="s">
        <v>744</v>
      </c>
      <c r="B4" s="5" t="n">
        <v>48000000</v>
      </c>
      <c r="C4" s="5" t="n">
        <v>48000000</v>
      </c>
    </row>
    <row r="5" spans="1:6">
      <c r="A5" s="4" t="s">
        <v>745</v>
      </c>
      <c r="B5" s="5" t="n">
        <v>2000000</v>
      </c>
      <c r="C5" s="5" t="n">
        <v>2000000</v>
      </c>
    </row>
    <row r="6" spans="1:6">
      <c r="A6" s="4" t="s">
        <v>746</v>
      </c>
      <c r="E6" s="7" t="n">
        <v>23100000</v>
      </c>
      <c r="F6" s="7" t="n">
        <v>5000000</v>
      </c>
    </row>
    <row r="7" spans="1:6">
      <c r="A7" s="4" t="s">
        <v>747</v>
      </c>
      <c r="B7" s="4" t="s">
        <v>748</v>
      </c>
    </row>
    <row r="8" spans="1:6">
      <c r="A8" s="4" t="s">
        <v>749</v>
      </c>
      <c r="B8" s="5" t="n">
        <v>199053</v>
      </c>
      <c r="C8" s="5" t="n">
        <v>0</v>
      </c>
    </row>
    <row r="9" spans="1:6">
      <c r="A9" s="4" t="s">
        <v>750</v>
      </c>
      <c r="B9" s="7" t="n">
        <v>1286000</v>
      </c>
      <c r="D9" s="7" t="n">
        <v>332000</v>
      </c>
    </row>
    <row r="10" spans="1:6">
      <c r="A10" s="4" t="s">
        <v>751</v>
      </c>
      <c r="B10" s="7" t="n">
        <v>7400000</v>
      </c>
    </row>
    <row r="11" spans="1:6">
      <c r="A11" s="4" t="s">
        <v>752</v>
      </c>
    </row>
    <row r="12" spans="1:6">
      <c r="A12" s="3" t="s">
        <v>743</v>
      </c>
    </row>
    <row r="13" spans="1:6">
      <c r="A13" s="4" t="s">
        <v>747</v>
      </c>
      <c r="B13" s="4" t="s">
        <v>75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400</v>
      </c>
    </row>
    <row r="2" spans="1:2">
      <c r="A2" s="3" t="s">
        <v>201</v>
      </c>
    </row>
    <row r="3" spans="1:2">
      <c r="A3" s="4" t="s">
        <v>755</v>
      </c>
      <c r="B3" s="7" t="n">
        <v>723</v>
      </c>
    </row>
    <row r="4" spans="1:2">
      <c r="A4" s="4" t="s">
        <v>756</v>
      </c>
      <c r="B4" s="5" t="n">
        <v>338</v>
      </c>
    </row>
    <row r="5" spans="1:2">
      <c r="A5" s="4" t="s">
        <v>757</v>
      </c>
      <c r="B5" s="5" t="n">
        <v>84</v>
      </c>
    </row>
    <row r="6" spans="1:2">
      <c r="A6" s="4" t="s">
        <v>758</v>
      </c>
      <c r="B6" s="7" t="n">
        <v>114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59</v>
      </c>
      <c r="B1" s="2" t="s">
        <v>1</v>
      </c>
    </row>
    <row r="2" spans="1:4">
      <c r="B2" s="2" t="s">
        <v>2</v>
      </c>
      <c r="C2" s="2" t="s">
        <v>32</v>
      </c>
      <c r="D2" s="2" t="s">
        <v>76</v>
      </c>
    </row>
    <row r="3" spans="1:4">
      <c r="A3" s="3" t="s">
        <v>201</v>
      </c>
    </row>
    <row r="4" spans="1:4">
      <c r="A4" s="4" t="s">
        <v>760</v>
      </c>
      <c r="B4" s="7" t="n">
        <v>952000</v>
      </c>
      <c r="C4" s="7" t="n">
        <v>1800000</v>
      </c>
      <c r="D4" s="7" t="n">
        <v>2100000</v>
      </c>
    </row>
    <row r="5" spans="1:4">
      <c r="A5" s="4" t="s">
        <v>761</v>
      </c>
      <c r="B5" s="7" t="n">
        <v>0</v>
      </c>
      <c r="C5" s="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25"/>
    <col customWidth="1" max="3" min="3" width="14"/>
    <col customWidth="1" max="4" min="4" width="14"/>
    <col customWidth="1" max="5" min="5" width="14"/>
  </cols>
  <sheetData>
    <row r="1" spans="1:5">
      <c r="A1" s="1" t="s">
        <v>762</v>
      </c>
      <c r="B1" s="2" t="s">
        <v>1</v>
      </c>
    </row>
    <row r="2" spans="1:5">
      <c r="B2" s="2" t="s">
        <v>2</v>
      </c>
      <c r="C2" s="2" t="s">
        <v>32</v>
      </c>
      <c r="D2" s="2" t="s">
        <v>76</v>
      </c>
      <c r="E2" s="2" t="s">
        <v>763</v>
      </c>
    </row>
    <row r="3" spans="1:5">
      <c r="A3" s="3" t="s">
        <v>764</v>
      </c>
    </row>
    <row r="4" spans="1:5">
      <c r="A4" s="4" t="s">
        <v>765</v>
      </c>
      <c r="C4" s="7" t="n">
        <v>5000000</v>
      </c>
    </row>
    <row r="5" spans="1:5">
      <c r="A5" s="4" t="s">
        <v>766</v>
      </c>
    </row>
    <row r="6" spans="1:5">
      <c r="A6" s="3" t="s">
        <v>764</v>
      </c>
    </row>
    <row r="7" spans="1:5">
      <c r="A7" s="4" t="s">
        <v>767</v>
      </c>
      <c r="D7" s="7" t="n">
        <v>5000000</v>
      </c>
    </row>
    <row r="8" spans="1:5">
      <c r="A8" s="4" t="s">
        <v>768</v>
      </c>
      <c r="D8" s="5" t="n">
        <v>20000000</v>
      </c>
    </row>
    <row r="9" spans="1:5">
      <c r="A9" s="4" t="s">
        <v>769</v>
      </c>
      <c r="B9" s="4" t="s">
        <v>364</v>
      </c>
    </row>
    <row r="10" spans="1:5">
      <c r="A10" s="4" t="s">
        <v>770</v>
      </c>
      <c r="B10" s="4" t="s">
        <v>771</v>
      </c>
    </row>
    <row r="11" spans="1:5">
      <c r="A11" s="4" t="s">
        <v>772</v>
      </c>
      <c r="B11" s="4" t="s">
        <v>695</v>
      </c>
    </row>
    <row r="12" spans="1:5">
      <c r="A12" s="4" t="s">
        <v>773</v>
      </c>
      <c r="B12" s="4" t="s">
        <v>774</v>
      </c>
    </row>
    <row r="13" spans="1:5">
      <c r="A13" s="4" t="s">
        <v>775</v>
      </c>
      <c r="B13" s="4" t="s">
        <v>776</v>
      </c>
    </row>
    <row r="14" spans="1:5">
      <c r="A14" s="4" t="s">
        <v>765</v>
      </c>
      <c r="B14" s="7" t="n">
        <v>5000000</v>
      </c>
    </row>
    <row r="15" spans="1:5">
      <c r="A15" s="4" t="s">
        <v>777</v>
      </c>
      <c r="D15" s="7" t="n">
        <v>15000000</v>
      </c>
      <c r="E15" s="7" t="n">
        <v>10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8</v>
      </c>
      <c r="B1" s="2" t="s">
        <v>322</v>
      </c>
      <c r="J1" s="2" t="s">
        <v>1</v>
      </c>
    </row>
    <row r="2" spans="1:12">
      <c r="B2" s="2" t="s">
        <v>2</v>
      </c>
      <c r="C2" s="2" t="s">
        <v>378</v>
      </c>
      <c r="D2" s="2" t="s">
        <v>4</v>
      </c>
      <c r="E2" s="2" t="s">
        <v>379</v>
      </c>
      <c r="F2" s="2" t="s">
        <v>32</v>
      </c>
      <c r="G2" s="2" t="s">
        <v>380</v>
      </c>
      <c r="H2" s="2" t="s">
        <v>381</v>
      </c>
      <c r="I2" s="2" t="s">
        <v>382</v>
      </c>
      <c r="J2" s="2" t="s">
        <v>2</v>
      </c>
      <c r="K2" s="2" t="s">
        <v>32</v>
      </c>
      <c r="L2" s="2" t="s">
        <v>76</v>
      </c>
    </row>
    <row r="3" spans="1:12">
      <c r="A3" s="3" t="s">
        <v>779</v>
      </c>
    </row>
    <row r="4" spans="1:12">
      <c r="A4" s="4" t="s">
        <v>81</v>
      </c>
      <c r="B4" s="7" t="n">
        <v>24957</v>
      </c>
      <c r="C4" s="7" t="n">
        <v>27361</v>
      </c>
      <c r="D4" s="7" t="n">
        <v>30305</v>
      </c>
      <c r="E4" s="7" t="n">
        <v>29130</v>
      </c>
      <c r="F4" s="7" t="n">
        <v>29774</v>
      </c>
      <c r="G4" s="7" t="n">
        <v>30826</v>
      </c>
      <c r="H4" s="7" t="n">
        <v>34024</v>
      </c>
      <c r="I4" s="7" t="n">
        <v>31898</v>
      </c>
      <c r="J4" s="7" t="n">
        <v>111753</v>
      </c>
      <c r="K4" s="7" t="n">
        <v>126522</v>
      </c>
      <c r="L4" s="7" t="n">
        <v>116704</v>
      </c>
    </row>
    <row r="5" spans="1:12">
      <c r="A5" s="4" t="s">
        <v>780</v>
      </c>
    </row>
    <row r="6" spans="1:12">
      <c r="A6" s="3" t="s">
        <v>779</v>
      </c>
    </row>
    <row r="7" spans="1:12">
      <c r="A7" s="4" t="s">
        <v>81</v>
      </c>
      <c r="J7" s="5" t="n">
        <v>98736</v>
      </c>
      <c r="K7" s="5" t="n">
        <v>108200</v>
      </c>
      <c r="L7" s="5" t="n">
        <v>100730</v>
      </c>
    </row>
    <row r="8" spans="1:12">
      <c r="A8" s="4" t="s">
        <v>781</v>
      </c>
    </row>
    <row r="9" spans="1:12">
      <c r="A9" s="3" t="s">
        <v>779</v>
      </c>
    </row>
    <row r="10" spans="1:12">
      <c r="A10" s="4" t="s">
        <v>81</v>
      </c>
      <c r="J10" s="5" t="n">
        <v>9522</v>
      </c>
      <c r="K10" s="5" t="n">
        <v>12288</v>
      </c>
      <c r="L10" s="5" t="n">
        <v>11377</v>
      </c>
    </row>
    <row r="11" spans="1:12">
      <c r="A11" s="4" t="s">
        <v>782</v>
      </c>
    </row>
    <row r="12" spans="1:12">
      <c r="A12" s="3" t="s">
        <v>779</v>
      </c>
    </row>
    <row r="13" spans="1:12">
      <c r="A13" s="4" t="s">
        <v>81</v>
      </c>
      <c r="J13" s="7" t="n">
        <v>3494</v>
      </c>
      <c r="K13" s="7" t="n">
        <v>6034</v>
      </c>
      <c r="L13" s="7" t="n">
        <v>4598</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783</v>
      </c>
      <c r="B1" s="2" t="s">
        <v>1</v>
      </c>
    </row>
    <row r="2" spans="1:2">
      <c r="B2" s="2" t="s">
        <v>784</v>
      </c>
    </row>
    <row r="3" spans="1:2">
      <c r="A3" s="3" t="s">
        <v>210</v>
      </c>
    </row>
    <row r="4" spans="1:2">
      <c r="A4" s="4" t="s">
        <v>785</v>
      </c>
      <c r="B4" s="5" t="n">
        <v>3</v>
      </c>
    </row>
    <row r="5" spans="1:2">
      <c r="A5" s="4" t="s">
        <v>786</v>
      </c>
      <c r="B5" s="5" t="n">
        <v>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7</v>
      </c>
      <c r="B1" s="2" t="s">
        <v>322</v>
      </c>
      <c r="J1" s="2" t="s">
        <v>1</v>
      </c>
    </row>
    <row r="2" spans="1:12">
      <c r="B2" s="2" t="s">
        <v>2</v>
      </c>
      <c r="C2" s="2" t="s">
        <v>378</v>
      </c>
      <c r="D2" s="2" t="s">
        <v>4</v>
      </c>
      <c r="E2" s="2" t="s">
        <v>379</v>
      </c>
      <c r="F2" s="2" t="s">
        <v>32</v>
      </c>
      <c r="G2" s="2" t="s">
        <v>380</v>
      </c>
      <c r="H2" s="2" t="s">
        <v>381</v>
      </c>
      <c r="I2" s="2" t="s">
        <v>382</v>
      </c>
      <c r="J2" s="2" t="s">
        <v>2</v>
      </c>
      <c r="K2" s="2" t="s">
        <v>32</v>
      </c>
      <c r="L2" s="2" t="s">
        <v>76</v>
      </c>
    </row>
    <row r="3" spans="1:12">
      <c r="A3" s="3" t="s">
        <v>788</v>
      </c>
    </row>
    <row r="4" spans="1:12">
      <c r="A4" s="4" t="s">
        <v>81</v>
      </c>
      <c r="B4" s="7" t="n">
        <v>24957</v>
      </c>
      <c r="C4" s="7" t="n">
        <v>27361</v>
      </c>
      <c r="D4" s="7" t="n">
        <v>30305</v>
      </c>
      <c r="E4" s="7" t="n">
        <v>29130</v>
      </c>
      <c r="F4" s="7" t="n">
        <v>29774</v>
      </c>
      <c r="G4" s="7" t="n">
        <v>30826</v>
      </c>
      <c r="H4" s="7" t="n">
        <v>34024</v>
      </c>
      <c r="I4" s="7" t="n">
        <v>31898</v>
      </c>
      <c r="J4" s="7" t="n">
        <v>111753</v>
      </c>
      <c r="K4" s="7" t="n">
        <v>126522</v>
      </c>
      <c r="L4" s="7" t="n">
        <v>116704</v>
      </c>
    </row>
    <row r="5" spans="1:12">
      <c r="A5" s="4" t="s">
        <v>789</v>
      </c>
      <c r="J5" s="5" t="n">
        <v>-9219</v>
      </c>
      <c r="K5" s="5" t="n">
        <v>4523</v>
      </c>
      <c r="L5" s="5" t="n">
        <v>1482</v>
      </c>
    </row>
    <row r="6" spans="1:12">
      <c r="A6" s="4" t="s">
        <v>790</v>
      </c>
      <c r="J6" s="5" t="n">
        <v>3164</v>
      </c>
      <c r="K6" s="5" t="n">
        <v>4202</v>
      </c>
      <c r="L6" s="5" t="n">
        <v>1708</v>
      </c>
    </row>
    <row r="7" spans="1:12">
      <c r="A7" s="4" t="s">
        <v>485</v>
      </c>
    </row>
    <row r="8" spans="1:12">
      <c r="A8" s="3" t="s">
        <v>788</v>
      </c>
    </row>
    <row r="9" spans="1:12">
      <c r="A9" s="4" t="s">
        <v>81</v>
      </c>
      <c r="J9" s="5" t="n">
        <v>49913</v>
      </c>
      <c r="K9" s="5" t="n">
        <v>64703</v>
      </c>
      <c r="L9" s="5" t="n">
        <v>53907</v>
      </c>
    </row>
    <row r="10" spans="1:12">
      <c r="A10" s="4" t="s">
        <v>789</v>
      </c>
      <c r="J10" s="5" t="n">
        <v>1519</v>
      </c>
      <c r="K10" s="5" t="n">
        <v>8820</v>
      </c>
      <c r="L10" s="5" t="n">
        <v>7219</v>
      </c>
    </row>
    <row r="11" spans="1:12">
      <c r="A11" s="4" t="s">
        <v>790</v>
      </c>
      <c r="J11" s="5" t="n">
        <v>2241</v>
      </c>
      <c r="K11" s="5" t="n">
        <v>2872</v>
      </c>
      <c r="L11" s="5" t="n">
        <v>495</v>
      </c>
    </row>
    <row r="12" spans="1:12">
      <c r="A12" s="4" t="s">
        <v>487</v>
      </c>
    </row>
    <row r="13" spans="1:12">
      <c r="A13" s="3" t="s">
        <v>788</v>
      </c>
    </row>
    <row r="14" spans="1:12">
      <c r="A14" s="4" t="s">
        <v>81</v>
      </c>
      <c r="J14" s="5" t="n">
        <v>51858</v>
      </c>
      <c r="K14" s="5" t="n">
        <v>45692</v>
      </c>
      <c r="L14" s="5" t="n">
        <v>47180</v>
      </c>
    </row>
    <row r="15" spans="1:12">
      <c r="A15" s="4" t="s">
        <v>789</v>
      </c>
      <c r="J15" s="5" t="n">
        <v>5620</v>
      </c>
      <c r="K15" s="5" t="n">
        <v>4292</v>
      </c>
      <c r="L15" s="5" t="n">
        <v>4864</v>
      </c>
    </row>
    <row r="16" spans="1:12">
      <c r="A16" s="4" t="s">
        <v>790</v>
      </c>
      <c r="J16" s="5" t="n">
        <v>790</v>
      </c>
      <c r="K16" s="5" t="n">
        <v>971</v>
      </c>
      <c r="L16" s="5" t="n">
        <v>814</v>
      </c>
    </row>
    <row r="17" spans="1:12">
      <c r="A17" s="4" t="s">
        <v>483</v>
      </c>
    </row>
    <row r="18" spans="1:12">
      <c r="A18" s="3" t="s">
        <v>788</v>
      </c>
    </row>
    <row r="19" spans="1:12">
      <c r="A19" s="4" t="s">
        <v>81</v>
      </c>
      <c r="J19" s="5" t="n">
        <v>9982</v>
      </c>
      <c r="K19" s="5" t="n">
        <v>16127</v>
      </c>
      <c r="L19" s="5" t="n">
        <v>15617</v>
      </c>
    </row>
    <row r="20" spans="1:12">
      <c r="A20" s="4" t="s">
        <v>789</v>
      </c>
      <c r="J20" s="5" t="n">
        <v>-1380</v>
      </c>
      <c r="K20" s="5" t="n">
        <v>1991</v>
      </c>
      <c r="L20" s="5" t="n">
        <v>1128</v>
      </c>
    </row>
    <row r="21" spans="1:12">
      <c r="A21" s="4" t="s">
        <v>790</v>
      </c>
      <c r="K21" s="5" t="n">
        <v>169</v>
      </c>
      <c r="L21" s="5" t="n">
        <v>211</v>
      </c>
    </row>
    <row r="22" spans="1:12">
      <c r="A22" s="4" t="s">
        <v>791</v>
      </c>
    </row>
    <row r="23" spans="1:12">
      <c r="A23" s="3" t="s">
        <v>788</v>
      </c>
    </row>
    <row r="24" spans="1:12">
      <c r="A24" s="4" t="s">
        <v>789</v>
      </c>
      <c r="J24" s="5" t="n">
        <v>-14978</v>
      </c>
      <c r="K24" s="5" t="n">
        <v>-10580</v>
      </c>
      <c r="L24" s="5" t="n">
        <v>-11729</v>
      </c>
    </row>
    <row r="25" spans="1:12">
      <c r="A25" s="4" t="s">
        <v>790</v>
      </c>
      <c r="J25" s="7" t="n">
        <v>133</v>
      </c>
      <c r="K25" s="7" t="n">
        <v>190</v>
      </c>
      <c r="L25" s="7" t="n">
        <v>18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792</v>
      </c>
      <c r="B1" s="2" t="s">
        <v>322</v>
      </c>
      <c r="L1" s="2" t="s">
        <v>1</v>
      </c>
    </row>
    <row r="2" spans="1:14">
      <c r="B2" s="2" t="s">
        <v>2</v>
      </c>
      <c r="D2" s="2" t="s">
        <v>378</v>
      </c>
      <c r="E2" s="2" t="s">
        <v>4</v>
      </c>
      <c r="F2" s="2" t="s">
        <v>379</v>
      </c>
      <c r="G2" s="2" t="s">
        <v>32</v>
      </c>
      <c r="I2" s="2" t="s">
        <v>380</v>
      </c>
      <c r="J2" s="2" t="s">
        <v>381</v>
      </c>
      <c r="K2" s="2" t="s">
        <v>382</v>
      </c>
      <c r="L2" s="2" t="s">
        <v>2</v>
      </c>
      <c r="M2" s="2" t="s">
        <v>32</v>
      </c>
      <c r="N2" s="2" t="s">
        <v>76</v>
      </c>
    </row>
    <row r="3" spans="1:14">
      <c r="A3" s="3" t="s">
        <v>213</v>
      </c>
    </row>
    <row r="4" spans="1:14">
      <c r="A4" s="4" t="s">
        <v>81</v>
      </c>
      <c r="B4" s="7" t="n">
        <v>24957</v>
      </c>
      <c r="D4" s="7" t="n">
        <v>27361</v>
      </c>
      <c r="E4" s="7" t="n">
        <v>30305</v>
      </c>
      <c r="F4" s="7" t="n">
        <v>29130</v>
      </c>
      <c r="G4" s="7" t="n">
        <v>29774</v>
      </c>
      <c r="I4" s="7" t="n">
        <v>30826</v>
      </c>
      <c r="J4" s="7" t="n">
        <v>34024</v>
      </c>
      <c r="K4" s="7" t="n">
        <v>31898</v>
      </c>
      <c r="L4" s="7" t="n">
        <v>111753</v>
      </c>
      <c r="M4" s="7" t="n">
        <v>126522</v>
      </c>
      <c r="N4" s="7" t="n">
        <v>116704</v>
      </c>
    </row>
    <row r="5" spans="1:14">
      <c r="A5" s="4" t="s">
        <v>86</v>
      </c>
      <c r="B5" s="5" t="n">
        <v>7880</v>
      </c>
      <c r="D5" s="5" t="n">
        <v>10321</v>
      </c>
      <c r="E5" s="5" t="n">
        <v>11509</v>
      </c>
      <c r="F5" s="5" t="n">
        <v>9988</v>
      </c>
      <c r="G5" s="5" t="n">
        <v>11978</v>
      </c>
      <c r="I5" s="5" t="n">
        <v>10640</v>
      </c>
      <c r="J5" s="5" t="n">
        <v>12814</v>
      </c>
      <c r="K5" s="5" t="n">
        <v>10750</v>
      </c>
      <c r="L5" s="5" t="n">
        <v>39698</v>
      </c>
      <c r="M5" s="5" t="n">
        <v>46182</v>
      </c>
      <c r="N5" s="5" t="n">
        <v>39590</v>
      </c>
    </row>
    <row r="6" spans="1:14">
      <c r="A6" s="4" t="s">
        <v>793</v>
      </c>
      <c r="B6" s="7" t="n">
        <v>-25417</v>
      </c>
      <c r="C6" s="4" t="s">
        <v>794</v>
      </c>
      <c r="D6" s="7" t="n">
        <v>-172</v>
      </c>
      <c r="E6" s="7" t="n">
        <v>-860</v>
      </c>
      <c r="F6" s="7" t="n">
        <v>-2687</v>
      </c>
      <c r="G6" s="7" t="n">
        <v>-3427</v>
      </c>
      <c r="H6" s="4" t="s">
        <v>794</v>
      </c>
      <c r="I6" s="7" t="n">
        <v>43</v>
      </c>
      <c r="J6" s="7" t="n">
        <v>1313</v>
      </c>
      <c r="K6" s="7" t="n">
        <v>-763</v>
      </c>
      <c r="L6" s="7" t="n">
        <v>-29136</v>
      </c>
      <c r="M6" s="7" t="n">
        <v>-2834</v>
      </c>
      <c r="N6" s="7" t="n">
        <v>-4060</v>
      </c>
    </row>
    <row r="7" spans="1:14">
      <c r="A7" s="4" t="s">
        <v>795</v>
      </c>
      <c r="B7" s="8" t="n">
        <v>-1.82</v>
      </c>
      <c r="D7" s="8" t="n">
        <v>-0.01</v>
      </c>
      <c r="E7" s="8" t="n">
        <v>-0.06</v>
      </c>
      <c r="F7" s="8" t="n">
        <v>-0.21</v>
      </c>
      <c r="G7" s="8" t="n">
        <v>-0.28</v>
      </c>
      <c r="I7" s="7" t="n">
        <v>0</v>
      </c>
      <c r="J7" s="8" t="n">
        <v>0.11</v>
      </c>
      <c r="K7" s="8" t="n">
        <v>-0.06</v>
      </c>
      <c r="L7" s="8" t="n">
        <v>-2.14</v>
      </c>
      <c r="M7" s="8" t="n">
        <v>-0.23</v>
      </c>
      <c r="N7" s="8" t="n">
        <v>-0.35</v>
      </c>
    </row>
    <row r="8" spans="1:14">
      <c r="A8" s="4" t="s">
        <v>796</v>
      </c>
      <c r="B8" s="8" t="n">
        <v>-1.82</v>
      </c>
      <c r="D8" s="8" t="n">
        <v>-0.01</v>
      </c>
      <c r="E8" s="8" t="n">
        <v>-0.06</v>
      </c>
      <c r="F8" s="8" t="n">
        <v>-0.21</v>
      </c>
      <c r="G8" s="8" t="n">
        <v>-0.28</v>
      </c>
      <c r="I8" s="7" t="n">
        <v>0</v>
      </c>
      <c r="J8" s="8" t="n">
        <v>0.09</v>
      </c>
      <c r="K8" s="8" t="n">
        <v>-0.06</v>
      </c>
      <c r="L8" s="8" t="n">
        <v>-2.14</v>
      </c>
      <c r="M8" s="8" t="n">
        <v>-0.23</v>
      </c>
      <c r="N8" s="8" t="n">
        <v>-0.35</v>
      </c>
    </row>
    <row r="9" spans="1:14"/>
    <row r="10" spans="1:14">
      <c r="A10" s="4" t="s">
        <v>794</v>
      </c>
      <c r="B10" s="4" t="s">
        <v>797</v>
      </c>
    </row>
  </sheetData>
  <mergeCells count="7">
    <mergeCell ref="A1:A2"/>
    <mergeCell ref="B1:K1"/>
    <mergeCell ref="L1:N1"/>
    <mergeCell ref="B2:C2"/>
    <mergeCell ref="G2:H2"/>
    <mergeCell ref="A9:N9"/>
    <mergeCell ref="B10:N1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98</v>
      </c>
      <c r="B1" s="2" t="s">
        <v>322</v>
      </c>
      <c r="D1" s="2" t="s">
        <v>1</v>
      </c>
    </row>
    <row r="2" spans="1:6">
      <c r="B2" s="2" t="s">
        <v>2</v>
      </c>
      <c r="C2" s="2" t="s">
        <v>32</v>
      </c>
      <c r="D2" s="2" t="s">
        <v>2</v>
      </c>
      <c r="E2" s="2" t="s">
        <v>32</v>
      </c>
      <c r="F2" s="2" t="s">
        <v>76</v>
      </c>
    </row>
    <row r="3" spans="1:6">
      <c r="A3" s="3" t="s">
        <v>213</v>
      </c>
    </row>
    <row r="4" spans="1:6">
      <c r="A4" s="4" t="s">
        <v>799</v>
      </c>
      <c r="B4" s="7" t="n">
        <v>22000</v>
      </c>
      <c r="C4" s="7" t="n">
        <v>3700</v>
      </c>
      <c r="D4" s="7" t="n">
        <v>-13526</v>
      </c>
      <c r="E4" s="7" t="n">
        <v>-3700</v>
      </c>
      <c r="F4" s="7" t="n">
        <v>-3000</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800</v>
      </c>
      <c r="B1" s="2" t="s">
        <v>801</v>
      </c>
    </row>
    <row r="2" spans="1:2">
      <c r="A2" s="3" t="s">
        <v>802</v>
      </c>
    </row>
    <row r="3" spans="1:2">
      <c r="A3" s="4" t="s">
        <v>803</v>
      </c>
      <c r="B3" s="10" t="n">
        <v>1.3118</v>
      </c>
    </row>
    <row r="4" spans="1:2">
      <c r="A4" s="4" t="s">
        <v>804</v>
      </c>
      <c r="B4" s="4" t="s">
        <v>805</v>
      </c>
    </row>
    <row r="5" spans="1:2">
      <c r="A5" s="4" t="s">
        <v>806</v>
      </c>
      <c r="B5" s="6" t="n">
        <v>20.5</v>
      </c>
    </row>
    <row r="6" spans="1:2">
      <c r="A6" s="4" t="s">
        <v>807</v>
      </c>
      <c r="B6" s="8" t="n">
        <v>1.54</v>
      </c>
    </row>
    <row r="7" spans="1:2">
      <c r="A7" s="4" t="s">
        <v>808</v>
      </c>
      <c r="B7" s="6" t="n">
        <v>8.5</v>
      </c>
    </row>
    <row r="8" spans="1:2">
      <c r="A8" s="4" t="s">
        <v>367</v>
      </c>
    </row>
    <row r="9" spans="1:2">
      <c r="A9" s="3" t="s">
        <v>802</v>
      </c>
    </row>
    <row r="10" spans="1:2">
      <c r="A10" s="4" t="s">
        <v>809</v>
      </c>
      <c r="B10" s="8" t="n">
        <v>5.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7:14:06Z</dcterms:created>
  <dcterms:modified xmlns:dcterms="http://purl.org/dc/terms/" xmlns:xsi="http://www.w3.org/2001/XMLSchema-instance" xsi:type="dcterms:W3CDTF">2018-03-16T17:14:06Z</dcterms:modified>
</cp:coreProperties>
</file>